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Subsequent Events" sheetId="8" r:id="rId8"/>
    <s:sheet name="Summary of Significant Accounti" sheetId="9" r:id="rId9"/>
    <s:sheet name="Discontinued Operations" sheetId="10" r:id="rId10"/>
    <s:sheet name="Acquisition of Hudson" sheetId="11" r:id="rId11"/>
    <s:sheet name="Factored Accounts and Receivabl" sheetId="12" r:id="rId12"/>
    <s:sheet name="Inventories, Net" sheetId="13" r:id="rId13"/>
    <s:sheet name="Property and Equipment" sheetId="14" r:id="rId14"/>
    <s:sheet name="Intangible Assets" sheetId="15" r:id="rId15"/>
    <s:sheet name="Debt" sheetId="16" r:id="rId16"/>
    <s:sheet name="Fair Value Disclosures" sheetId="17" r:id="rId17"/>
    <s:sheet name="Income Taxes" sheetId="18" r:id="rId18"/>
    <s:sheet name="Stockholders' Equity" sheetId="19" r:id="rId19"/>
    <s:sheet name="Commitments and Contingencies" sheetId="20" r:id="rId20"/>
    <s:sheet name="Segment Reporting and Operation" sheetId="21" r:id="rId21"/>
    <s:sheet name="Related Party and Other Transac" sheetId="22" r:id="rId22"/>
    <s:sheet name="Supplemental Cash Flow Informat" sheetId="23" r:id="rId23"/>
    <s:sheet name="Employee Benefit Plans" sheetId="24" r:id="rId24"/>
    <s:sheet name="Quarterly Results of Operations" sheetId="25" r:id="rId25"/>
    <s:sheet name="Schedule II Valuation of Qualif" sheetId="26" r:id="rId26"/>
    <s:sheet name="Summary of Significant Accoun27" sheetId="27" r:id="rId27"/>
    <s:sheet name="Summary of Significant Accoun28" sheetId="28" r:id="rId28"/>
    <s:sheet name="Discontinued Operations (Tables" sheetId="29" r:id="rId29"/>
    <s:sheet name="Acquisition of Hudson (Tables)" sheetId="30" r:id="rId30"/>
    <s:sheet name="Factored Accounts and Receiva31" sheetId="31" r:id="rId31"/>
    <s:sheet name="Inventories, Net (Tables)" sheetId="32" r:id="rId32"/>
    <s:sheet name="Property and Equipment (Tables)" sheetId="33" r:id="rId33"/>
    <s:sheet name="Intangible Assets (Tables)" sheetId="34" r:id="rId34"/>
    <s:sheet name="Debt (Tables)" sheetId="35" r:id="rId35"/>
    <s:sheet name="Fair Value Disclosures (Tables)" sheetId="36" r:id="rId36"/>
    <s:sheet name="Income Taxes (Tables)" sheetId="37" r:id="rId37"/>
    <s:sheet name="Stockholders' Equity (Tables)" sheetId="38" r:id="rId38"/>
    <s:sheet name="Commitments and Contingencies (" sheetId="39" r:id="rId39"/>
    <s:sheet name="Segment Reporting and Operati40" sheetId="40" r:id="rId40"/>
    <s:sheet name="Supplemental Cash Flow Inform41" sheetId="41" r:id="rId41"/>
    <s:sheet name="Quarterly Results of Operatio42" sheetId="42" r:id="rId42"/>
    <s:sheet name="Business Description and Basi43" sheetId="43" r:id="rId43"/>
    <s:sheet name="Subsequent Events (Details)" sheetId="44" r:id="rId44"/>
    <s:sheet name="Subsequent Events (Details 2)" sheetId="45" r:id="rId45"/>
    <s:sheet name="Subsequent Events (Details 3)" sheetId="46" r:id="rId46"/>
    <s:sheet name="Subsequent Events (Details 4)" sheetId="47" r:id="rId47"/>
    <s:sheet name="Subsequent Events (Details 5)" sheetId="48" r:id="rId48"/>
    <s:sheet name="Subsequent Events (Details 6)" sheetId="49" r:id="rId49"/>
    <s:sheet name="Summary of Significant Accoun50" sheetId="50" r:id="rId50"/>
    <s:sheet name="Summary of Significant Accoun51" sheetId="51" r:id="rId51"/>
    <s:sheet name="Discontinued Operations (Detail" sheetId="52" r:id="rId52"/>
    <s:sheet name="Acquisition of Hudson (Details)" sheetId="53" r:id="rId53"/>
    <s:sheet name="Factored Accounts and Receiva54" sheetId="54" r:id="rId54"/>
    <s:sheet name="Inventories, Net (Details)" sheetId="55" r:id="rId55"/>
    <s:sheet name="Property and Equipment (Details" sheetId="56" r:id="rId56"/>
    <s:sheet name="Intangible Assets (Details)" sheetId="57" r:id="rId57"/>
    <s:sheet name="Debt (Details)" sheetId="58" r:id="rId58"/>
    <s:sheet name="Fair Value Disclosures (Details" sheetId="59" r:id="rId59"/>
    <s:sheet name="Fair Value Disclosures (Detai60" sheetId="60" r:id="rId60"/>
    <s:sheet name="Fair Value Disclosures (Detai61" sheetId="61" r:id="rId61"/>
    <s:sheet name="Income Taxes (Details)" sheetId="62" r:id="rId62"/>
    <s:sheet name="Income Taxes (Details 2)" sheetId="63" r:id="rId63"/>
    <s:sheet name="Income Taxes (Details 3)" sheetId="64" r:id="rId64"/>
    <s:sheet name="Income Taxes (Details 4)" sheetId="65" r:id="rId65"/>
    <s:sheet name="Income Taxes (Details 5)" sheetId="66" r:id="rId66"/>
    <s:sheet name="Stockholders' Equity (Details)" sheetId="67" r:id="rId67"/>
    <s:sheet name="Stockholders' Equity (Details 2" sheetId="68" r:id="rId68"/>
    <s:sheet name="Stockholders' Equity (Details 3" sheetId="69" r:id="rId69"/>
    <s:sheet name="Stockholders' Equity (Details 4" sheetId="70" r:id="rId70"/>
    <s:sheet name="Stockholders' Equity (Details 5" sheetId="71" r:id="rId71"/>
    <s:sheet name="Commitments and Contingencies72" sheetId="72" r:id="rId72"/>
    <s:sheet name="Commitments and Contingencies73" sheetId="73" r:id="rId73"/>
    <s:sheet name="Commitments and Contingencies74" sheetId="74" r:id="rId74"/>
    <s:sheet name="Segment Reporting and Operati75" sheetId="75" r:id="rId75"/>
    <s:sheet name="Related Party and Other Trans76" sheetId="76" r:id="rId76"/>
    <s:sheet name="Supplemental Cash Flow Inform77" sheetId="77" r:id="rId77"/>
    <s:sheet name="Employee Benefit Plans (Details" sheetId="78" r:id="rId78"/>
    <s:sheet name="Quarterly Results of Operatio79" sheetId="79" r:id="rId79"/>
    <s:sheet name="Schedule II Valuation of Qual80" sheetId="80" r:id="rId80"/>
  </s:sheets>
  <s:definedNames/>
  <s:calcPr calcId="124519" calcMode="auto" fullCalcOnLoad="1"/>
</s:workbook>
</file>

<file path=xl/sharedStrings.xml><?xml version="1.0" encoding="utf-8"?>
<sst xmlns="http://schemas.openxmlformats.org/spreadsheetml/2006/main" uniqueCount="948">
  <si>
    <t>Document and Entity Information</t>
  </si>
  <si>
    <t>12 Months Ended</t>
  </si>
  <si>
    <t>Nov. 30, 2014</t>
  </si>
  <si>
    <t>Entity Registrant Name</t>
  </si>
  <si>
    <t>JOE'S JEANS INC.</t>
  </si>
  <si>
    <t>Entity Central Index Key</t>
  </si>
  <si>
    <t>Document Type</t>
  </si>
  <si>
    <t>8-K</t>
  </si>
  <si>
    <t>Document Period End Date</t>
  </si>
  <si>
    <t>Nov. 30,
		2014</t>
  </si>
  <si>
    <t>Amendment Flag</t>
  </si>
  <si>
    <t>false</t>
  </si>
  <si>
    <t>Current Fiscal Year End Date</t>
  </si>
  <si>
    <t>--11-30</t>
  </si>
  <si>
    <t>Entity Filer Category</t>
  </si>
  <si>
    <t>Accelerated Filer</t>
  </si>
  <si>
    <t>CONDENSED CONSOLIDATED BALANCE SHEETS - USD ($) $ in Thousands</t>
  </si>
  <si>
    <t>Nov. 30, 2013</t>
  </si>
  <si>
    <t>Current assets</t>
  </si>
  <si>
    <t>Cash and cash equivalents</t>
  </si>
  <si>
    <t>Accounts receivable, net</t>
  </si>
  <si>
    <t>Factor accounts receivable, net</t>
  </si>
  <si>
    <t>Inventories, net</t>
  </si>
  <si>
    <t>Deferred income taxes, net</t>
  </si>
  <si>
    <t>Prepaid expenses and other current assets</t>
  </si>
  <si>
    <t>Current portion of assets held for sale</t>
  </si>
  <si>
    <t>Total current assets</t>
  </si>
  <si>
    <t>Property and equipment, net</t>
  </si>
  <si>
    <t>Goodwill</t>
  </si>
  <si>
    <t>Intangible assets</t>
  </si>
  <si>
    <t>Deferred financing costs</t>
  </si>
  <si>
    <t>Other assets</t>
  </si>
  <si>
    <t>Assets held for sale, net of current portion</t>
  </si>
  <si>
    <t>Total assets</t>
  </si>
  <si>
    <t>Current liabilities</t>
  </si>
  <si>
    <t>Accounts payable and accrued expenses</t>
  </si>
  <si>
    <t>Line of credit</t>
  </si>
  <si>
    <t>Short term debt</t>
  </si>
  <si>
    <t>Buy-out payable</t>
  </si>
  <si>
    <t>Promissory tax note issued</t>
  </si>
  <si>
    <t>Current portion of liabilities held for sale</t>
  </si>
  <si>
    <t>Total current liabilities</t>
  </si>
  <si>
    <t>Long term debt</t>
  </si>
  <si>
    <t>Convertible notes</t>
  </si>
  <si>
    <t>Buy-out payable-long term</t>
  </si>
  <si>
    <t>Deferred rent</t>
  </si>
  <si>
    <t>Other liabilities</t>
  </si>
  <si>
    <t>Long-term liabilities held for sale</t>
  </si>
  <si>
    <t>Total liabilities</t>
  </si>
  <si>
    <t>Commitments and contingencies</t>
  </si>
  <si>
    <t xml:space="preserve"> </t>
  </si>
  <si>
    <t>Stockholders' equity</t>
  </si>
  <si>
    <t>Common stock, $0.10 par value: 100,000 shares authorized, 69,822 shares issued and 69,297 outstanding (2014) and 69,878 shares issued and 68,549 outstanding (2013)</t>
  </si>
  <si>
    <t>Additional paid-in capital</t>
  </si>
  <si>
    <t>Accumulated deficit</t>
  </si>
  <si>
    <t>Treasury stock, 524 shares (2014), 329 shares (2013)</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OMPREHENSIVE (LOSS) INCOME - USD ($) shares in Thousands</t>
  </si>
  <si>
    <t>Nov. 30, 2012</t>
  </si>
  <si>
    <t>CONDENSED CONSOLIDATED STATEMENTS OF NET LOSS AND COMPREHENSIVE LOSS</t>
  </si>
  <si>
    <t>Net sales</t>
  </si>
  <si>
    <t>Cost of goods sold</t>
  </si>
  <si>
    <t>Gross profit</t>
  </si>
  <si>
    <t>Operating expenses:</t>
  </si>
  <si>
    <t>Selling, general and administrative</t>
  </si>
  <si>
    <t>Impairment of goodwill</t>
  </si>
  <si>
    <t>Depreciation and amortization</t>
  </si>
  <si>
    <t>Retail stores impairment</t>
  </si>
  <si>
    <t>Total operating expenses</t>
  </si>
  <si>
    <t>Operating loss from continuing operations</t>
  </si>
  <si>
    <t>Interest expense, net</t>
  </si>
  <si>
    <t>Other (income) expense</t>
  </si>
  <si>
    <t>Loss from continuing operations, before income tax benefit</t>
  </si>
  <si>
    <t>Income tax benefit</t>
  </si>
  <si>
    <t>Income (loss) from continuing operations</t>
  </si>
  <si>
    <t>Income from discontinued operations, net of tax</t>
  </si>
  <si>
    <t>Net (loss) income and comprehensive (loss) income</t>
  </si>
  <si>
    <t>Earnings (loss) per common share - basic</t>
  </si>
  <si>
    <t>Loss from continuing operations (in dollars per share)</t>
  </si>
  <si>
    <t>Earnings from discontinued operations - basic (in dollars per share)</t>
  </si>
  <si>
    <t>Earnings (loss) per common share - basic (in dollars per share)</t>
  </si>
  <si>
    <t>Earnings (loss) per common share - diluted</t>
  </si>
  <si>
    <t>Earnings (loss) per common share - diluted (in dollars per share)</t>
  </si>
  <si>
    <t>Weighted average shares outstanding</t>
  </si>
  <si>
    <t>Basic (in shares)</t>
  </si>
  <si>
    <t>Diluted (in shares)</t>
  </si>
  <si>
    <t>CONDENSED CONSOLIDATED STATEMENTS OF STOCKHOLDERS' EQUITY - USD ($) $ in Thousands</t>
  </si>
  <si>
    <t>Common Stock</t>
  </si>
  <si>
    <t>Additional Paid-In Capital</t>
  </si>
  <si>
    <t>Accumulated Deficit</t>
  </si>
  <si>
    <t>Treasury Stock</t>
  </si>
  <si>
    <t>Total</t>
  </si>
  <si>
    <t>Balance at Nov. 30, 2011</t>
  </si>
  <si>
    <t>Balance (in shares) at Nov. 30, 2011</t>
  </si>
  <si>
    <t>Increase (Decrease) in Stockholders' Equity</t>
  </si>
  <si>
    <t>Net income (loss) and comprehensive income (loss)</t>
  </si>
  <si>
    <t>Stock-based compensation, net of withholding taxes</t>
  </si>
  <si>
    <t>Exercise of stock options</t>
  </si>
  <si>
    <t>Exercise of stock options (in shares)</t>
  </si>
  <si>
    <t>Issuance of restricted common stock (in shares)</t>
  </si>
  <si>
    <t>Excess tax benefit on stock-based compensation</t>
  </si>
  <si>
    <t>Balance at Nov. 30, 2012</t>
  </si>
  <si>
    <t>Balance (in shares) at Nov. 30, 2012</t>
  </si>
  <si>
    <t>Balance at Nov. 30, 2013</t>
  </si>
  <si>
    <t>Balance (in shares) at Nov. 30, 2013</t>
  </si>
  <si>
    <t>Embedded conversion feature net of taxes</t>
  </si>
  <si>
    <t>Stock repurchase</t>
  </si>
  <si>
    <t>Balance at Nov. 30, 2014</t>
  </si>
  <si>
    <t>Balance (in shares) at Nov. 30, 2014</t>
  </si>
  <si>
    <t>CONDENSED CONSOLIDATED STATEMENTS OF CASH FLOWS - USD ($)</t>
  </si>
  <si>
    <t>CASH FLOWS FROM OPERATING ACTIVITIES</t>
  </si>
  <si>
    <t>Loss from continuing operations</t>
  </si>
  <si>
    <t>Adjustment to reconcile net income to net cash provided by operating activities:</t>
  </si>
  <si>
    <t>Depreciation</t>
  </si>
  <si>
    <t>Change in fair value of embedded conversion derivative</t>
  </si>
  <si>
    <t>Amortization of deferred financing costs</t>
  </si>
  <si>
    <t>Amortization of convertible notes discount</t>
  </si>
  <si>
    <t>Amortization of term loan discount</t>
  </si>
  <si>
    <t>PIK Interest on convertible note discount</t>
  </si>
  <si>
    <t>Stock-based compensation</t>
  </si>
  <si>
    <t>Provision for non-factored customer credits and doubtful accounts</t>
  </si>
  <si>
    <t>Decrease in deferred taxes</t>
  </si>
  <si>
    <t>Changes in operating assets and liabilities:</t>
  </si>
  <si>
    <t>Accounts receivable</t>
  </si>
  <si>
    <t>Factored accounts receivable</t>
  </si>
  <si>
    <t>Inventories</t>
  </si>
  <si>
    <t>Prepaid expenses and other assets</t>
  </si>
  <si>
    <t>Buy-out note payable</t>
  </si>
  <si>
    <t>Due to/from related parties</t>
  </si>
  <si>
    <t>Net cash provided by (used in) continuing operations</t>
  </si>
  <si>
    <t>Net cash provided by (used in) discontinued operations</t>
  </si>
  <si>
    <t>Net cash provided by (used in) operating activities</t>
  </si>
  <si>
    <t>CASH FLOWS FROM INVESTING ACTIVITIES</t>
  </si>
  <si>
    <t>Purchase of Hudson Clothing, Inc., net of cash acquired</t>
  </si>
  <si>
    <t>Purchases of property and equipment</t>
  </si>
  <si>
    <t>Net cash used in continuing investing activities</t>
  </si>
  <si>
    <t>Net cash used in discontinued investing activities</t>
  </si>
  <si>
    <t>Net cash used in investing activities</t>
  </si>
  <si>
    <t>CASH FLOWS FROM FINANCING ACTIVITIES</t>
  </si>
  <si>
    <t>Payments on factor borrowing, net</t>
  </si>
  <si>
    <t>Payment of deferred financing costs</t>
  </si>
  <si>
    <t>Proceeds from line of credit, net</t>
  </si>
  <si>
    <t>Payments of promissory note</t>
  </si>
  <si>
    <t>Proceeds from term loan</t>
  </si>
  <si>
    <t>Purchase of treasury stock</t>
  </si>
  <si>
    <t>Payment of taxes on restricted stock units</t>
  </si>
  <si>
    <t>Net cash provided by (used in) continuing financing activities</t>
  </si>
  <si>
    <t>Net cash provided by (used in) discontinued financing activities</t>
  </si>
  <si>
    <t>Net cash provided by (used in) financing activities</t>
  </si>
  <si>
    <t>NET CHANGE IN CASH AND CASH EQUIVALENTS</t>
  </si>
  <si>
    <t>CASH AND CASH EQUIVALENTS, at beginning of year</t>
  </si>
  <si>
    <t>CASH AND CASH EQUIVALENTS, at end of year</t>
  </si>
  <si>
    <t>Business Description and Basis of Presentation</t>
  </si>
  <si>
    <t>1. Business Description and Basis of Presentation
Our principal business activity involves the design, development and worldwide marketing of apparel products, which include denim jeans, related casual wear and accessories that bear the brand Joe's® and Hudson®. Our primary current operating subsidiaries are Joe's Jeans Subsidiary, Inc. (" Joe's Sub ") and Hudson Clothing, LLC (" Hudson "). In addition, we have other subsidiaries, including Joe's Jeans Retail Subsidiary, Inc., Innovo West Sales, Inc., Hudson Clothing Holdings, Inc. and HC Acquisition Holding, Inc. All significant inter-company transactions have been eliminated. We completed the acquisition of Hudson on September 30, 2013 and the information presented includes the results of operations of Hudson from the date of acquisition. On September 11, 2015, we completed the sale of certain of our operating and intellectual property assets related to the Joe's® brand and business to two separate purchasers for an aggregate purchase price of $80 million, the proceeds of which were used to repay all of our indebtedness outstanding under our term loan credit agreement (the " Term Loan Credit Agreement ") with Garrison Loan Agency Service LLC (" Garrison ") and a portion of our indebtedness outstanding under our revolving credit agreement (the " Revolving Credit Agreement ") with CIT Commercial Services, Inc., a unit of CIT Group (" CIT "). As a result, we reported the operating results of our Joe's business in "Income (loss) from discontinued operations, net of tax" in our condensed consolidated statements of net loss and comprehensive loss for all periods presented. In addition, the assets and liabilities associated with our Joe's business are reported as held for sale (discontinued operations), in the condensed consolidated balance sheets for all periods presented. (see "Note 4—Discontinued Operations"). Unless otherwise indicated, the disclosures accompanying the condensed consolidated financial statements reflect our continuing operations.
Our reportable business segments are Wholesale and Retail. We manage, evaluate and aggregate our operating segments for segment reporting purposes primarily on the basis of business activity and operation. Our Wholesale segment is comprised of sales of Hudson®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ten of our Joe's branded full price retail stores, 11 outlet stores and through our online retail site at www.hudsonjeans.com. Our Corporate and other is comprised of expenses from corporate operations, which include the executive, finance, legal, human resources, design and production departments and general advertising expenses associated with our brands. Sales of our Joe's® and else™ products for our wholesale segment and for those retail stores being transferred pursuant to the Operating Assets Purchase Agreement (as defined below) are presented as discontinued operations in our condensed consolidated financial statements for all periods presented. Our fiscal year end is November 30. Each fiscal year, as presented, is 52 weeks.
Going Concern
The accompanying consolidated financial statements for the year ended November 30, 2014 were prepared under the assumption that we will continue to operate as a going concern, which contemplates the realization of assets and the liquidation of liabilities in the ordinary course of business. We face various uncertainties that raise substantial doubt about our ability to continue as a going concern. These financial statements do not include any adjustments that may result from the outcome of these uncertainties.
On November 6, 2014, we received an initial notice of default and event of default and demand for payment of default interest under the Term Loan Credit Agreement for violating certain financial and maintenance covenants from Garrison. As a result of the events of default under the Term Loan Credit Agreement, this also triggered a default and an event of default under the terms of the Revolving Credit Agreement with CIT. Both lenders reserved their respective rights to exercise any and all remedies available to them under their respective agreements and demanded payment of interest under those agreements at the default rate of interest. In addition, as a result of the events of default under the Term Loan Credit Agreement and the Revolving Credit Agreement, we also were in default of our subordinated convertible notes issued to the former equity owners of Hudson. Under the terms of the Revolving Credit Agreement and the Term Loan Credit Agreement, we were prohibited from making any payments under the subordinated convertible notes, but we were accruing interest on the convertible notes at the default rate. We were also prohibited from making earn-out payments to our former creative director, Mr. Dahan under his buy-out agreement.
On September 11, 2015, our indebtedness outstanding under the Term Loan Credit Agreement was fully repaid with a portion of the proceeds of the sale of certain Joe's assets. As a result, the Term Loan Credit Agreement terminated on September 11, 2015. We also used a portion of the proceeds from the asset sale to repay a substantial portion of our indebtedness under the Revolving Credit Agreement, and on September 11, 2015, we entered into an amended and restated revolving credit agreement (the " Amended and Restated Revolving Credit Agreement "), which waived our existing defaults, forbearance defaults and certain other defaults. However, we continue to experience negative trends including declining sales and recurring losses throughout fiscal 2015. In addition, we have limited working capital and borrowing availability on our Amended and Restated Credit Agreement that matures on December 31, 2015. We are currently in default under our convertible notes which have a face value of $33,991,000, which impacts our leverage ratio and attractiveness to secure additional financing from lenders.
See "Note 2—Subsequent Events" for a further discussion of the asset sales, the repayment of certain obligations under our agreements with Garrison and CIT, and the terms of our Amended and Restated Revolving Credit Agreement.</t>
  </si>
  <si>
    <t>Subsequent Events</t>
  </si>
  <si>
    <t>2. Subsequent Events
On September 8, 2015, we entered into three separate definitive agreements described below (collectively, the " Transaction Agreements "). Pursuant to the first two agreements, on September 11, 2015, we sold certain of our operating and intellectual property assets under the brand names "Joe's Jeans," Joe's," "Joe's JD" and "else" (the " Joe's Business ") to two separate purchasers for an aggregate purchase price of $80 million (the " Asset Sale "). The proceeds from the Asset Sale were used to repay all of our indebtedness outstanding under our Term Loan Credit Agreement with Garrison and a portion of our indebtedness outstanding under our Revolving Credit Agreement with CIT.
In addition, subject to the completion of the conditions described below, we agreed to combine our remaining business operated under the Hudson® brand with RG Parent LLC, a Delaware limited liability company (" RG " or " Robert Graham "), pursuant to the Merger Agreement (defined below). Under the terms of this transaction, we will also issue and sell $50 million of a new series of the Company's preferred stock in a private placement to an affiliate of Tengram Capital Partners, L.P. (" TCP ") and exchange outstanding convertible notes for a combination of cash, shares of our common stock, $0.10 par value per share (" Common Stock "), and modified convertible notes (the " Modified Convertible Notes ") (collectively, the " Merger Transactions "). RG is a portfolio company of TCP and its principal business activity involves the design, development and marketing of luxury lifestyle brand apparel products under the brand Robert Graham®. The Merger Transactions are subject to certain closing conditions, which includes the approval of our stockholders and the members of RG and financing, as discussed below under " Agreement and Plan of Merger ."
IP Asset Purchase Agreement
On September 8, 2015, we, along with Joe's Holdings LLC, a Delaware limited liability company (" IP Assets Purchaser "), and solely for the purposes of its related guarantee, Sequential Brands Group, Inc., a Delaware corporation , entered into an asset purchase agreement (the " IP Asset Purchase Agreement "), pursuant to which, the IP Assets Purchaser, among other things, purchased certain intellectual property assets (the " Intellectual Property Assets ") used or held for use in our business operated under the brand names "Joe's Jeans," Joe's," "Joe's JD" and "else" (the " Joe's Business "). The aggregate purchase price was $67 million. Additionally, at the closing of the sale, the IP Assets Purchaser deposited $2.5 million to an escrow account, which will be used to defer certain costs and expenses which may be incurred by us after the closing of the transaction.
The IP Asset Purchase Agreement contains representations and warranties, covenants related to our operations and business, and indemnification rights of both parties after the closing of the transaction that are customary for transactions of this type.
We will retain and operate the 32 Joe's® brand retail stores after the closing of the Operating Asset Purchase Agreement and the IP Asset Purchase Agreement and thereafter will proceed with the disposition of certain stores; provided, however that, certain retail stores designated by Operating Assets Purchaser will be transferred to the Operating Assets Purchaser on or prior to December 31, 2016 for no additional consideration. Subject to certain limitations on our aggregate net liability with respect to the net costs and expenses related to the operation of the retail stores if the Merger Transactions do not close, such costs and expenses will be borne by us, the IP Assets Purchaser and the Operating Assets Purchaser. The Operating Assets Purchaser will supply Joe's® branded merchandise to the retail stores for resale under a license from the IP Assets Purchaser.
Operating Asset Purchase Agreement
On September 8, 2015, we, along with GBG USA Inc., a Delaware corporation (" Operating Assets Purchaser "), entered into an asset purchase agreement (the " Operating Asset Purchase Agreement " and together with the IP Asset Purchase Agreement, the " Asset Purchase Agreements "), pursuant to which, the Operating Assets Purchaser, among other things, purchased certain inventory and other assets and assume certain liabilities from us and our subsidiaries related to the Joe's Business, including certain employees of the Joe's Business and at a later date, specified Joe's store leases. The aggregate purchase price was $13 million. Additionally, at the closing of the sale, the Operating Assets Purchaser deposited $1.5 million into an escrow account, which will be used to defer certain costs and expenses which may be incurred by the Company after the closing of the transaction.
The Operating Asset Purchase Agreement contains representations and warranties, covenants of the Company, and indemnification rights of both parties after the closing of the transaction that are customary for transactions of this type.
On September 11, 2015, we completed the Asset Sale of the Joe's Business pursuant to the respective Asset Purchase Agreements. The proceeds were used to repay all of our indebtedness outstanding under the Term Loan Credit Agreement and a portion of our indebtedness outstanding under our Revolving Credit Agreement.
Agreement and Plan of Merger
On September 8, 2015, we entered into an Agreement and Plan of Merger (the " Merger Agreement ") with JJ Merger Sub LLC, a Delaware limited liability company and our wholly owned subsidiary (" Merger Sub "), and RG, pursuant to which Merger Sub will merge with and into RG on the terms and subject to the conditions set forth in the Merger Agreement (the " Merger "), with RG surviving the Merger as our wholly-owned subsidiary.
At the effective time of the Merger (the " Effective Time "), on the terms and subject to the conditions set forth in the Merger Agreement, all of the common units of RG (the " RG Units ") outstanding immediately prior to the Effective Time will be converted into the right to receive an aggregate of $81 million in cash (the " Aggregate Cash Consideration ") and 8,870,968 shares of Common Stock (after giving effect to a 1 for 30 reverse stock split) (the " Aggregate Stock Consideration " and, together with the Aggregate Cash Consideration, the " Aggregate Merger Consideration "). The portion of the Aggregate Merger Consideration constituting the Aggregate Cash Consideration will be reduced by an amount necessary to satisfy certain indebtedness of RG outstanding as of the Effective Time (as adjusted, the " Actual Cash Consideration " and, together with the Aggregate Stock Consideration, the " Actual Merger Consideration ").
The Merger Agreement contains customary representations, warranties and covenants of us and RG.
The completion of the Merger is subject to customary closing conditions, including, among others, (i) our stockholder approval of: (x) the issuance of Common Stock in connection with the Merger, (y) the issuance of Common Stock upon conversion of the Company's Series A Preferred Stock (defined below) pursuant to the Stock Purchase Agreement (as defined below), and (z) a charter amendment to effect a 1 for 30 reverse stock split of our Common Stock (the " Reverse Stock Split "), (ii) consummation of the asset sales pursuant to each of the IP Asset Purchase Agreement and Operating Asset Purchase Agreement, (iii) consummation of the transactions contemplated by the Stock Purchase Agreement (defined below), (iv) consummation of the transactions contemplated by the Rollover Agreement (as defined below), (v) RG must have obtained financing or the persons who have committed to provide financing must be prepared to provide the financing immediately following the Effective Time, (vi) the Registration Statement on Form S-4 registering the Common Stock to be issued in connection with the Merger must have become effective, (vii) the Common Stock to be issued in the Merger must be authorized for listing on NASDAQ and (viii) since the date of the Merger Agreement, there must not be any changes, events, effects, developments, occurrences or state of facts that, individually or in the aggregate would reasonably be expected to have a material adverse effect on us or RG, subject to customary exceptions.
The Merger Agreement may be terminated under certain circumstances, including if the Merger has not been consummated on or before February 8, 2016.
We have agreed to pay RG a termination fee of $5.25 million, less certain expenses, if: (i) we terminate the Merger Agreement under certain circumstances and within twelve months after such termination, consummates a takeover proposal or enters into a definitive agreement with respect to a takeover proposal; (ii) the Merger Agreement is terminated by RG as a result of the Board changing its recommendation with respect to the Merger and related transactions; or (iii) the Merger Agreement is terminated by us because we have received a superior proposal and enter into a definitive agreement with respect thereto. In the event that the Merger Agreement is terminated by us because of RG's failure to obtain financing or by RG because the Merger has not occurred by February 8, 2016 at a time that we would have the right to terminate pursuant to a financing issue and have provided notice of such right, in each case, so long as we are not in breach of certain obligations related to obtaining the financing, then RG must pay us a reverse termination fee of $7.5 million, less certain expenses they may have been previously reimbursed to us. If either party terminates the Merger Agreement as a result of the other party's breach, then the breaching party must pay the non-breaching party up to an aggregate amount of $3 million for all of the documented out-of-pocket fees and expenses incurred in connection with the Merger Agreement and related transactions.
Stock Purchase Agreement
In connection with the Merger, in September 8, 2015, we entered into a stock purchase agreement (the " Stock Purchase Agreement ") with TCP Denim, LLC, a Delaware limited liability company and affiliate of TCP (the " Purchaser "), pursuant to which we will issue and sell to Purchaser immediately prior to the consummation of the Merger an aggregate of fifty thousand (50,000) shares of the Company's preferred stock, par value $0.10 per share, designated as "Series A Convertible Preferred Stock" (the " Series A Preferred Stock "), for an aggregate purchase price of $50 million in cash. Concurrently with the execution of the Stock Purchase Agreement, Tengram Capital Partners Fund II, L.P., a Delaware limited partnership, is entering into a limited guaranty in favor of us with respect to the obligations of the Purchaser under the Stock Purchase Agreement to pay the purchase price.
The Stock Purchase Agreement also provides that the proceeds from the sale of Series A Preferred Stock must be used for the purposes of consummating the Merger and the transactions contemplated by the Merger Agreement. The following is a summary of the terms of the Series A Preferred Stock as set forth in the form of certificate of designation for the Series A Preferred Stock: (i) each share of Series A Preferred Stock entitles the holder thereof to receive cumulative cash dividends, payable quarterly, at an annual rate of 10%, plus accumulated and accrued dividends thereon through such date; additionally, if the Board declares or pays a dividend on the Common Stock, then each holder of the Series A Preferred Stock will be entitled to receive a cash dividend on an as converted basis; (ii) each holder of the Series A Preferred Stock is entitled to vote on an as converted basis and together with the holders of Common Stock as a single class, subject to certain limitations; (iii) for so long as a to be determined percent of the shares of the Series A Preferred Stock remain outstanding, the holders of the Series A Preferred Stock, exclusively and as a separate class, will be entitled to elect three (3) members of the Board (the " Series A Directors "), and such Series A Director may only be removed without cause by the affirmative vote of the holders of a majority of the shares of Series A Preferred Stock; (iv) the holders of the Series A Preferred Stock have separate class voting rights with respects to certain matters affecting their rights; (v)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and (vi) each share of the Series A Preferred Stock is convertible, at the option of the holder thereof, at any time and without the payment of additional consideration by the holder, at an initial conversion price of $11.10 (after taking into account the 1 for 30 reverse stock split).
Rollover Agreement
On September 8, 2015, we entered into a rollover agreement (the " Rollover Agreement ") with the holders of convertible notes (the " Convertible Notes "), pursuant to which they have agreed to contribute to us the Convertible Notes in exchange for the following:
·
issuance of a number of shares of our Common Stock with a value per share of $11.10 equal to the sum (i) of a specified percentage of the principal amount of Convertible Notes held by such noteholder, which principal amount, as of July 1, 2015, is an aggregate of $33,990,538 and will be increased by any PIK interest payable in accordance with the terms of the Convertible Notes until the time that is immediately prior to the Effective Time (the " Rollover Time "), and (without duplication) and (ii) all accrued interest, including default interest as applicable, owing on 50% of the principal amount of such Convertible Notes in accordance with the terms of the Convertible Notes as of the Rollover Time, which amount, as of July 1, 2015, is an aggregate of $1,936,617 and which will continue to accrue interest in accordance with the terms of the Convertible Notes until the Rollover Time. The holders of Convertible Notes will receive in the aggregate approximately 14.0% of our Common Stock outstanding immediately after consummation of the Merger;
·
a cash payment to each noteholder equal to twenty-five percent (25%) of the principal amount of Convertible Notes as of the Rollover Time held by each such holder of the Convertible Notes, which principal amount, as of July 1, 2015, is an aggregate of $33,990,538, which will be increased by any PIK interest payable in accordance with the terms of the Convertible Notes until the Rollover Time; and
·
Modified Convertible Notes with a principal amount equal to the sum of (i) a specified percentage of the principal amount of Convertible Notes as of the Rollover Time held by each holder of the Convertible Notes, which principal amount, as of July 1, 2015, is an aggregate of $33,990,538 and will be increased by any PIK interest payable in accordance with the terms of the Convertible Notes until the Rollover Time, and (without duplication) (ii) all accrued interest, including default interest as applicable, owing on 50% of the principal amount of the Convertible Notes in accordance with the terms of the Convertible Notes as of the Rollover Time, which amount, as of July 1, 2015, is an aggregate of $1,936,617 and which will continue to accrue interest in accordance with the terms of the Convertible Notes until the Rollover Time. The holders of Convertible Notes will receive in the aggregate approximately $16.4 million outstanding principal amount of Modified Convertible Notes.
The Rollover Agreement will be automatically terminated upon termination of the Merger Agreement prior to the Rollover Time. The Rollover Agreement may also be terminated by us or by Mr. Kim and Fireman Capital CPF Hudson Co-Invest LP (" Fireman ") if the Rollover Time has not occurred prior to April 8, 2016.
The Modified Convertible Notes are structurally and contractually subordinated to our senior debt and will mature five and a half years following the date of such note. The Modified Convertible Notes accrue interest quarterly on the outstanding principal amount at a rate of 6.5% per annum (to be increased to 7% as of October 1, 2016 with respect to the Modified Convertible Notes issued to Fireman), which will be payable 50% in cash and 50% in additional paid in kind (" PIK Notes "); provided, however, that we may, in our sole discretion, elect to pay 100% of such interest in cash. Beginning upon the date of issuance, the Modified Convertible Notes will be convertible by each of the holders into shares of Common Stock, cash, or a combination of cash and Common Stock, at our election.
If we elect to issue only shares of Common Stock upon conversion of the Modified Convertible Notes, each of the Modified Convertible Notes would be convertible, in whole but not in part, into a number of shares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the Common Stock over the 20 trading day period immediately preceding the notice of conversion. If we elect to pay cash with respect to a conversion of the Modified Convertible Notes, the amount of cash to be paid per share will be equal to the conversion amount. We will have the right to prepay all or any portion of the principal amount of the Modified Convertible Notes at any time so long as it makes a pro rata prepayment on all of the Modified Convertible Notes.
CIT Agreements
On September 11, 2015, we entered into (i) the Amended and Restated Revolving Credit Agreement (as defined below), (ii) the Reaffirmation and Amendment of Collateral Documents (as defined below), and (iii) the Reassignment and Termination Agreement (as defined below).
A portion of the proceeds of the Asset Sale were used to repay all of our indebtedness outstanding under the Term Loan Credit Agreement with Garrison, as administrative agent, collateral agent, lead arranger, documentation agent and syndication agent, and the lenders party thereto. As a result, the Term Loan Credit Agreement was paid in full and terminated on September 11, 2015.
In connection with the Asset Sale, on September 11, 2015, we, along with Hudson Clothing, LLC, our wholly-owned subsidiary (" Hudson " or the " Borrower "), as "Administrative Borrower", and certain of our other subsidiaries party thereto, as "Guarantors", entered into the Amended and Restated Revolving Credit Agreement with CIT, as administrative agent and collateral agent , and the lenders party thereto. Among other things, the Amended and Restated Revolving Credit Agreement (i) amends and restates the Revolving Credit Agreement, dated as of September 30, 2013 (as amended by (a) Omnibus Amendment No. 1 to Revolving Credit Agreement and Guarantee and Collateral Agreement, dated as of December 20, 2013, (b) Amendment No. 2 to Revolving Credit Agreement, dated as of April 23, 2015, and (c) the CIT Forbearance Agreement (as defined below), by and among Hudson and Joe's Jeans Subsidiary Inc., as borrowers, us and certain of our other subsidiaries as a party thereto, as guarantors, CIT, and the lenders party thereto, and (ii) waives the "Existing Defaults" and "Forbearance Defaults" (each as defined under the Forbearance and Amendment No. 3 to Revolving Credit Agreement, dated June 26, 2015, between the Company and CIT (the " CIT Forbearance Agreement ")) and certain other defaults. Pursuant to a separate consent and agreement, CIT and the lenders consented to the Asset Sale.
The Amended and Restated Revolving Credit Agreement provides for a revolving credit facility (the " Revolving Facility ") with up to $10,000,000 of lender commitments (the " Revolving Commitment "). The Borrowers' actual maximum credit availability under the Revolving Facility varies from time to time and is equal to the lesser of (i) the Revolving Commitment minus an availability block of $2.5 million, or $7.5 million, and (ii) a calculated borrowing base, which is based on the value of the eligible accounts and eligible inventory minus the availability block of $2.5 million minus reserves imposed by the revolving lenders, all as specified in the Amended and Restated Revolving Credit Agreement. The Revolving Facility provides for swingline loans, up to $1 million sublimit, and letters of credit, up to $1 million sublimit, within such credit availability limits. Proceeds from advances under the Revolving Facility may be used (i) to pay fees and expenses in connection with the Amended and Restated Revolving Credit Agreement and the Asset Sale and (ii) for working capital needs and general corporate purposes.
All unpaid loans under the Revolving Facility mature on December 31, 2015. The Borrowers have the right at any time and from time to time to (i) terminate the commitments under the Revolving Facility in full and (ii) prepay any borrowings under the Revolving Facility, in whole or in part, without terminating or reducing the commitment under the Revolving Facility.
The Revolving Facility is guaranteed by us and all of our subsidiaries, and is secured by liens on substantially all assets owned by the borrowers and guarantors party thereto, subject to permitted liens and exceptions. In connection with the Asset Sale, the Guarantee and Collateral Agreement, dated as of September 30, 2013, by and among Joe's Jeans Subsidiary, Inc. (" Joe's Jeans Subsidiary "). and Hudson, us and certain of our subsidiaries as a party thereto and CIT, as administrative agent and collateral agent, as amended (the " Guarantee and Collateral Agreement "), was further amended pursuant to the Reaffirmation and Amendment of Collateral Documents, dated as of September 11, 2015, by and among CIT, us, Joe's Jeans Subsidiary, Hudson, Innovo West Sales, Inc., Joe's Jeans Retail Subsidiary, Inc., Hudson Clothing Holdings, Inc., and HC Acquisition Holdings, Inc (the " Reaffirmation and Amendment of Collateral Documents "), providing for among other things, the addition of the factor as a secured party under the Guarantee and Collateral Agreement.
Advances under the Revolving Facility are in the form of either base rate loans or LIBOR rate loans. The interest rate for base rate loans under the Revolving Commitment fluctuates and is equal to (x) the greatest (the " Alternate Base Rate ") of (a) JPMorgan Chase Bank prime rate; (b) the Federal funds rate plus 0.50%; and (c) the rate per annum equal to the 90 day LIBOR published in the New York City edition of the Wall Street Journal under "Money Rates" (the " 90-Day LIBO Rate ") plus 1.0%, in each case, plus (y) 3.50%. The interest rate for LIBOR rate loans under the Revolving Commitment is equal to the 90-Day LIBO Rate per annum plus 4.50%. Interest on the Revolving Facility is payable on the first day of each calendar month and the maturity date. Among other fees, the Borrowers pay a commitment fee of 0.25% per annum (due quarterly) on the average daily amount of the unused revolving commitment under the Revolving Facility. The Borrowers also pay fees with respect to any letters of credit issued under the Revolving Facility.
The Revolving Facility contains usual and customary negative covenants for transactions of this type, including, but not limited to, restrictions on our and our subsidiaries' ability, to create or incur indebtedness; create liens; consolidate, merge, liquidate or dissolve; sell, lease or otherwise transfer any of its assets (with the Asset Sale expressly permitted);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Amended and Restated Revolving Credit Agreement.
Additionally, in connection with the Asset Sale, Joe's Sub, Hudson, the Operating Assets Purchaser and CIT entered into a Reassignment and Termination Agreement, dated as of September 11, 2015 (the " Reassignment and Termination Agreement "). Pursuant to the Reassignment and Termination Agreement, Joe's Sub was terminated as a party to the amended and restated factoring agreement, dated as of September 30, 2013, by and among Joe's Sub, Hudson, and CIT. Subject to the terms and conditions provided in the Reassignment and Termination Agreement, CIT reassigned to Joe's Sub all of its accounts factored with CIT which were outstanding as of the date of the Reassignment and Termination Agreement.
Separation Agreement with Joseph Dahan
In connection with the closing of the Operating Asset Purchase Agreement on September 11, 2015, Mr. Joseph M. Dahan resigned as our Creative Director and Director pursuant to the Separation Agreement and Mutual Limited Release, dated as of September 8, 2015, between Mr. Dahan and us (the " Separation Agreement and Mutual Limited Release ") and we made certain severance and reimbursement of expense payments to him in exchange for a mutual limited release.
Employment Agreement with Peter Kim
On September 8, 2015, we entered into a new three-year Employment Agreement with Mr. Kim (the " Employment Agreement "), to serve as the Chief Executive Officer of Hudson that will become effective and replace Mr. Kim's previous employment agreement as of the Effective Time of the Merger.</t>
  </si>
  <si>
    <t>Summary of Significant Accounting Policies</t>
  </si>
  <si>
    <t>3. Summary of Significant Accounting Policie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For our fiscal year ended November 30, 2014, we received $60,000 in advanced payments under our intimates' license agreement.
Accounts Receivable, Due To Factor and Allowance for Customer Credits and Doubtful Allowances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5—Factored Accounts and Receivables" for further discussion.
Inventory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 During the fourth quarter of fiscal 2014, we wrote down certain finished goods inventory from continuing operations by $1,085,000, representing the lower of cost or market adjustment.
Deferred Financing Costs
Deferred financing costs are amortized using the straight-line method over the term of the related agreements (five years) and recorded as a component of interest expense in the accompanying consolidated statement of comprehensive (loss). Amortization of deferred financing costs included in interest expense from continuing operations was approximately $420,000 and $70,000 for the year ended November 30, 2014 and 2013. We did not record any amortization of deferred financing cost for the years ended November 30, 2012.
Costs of Goods Sold
Costs of goods sold include product, freight in, freight out, inventory reserves, inventory markdowns and other various charges.
Selling, General and Administrative Expenses
Selling, general and administrative expenses include salaries and benefits, travel and entertainment, professional fees, advertising, marketing, sample expenses, stock based compensation expenses, facilities, fulfillment and distribution costs, bad debt expenses and write down of other assets.
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Deferred Rent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
Advertising Costs
Advertising costs are charged to expense as incurred, except in the case of seasonal media campaigns. The production and other related costs of seasonal media campaigns are capitalized and amortized over the expected period of future benefits, which is typically six months or less.
Advertising and tradeshow expenses from continuing operations included in selling, general and administrative expenses were approximately $4,121,000, $824,000 and $109,000 for fiscal 2014, 2013 and 2012, respectively.
Financial Instruments
The fair values of our financial instruments (which consist of cash, accounts receivable, factored accounts receivable, accounts payable, accrued expenses and a line of credit) do not differ materially from their recorded amounts because of the relatively short period of time between origination of the instruments and their expected realization. The fair value of our term debt and convertible notes is based on the amount of future cash flows associated with the instrument discounted using our incremental borrowing rate. At November 30, 2014, the carrying value of the term debt was not materially different from fair value.
We do not hold or have any obligations under financial instruments that possess off-balance sheet credit or market risk.
Impairment of Long-Lived Assets and Intangibles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10. If actual results are not consistent with the assumptions and judgments used in estimating future cash flows and asset fair values, there may be additional exposure to future impairment losses that could be material to our results of operations.
During fiscal 2014, we recorded store impairment charges from continuing operations of $840,000 related to six of our retail stores. Based on the operating performance of these stores, we believed that we could not recover the carrying value of property and equipment located at these stores. There was no impairment recorded for our retail stores during fiscal 2012 or fiscal 2013. During fiscal 2014, we recorded a goodwill impairment charge from continuing operations of $23,585,000 as the carrying value of our Hudson wholesale reporting unit exceeded our fair market value.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
In fiscal 2007, we acquired through merger JD Holdings, which included all of the goodwill and intangible assets related to the Joe's®, Joe's Jeans™ and JD® logo and marks. On September 30, 2013, we acquired Hudson, which included all of the goodwill and intangible assets related to the Hudson®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As part of our annual test of assets for impairment during fiscal 2014, we recorded impairment to our goodwill in the amount of $23,585,000.
We evaluate goodwill for impairment at least annually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Based on our under-performance in the fourth quarter of fiscal 2014, we determined that it was appropriate to perform our impairment testing as of November 30, 2014. Based on our testing we determined that the goodwill allocated to our Hudson wholesale reporting unit was impaired by $23,585,000, and there was no impairment of our other indefinite-lived intangible assets. For fiscal 2013 and 2012, we determined that there was no impairment of our goodwill or indefinite lived intangible assets.
Cash Equivalents
We consider all highly liquid investments that are both readily convertible into known amounts of cash and mature within 90 days from their date of purchase to be cash equivalents.
Concentration of Credit Risk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fiscal 2014, 2013 and 2012, sales to customers or customer groups from continuing operations representing greater than 10 percent of net sales are as follows:
2014
2013
2012
Nordstrom, Inc.
%
%
%
Macy's Inc.
%
%
%
*
Less than 10%.
Our 10 largest customers and customer groups accounted for approximately 73 percent of our net sales during fiscal 2014. In addition, our international sales from continuing operations were $5,700,000, $1,472,000 and $0 in fiscal 2014, 2013 and 2012, respectively.
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
Property and Equipment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
Income Taxes
We use the liability method of accounting for income taxes. Under the liability method, deferred taxes are determined based on the temporary differences between the financial statement and tax bases of assets and liabilities using enacted tax rates.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
Discontinued Operations
In accordance with the provisions of ASC 205-20, the results of operations of a component of an entity that has either been disposed of or is classified as held for sale is required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The accompanying consolidated financial statements reflect the results of operations and financial position of our "Joe's Business" as discontinued operations.
Other Recently Issued Financial Accounting Standards
In July 2013, the Financial Accounting Standards Board, or FASB, issued a standard to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
In April 2014, the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is effective for fiscal periods beginning after December 15, 2014. The adoption of this guidance is not expected to have a material impact on our consolidated financial statement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In August 2014, the FASB issued Accounting Standards Update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t>
  </si>
  <si>
    <t>Discontinued Operations</t>
  </si>
  <si>
    <t>4. Discontinued Operations
On September 11, 2015, we completed the Asset Sale related to the Joe's Business. See "Note 2—Subsequent Events" for a further discussion of the Asset Sale. Accordingly, the Joe's Business was classified as "held for sale" and its results of operations are presented as discontinued operations in the accompanying consolidated statements of net loss and comprehensive loss for all periods presented. The assets and liabilities of the discontinued operations have been reclassified as assets and liabilities held for sale within our consolidated balance sheets for all periods presented.
The operating results of discontinued operations for fiscal 2104, 2013 and 2012 are as follows (in thousands):
Year ended
November 30, 2014
November 30, 2013
November 30, 2012
Net sales
$
$
$
​
​
​
​
​
​
​
​
​
​
​
Income from discontinued operations, before provision for income taxes
Income tax expense
​
​
​
​
​
​
​
​
​
​
​
Income from discontinued operations
$
$
$
​
​
​
​
​
​
​
​
​
​
​
​
​
​
​
​
​
​
​
​
​
​
The components of major assets and liabilities held for sale at November 30, 2014 and 2013 were as follows (in thousands):
November 30, 2014
November 30, 2013
ASSETS:
Current assets:
Accounts receivable, net
$
$
Factored accounts receivable, net
Inventories, net
Prepaid expenses and other current assets
​
​
​
​
​
​
​
​
Total Current assets
​
​
​
​
​
​
​
​
Noncurrent assets:
Property and equipment, net
Goodwill
Intangible assets
Other assets
​
​
​
​
​
​
​
​
Total Noncurrent assets
​
​
​
​
​
​
​
​
Assets of held for sale
$
$
​
​
​
​
​
​
​
​
​
​
​
​
​
​
​
​
LIABILITIES:
Current liabilities:
Accounts payable and accrued expenses
$
$
​
​
​
​
​
​
​
​
Total Current liabilities
​
​
​
​
​
​
​
​
Noncurrent liabilities:
Deferred rent
​
​
​
​
​
​
​
​
Total Noncurrent liabilities
​
​
​
​
​
​
​
​
Liabilities held for sale
$
$
​
​
​
​
​
​
​
​
​
​
​
​
​
​
​
​</t>
  </si>
  <si>
    <t>Acquisition of Hudson</t>
  </si>
  <si>
    <t>ACQUISITION OF HUDSON</t>
  </si>
  <si>
    <t>5. Acquisition of Hudson
On July 15, 2013, we announced the execution of a stock purchase agreement with Hudson, Fireman Capital CPF Hudson Co-Invest LP, or Fireman, Peter Kim, Paul Cardenas, Tony Chu, and certain option 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that was paid on April 1, 2014, to certain former option holders of Hudson.
In addition, in connection with the acquisition, we, along with all of our subsidiaries entered into: (i) the Revolving Credit Agreement with CIT as administrative agent, collateral agent, documentation agent and syndication agent, CIT Finance LLC, as sole lead arranger and sole bookrunner, and the lenders party thereto, and (ii) the Term Loan Credit Agreement with Garrison, as administrative agent, collateral agent, lead arranger, documentation agent and syndication agent, and the lenders party thereto. In addition, we entered into an amended and restated factoring agreement with CIT that amends and restates our existing factoring agreement. See "Note 10—Debt" for a description of our debt arrangements.
The acquisition has been accounted for as a purchase under United States generally accepted accounting principles. Accordingly, we have, with the assistance from independent valuation specialists, allocated the purchase price to the assets and liabilities of Hudson in our financial statements as of the completion of the acquisition at their respective fair values as of September 30, 2013. During the measurement period of one year, we recognized additional liabilities of $2,003,000 based upon the information obtained from facts and circumstances that existed as of the acquisition date. Goodwill was increased by the same amount to reflect these adjustments.
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
Under the purchase method of accounting, the total consideration as shown in the table below (in thousands) is allocated to the assets based on their estimated fair values as of the date of the completion of the acquisition. The consideration is allocated as follows:
Assets and liabilities assumed:
Cash and cash equivalents
$
Accounts receivable
Due from factor
Inventories
Prepaid expenses and other assets
Property and equipment
Other assets
Accounts payable and accrued expenses
)
Other current liabilities
)
Due to factor
)
Deferred income taxes, net
)
Intangible assets acquired:
Trade names
Customer relationships
Design
​
​
​
​
​
Net assets acquired
Goodwill created by the acquisition
​
​
​
​
​
Total consideration transferred
$
​
​
​
​
​
​
​
​
​
​
Total Purchase Price
Cash
$
Promissory notes
Convertible notes (Face value $32,445 less discount)
​
​
​
​
​
Total Purchase Price
$
​
​
​
​
​
​
​
​
​
​
The following table presents our unaudited pro forma results from continuing operations (in thousands) for fiscal year ended 2013 and 2012 as if the acquisition of the Hudson had occurred on December 1, 2011. These results are not intended to reflect our actual operations had the acquisition occurred on December 1, 2011. Acquisition transaction costs have been excluded from the pro forma net (loss) income and comprehensive (loss) income.
November 30, 2013
November 30, 2012
Net sales
$
$
​
​
​
​
​
​
​
​
​
​
​
​
​
​
​
​
Net (loss) income and comprehensive (loss) income
$
)
$
)
​
​
​
​
​
​
​
​
​
​
​
​
​
​
​
​</t>
  </si>
  <si>
    <t>Factored Accounts and Receivables</t>
  </si>
  <si>
    <t>FACTORED ACCOUNTS AND RECEIVABLES</t>
  </si>
  <si>
    <t>6. Factored Accounts and Receivables.
Factored accounts and receivables consisted of the following (in thousands):
November 30, 2014
November 30, 2013
Non-recourse receivables assigned to factor
$
$
Client recourse receivables
​
​
​
​
​
​
​
​
Total receivables assigned to factor
Allowance for customer credits
)
)
​
​
​
​
​
​
​
​
Factor accounts receivable, net of allowance
$
$
​
​
​
​
​
​
​
​
​
​
​
​
​
​
​
​
Non-factored accounts receivable
$
$
Allowance for customer credits
)
)
Allowance for doubtful accounts
)
)
​
​
​
​
​
​
​
​
Accounts receivable, net of allowance
$
$
​
​
​
​
​
​
​
​
​
​
​
​
​
​
​
​
Of the total amount of receivables sold by us as of November 30, 2014 and November 30, 2013, we hold the risk of payment of $1,919,000 and $55,000, respectively, in the event of non-payment by the customers.
Prior to our acquisition of Hudson on September 30, 2013, our Joe's Sub was a party to an accounts receivable factoring agreement and an inventory security agreement with CIT. The agreements prior to September 30, 2013 were structured so that we had the ability to obtain cash by selling to CIT certain of our accounts receivable and advances for up to 50 percent of the value of certain eligible inventory. The accounts receivables were sold for up to 85 percent of the face amount on either a recourse or non-recourse basis depending on the creditworthiness of the customer. CIT permitted us to sell our accounts receivables at the maximum level of 85 percent and allowed advances of up to $6,000,000 for eligible inventory. CIT had the ability, in its discretion at any time or from time to time, to adjust or revise any limits on the amount of loans or advances made to us pursuant to both of these agreements and to impose surcharges on our rates for certain of our customers. In addition, cross guarantees were executed by and among us and all of our parent and subsidiaries to guarantee each entity's obligations. In connection with the agreements prior to September 30, 2013, certain assets were pledged to CIT, including our entire inventory, merchandise and/or goods, including raw materials through finished goods and receivables. However, our trademarks were not encumbered under those agreements.
This accounts receivable agreement could be terminated by CIT upon 60 days' written notice or immediately upon the occurrence of an event of default as defined in the agreement. In June 2013, we entered into an amendment to the accounts receivable agreement that permitted us to terminate the accounts receivable agreement upon 30 days' written notice prior to September 30, 2013, or thereafter upon 60 days' written notice provided that the minimum factoring fees have been paid for the respective period or if CIT fails to fund us for five consecutive days. The inventory agreement could be terminated once all obligations were paid under both agreements or if an event of default occurred as defined in the agreement. On September 30, 2013, we entered into an amended and restated factoring agreement with CIT that amended and restated our existing factoring agreement and replaced all prior agreements relating to factoring and inventory security.
Under the agreements that terminated on September 30, 2013, we paid to CIT a factoring rate of 0.55 percent for accounts for which CIT had the credit risk, subject to discretionary surcharges, up to $40,000,000 of invoices factored, 0.50 percent over $40,000,000 of invoices factored and 0.35 percent for accounts for which we had the credit risk. The interest rate associated with borrowings under the inventory lines and factoring facility was 0.25 percent plus the Chase prime rate, which was 3.25 percent prior to September 30, 2013. In the event we needed additional funds, we also had a letter of credit facility with CIT to allow us to open letters of credit for a fee of 0.25 percent of the letter of credit face value with international and domestic suppliers, subject to our overall availability.
Amended and Restated Factoring Agreement
On September 30, 2013, we entered into an amended and restated factoring agreement with CIT, which replaces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 As of November 30, 2014, our cash balance was $1,054,000 and our cash availability with CIT was approximately $12,000,000. This amount with CIT fluctuates on a daily basis based upon invoicing and collection related activity by CIT on our behalf for the receivables sold.
In November 2014, we received an initial notice of default and event of default and demand for payment of default interest from Garrison, as term loan agent, under the Term Loan Credit Agreement. As a result of the event of default under the Term Loan Credit Agreement, this also triggered a default and an event of default under the terms of the Revolving Credit Agreement with CIT. As a result of such default and event of default, both of CIT and Garrison have reserved their respective rights to exercise any and all remedies available to it under their respective agreements and have demanded payment of interest under those agreements at the default rate of interest. On February 10, 2015, we received additional notices of default and events of default for failure to comply with certain financial and other covenants and a demand for continued payment of default interest from both Garrison and CIT.</t>
  </si>
  <si>
    <t>Inventories, Net</t>
  </si>
  <si>
    <t>INVENTORIES, NET</t>
  </si>
  <si>
    <t>7. Inventories, Net
Inventory is valued at the lower of cost or market with cost determined by the first-in, first-out method. Inventories consisted of the following (in thousands):
November 30, 2014
November 30, 2013
Finished goods
$
$
Finished goods consigned to others
Work in progress
Raw materials
​
​
​
​
​
​
​
​
Less allowance for obsolescence and slow moving items
)
)
​
​
​
​
​
​
​
​
$
$
​
​
​
​
​
​
​
​
​
​
​
​
​
​
​
​</t>
  </si>
  <si>
    <t>Property and Equipment</t>
  </si>
  <si>
    <t>8. Property and Equipment
Property and equipment consisted of the following (in thousands):
Useful lives (years)
November 30, 2014
November 30, 2013
Computer and equipment
3 - 7
$
$
Furniture and fixtures
3 - 7
Leasehold improvements, primarily retail
5 - 10
​
​
​
​
​
​
​
​
​
​
Less accumulated depreciation
)
)
​
​
​
​
​
​
​
​
​
​
Net property and equipment
$
$
​
​
​
​
​
​
​
​
​
​
​
​
​
​
​
​
​
​
​
​
Depreciation expenses from continuing operations aggregated $1,300,000, $929,000 and $565,000 for fiscal 2014, 2013 and 2012, respectively.</t>
  </si>
  <si>
    <t>Intangible Assets</t>
  </si>
  <si>
    <t>9. Intangible Assets
Intangible assets are recorded at cost, less accumulated amortization. Amortization of intangible assets with definite lives is provided for over their estimated useful lives. The life of the trade names is indefinite. Intangible assets consisted of the following (in thousands):
Amortization Period
Gross Amount
Accumulated Amortization
Net Amount
Trade names
Indefinite
$
$
—
$
Designs
6 Years
Customer relationships
10 Years
​
​
​
​
​
​
​
​
​
​
​
​
​
Total
$
$
$
​
​
​
​
​
​
​
​
​
​
​
​
​
​
​
​
​
​
​
​
​
​
​
​
​
​
Amortization expense from continuing operations related to the intangible assets amounted to approximately $2,337,000 for the year ended November 30, 2014 and $390,000 for the year ended November 30, 2013. There was no amortization expense related to intangible assets for the year ended November 30, 2012.
Estimated amortization expense for the next five years is as follows (in thousands) at November 30, 2014:
2015
$
2016
2017
2018
2019
Thereafter
​
​
​
​
​
Total
$
​
​
​
​
​
​
​
​
​
​</t>
  </si>
  <si>
    <t>Debt</t>
  </si>
  <si>
    <t>DEBT</t>
  </si>
  <si>
    <t>10. Debt
The five-year payment schedule of our term debt and convertible notes is as follows (in thousands):
Payments due by period
Total
2015
2016
2017
2018
2019
Thereafter
(in thousands)
Short term debt
$
$
$
—
$
—
$
—
$
—
$
—
Convertible notes
—
—
—
—
—
​
​
​
​
​
​
​
​
​
​
​
​
​
​
​
​
​
​
​
​
​
​
​
$
$
$
—
$
—
$
—
$
$
—
​
​
​
​
​
​
​
​
​
​
​
​
​
​
​
​
​
​
​
​
​
​
​
​
​
​
​
​
​
​
​
​
​
​
​
​
​
​
​
​
​
​
​
​
​
​
Convertible Notes
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Agreement and the Term Loan Credit Agreement (as discussed below).
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10 percent per annum, which is payable 7.68 percent in cash and 2.32 percent in PIK notes. In addition, because we are prohibited from making any payments under the subordinated convertible notes, as of January 1, 2015, we began to accrue an additional two percent interest under the default rate in cash. The management notes become convertible by each of the holders beginning on September 30, 2015 until maturity on March 31, 2019 into shares of our common stock, cash, or a combination of cash and common stock, with the settlement choice at our election.
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6.5 percent per annum, which is payable 3 percent in cash and 3.5 percent in PIK notes. In addition, because we are prohibited from making any payments under the subordinated convertible notes, as of January 1, 2015, we began to accrue an additional two and a half percent interest under the default rate in cash. The Fireman note becomes convertible by the holder on October 14, 2014 until maturity on March 31, 2019 into shares of common stock, cash, or a combination of cash and common stock, with the settlement choice at our election.
Each of the notes are convertible, in whole but not in part, at a conversion price of $1.78 per share, subject to certain adjustments, into approximately 18,200,000 shares of our common stock. The Fireman note may be converted at its sole election and the management notes may be converted at either a majority of the holders' election or individually, depending on the holder.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
Embedded Conversion Derivative
FASB Accounting Standards Codification (ASC) Topic 470 (ASC 470), Accounting for Convertible Debt Instruments That May be Settled in Cash upon Conversion (Including Partial Cash Settlement)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
As a result of the issuance of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
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70,000, which has been recorded as other income. The primary reason for the decrease in fair value was due to the change in our stock price as compared to the conversion price.
The following table (in thousands) is a summary of the recorded value of the convertible note as of November 30, 2014.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Convertible notes—Face value
$
Less: Original issue discount
)
Less: Debt discount related to the embedded derivative liability
)
​
​
​
​
​
Convertible notes recorded value on issue date
Accretion of debt discounts for 14 months ended November 30, 2014
PIK Interest paid October 1, 2013 - November 30, 2014
​
​
​
​
​
Convertible notes value
Plus: Embedded derivative liability—fair market value
—
​
​
​
​
​
Debt as of November 30, 2014
$
​
​
​
​
​
​
​
​
​
​
The following table (in thousands) is a summary of our total interest expense as follows:
Year ended
November 30, 2014
November 30, 2013
November 30, 2012
Contractual coupon interest
$
$
$
Amortization of discount and deferred financing costs
—
​
​
​
​
​
​
​
​
​
​
​
Total interest expense
$
$
$
​
​
​
​
​
​
​
​
​
​
​
​
​
​
​
​
​
​
​
​
​
​
Promissory Notes
In connection with the acquisition, we issued approximately $1,235,000 in aggregate principal amount of promissory notes bearing no interest that were paid on April 1, 2014 to certain option holders of Hudson.
Revolving Credit Agreement
The Revolving Credit Agreement with CIT provided us with a revolving credit facility up to $50,000,000 comprised of a revolving A-1 commitment of up to $1,000,000 and a revolving A commitment of up to $50,000,000 minus the revolving A-1 commitment. Our actual maximum credit availability under the revolving facility varied from time to time and was determined by calculating a borrowing base, which was based on the value of the eligible accounts receivable and eligible inventory minus reserves imposed by CIT. The revolving facility also provided for swingline loans, up to $5,000,000 sublimit, and letters of credit, up to $1,000,000 sublimit. Proceeds from advances under the revolving facility could be used for working capital needs and general corporate purposes and were initially used to pay a portion of the consideration for the acquisition of Hudson and fees and expenses associated with the acquisition of Hudson. As of November 30, 2014, $31,338,000 was outstanding under our revolving credit facility and cash availability of approximately $12,000,000.
The Revolving Credit Agreement was guaranteed by us and all of our subsidiaries, and secured by liens on substantially all assets owned by us, including a first-priority lien on certain property, including principally trade accounts, inventory, certain related assets and proceeds of the foregoing, subject to permitted liens and exceptions, and a second-priority lien on all other assets, including intellectual property owned by us, which secured the term loan facility on a first-priority basis.
All unpaid loans under the Revolving Credit Agreement were to mature on September 30, 2018.
As of November 30, 2014, we were not in compliance with certain covenants under the Revolving Credit Agreement as a result of an event of default under the Term Loan Credit Agreement.
In connection with the Asset Sale, a portion of our indebtedness under the Revolving Credit Agreement was repaid, and on September 11, 2015, we entered into the Amended and Restated Revolving Credit Agreement. Among other things, the Amended and Restated Revolving Credit Agreement (i) amended and restated the Revolving Credit Agreement as it had been amended from time to time and (ii) waived the "Existing Defaults" and "Forbearance Defaults" (each as defined under the CIT Forbearance Agreement) and certain other defaults. See "Note 2—Subsequent Events" for a discussion of forbearance agreements and Amended and Restated Revolving Credit Agreement.
Term Loan Credit Agreement
The Term Loan Credit Agreement with Garrison provided for term loans of up to $60,000,000 and was fully funded to us as of September 30, 2013.
Amounts outstanding under the Term Loan Credit Agreement were guaranteed by us and all of our subsidiaries and were secured by liens on substantially all assets owned by us, including a first-priority lien on intellectual property owned by us and a second-priority lien on the revolving credit priority collateral. The term loan was to mature on September 30, 2018. As of November 30, 2014, we were not in compliance with certain financial and maintenance covenants under the term loan credit agreement.
A portion of the proceeds from the Asset Sale were used to repay all of our indebtedness outstanding under the Term Loan Credit Agreement. For a discussion of the forbearance agreements and the repayment of the Term Loan Credit Agreement in connection with the Asset Sale, see "Note 2—Subsequent Events."</t>
  </si>
  <si>
    <t>Fair Value Disclosures</t>
  </si>
  <si>
    <t>FAIR VALUE DISCLOSURES</t>
  </si>
  <si>
    <t>11. 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The following table presents our fair value hierarchy for liabilities measured at fair value on a recurring basis as of November 30, 2014 (in thousands):
As of November 30, 2014
Total
Level 1
Level 2
Level 3
Embedded conversion derivative
—
—
—
—
​
​
​
​
​
​
​
​
​
​
​
​
​
​
​
​
​
​
​
​
​
​
​
​
​
​
​
​
As of November 30, 2013
Total
Level 1
Level 2
Level 3
Embedded conversion derivative
$
$
—
$
—
$
​
​
​
​
​
​
​
​
​
​
​
​
​
​
​
​
​
​
​
​
​
​
​
​
​
​
​
​
A reconciliation of the changes in Level 3 fair value measurements is as follows as of November 30, 2014 (in thousands):
Convertible Notes Embedded Derivative
Balance at November 30, 2013
$
Total (gains) losses included in other expense
)
Reclassification to stockholders' equity
)
​
​
​
​
​
Balance at November 30, 2014
$
—
​
​
​
​
​
​
​
​
​
​
The following table presents our fair value heirarchy for assets measured at fair value on a non-recurring basis as of November 30, 2014 (in thousands):
As of November 30, 2014
Total
Level 1
Level 2
Level 3
Total Losses
Property and equiptment, net
$
$
—
$
—
$
$
Goodwill
$
$
—
$
—
$
$
​
​
​
​
​
​
​
​
​
​
​
​
​
​
​
​
​
​
​
​
​
​
​
​
​
​
​
​
​
​
​
​
​
​</t>
  </si>
  <si>
    <t>Income Taxes</t>
  </si>
  <si>
    <t>INCOME TAXES</t>
  </si>
  <si>
    <t>12. Income Taxes
The provision (benefit) for income taxes is as follows:
Year ended
2014
2013
2012
(in thousands)
Current:
Federal
$
)
$
)
$
)
State
)
)
​
​
​
​
​
​
​
​
​
​
​
)
)
)
​
​
​
​
​
​
​
​
​
​
​
Deferred:
Federal
)
)
State
)
)
​
​
​
​
​
​
​
​
​
​
​
)
​
​
​
​
​
​
​
​
​
​
​
Total
$
)
$
)
$
)
​
​
​
​
​
​
​
​
​
​
​
​
​
​
​
​
​
​
​
​
​
​
Net deferred tax assets and liabilities result from the following temporary differences between the book and tax basis of assets and liabilities:
Year ended
2014
2013
(in thousands)
Current:
Deferred tax assets:
Allowance for customer credits and doubtful accounts
$
$
Inventory valuation
Tax credits
—
Inventory capitalization
State tax deduction
Inventory purchase price adjustment
—
Accrued vacation
Other
—
Valuation Allowance
)
—
​
​
​
​
​
​
​
​
Total current deferred tax assets
​
​
​
​
​
​
​
​
Current deferred tax liabilities:
Inventory revaluation
—
)
Prepaid expenses
)
)
​
​
​
​
​
​
​
​
Total current deferred taxes liabilities
)
)
​
​
​
​
​
​
​
​
Net current deferred tax assets
$
$
​
​
​
​
​
​
​
​
​
​
​
​
​
​
​
​
Noncurrent:
Deferred tax assets:
Benefit of net operating loss carryforwards
$
$
Stock compensation expense
Deferred rent
Interest expense
—
Tax credits
—
State tax deduction
Other
Valuation allowance
)
)
​
​
​
​
​
​
​
​
Net noncurrent deferred tax assets
​
​
​
​
​
​
​
​
Deferred tax liabilities:
Property and equipment basis difference
)
)
Amortizable intangible assets
)
)
Debt discount
)
—
Long lived intangible asset
)
)
​
​
​
​
​
​
​
​
Total noncurrent deferred tax liabilities
)
)
​
​
​
​
​
​
​
​
Net noncurrent deferred tax liability
$
)
$
)
​
​
​
​
​
​
​
​
​
​
​
​
​
​
​
​
A valuation allowance is required when it is more likely than not that all or a portion of a deferred tax asset will not be realized. Annually, management reassesses the need for a valuation allowance. Realization of deferred income tax assets is dependent upon taxable income in prior carryback years, estimates of future taxable income, tax planning strategies and reversals of existing taxable temporary differences. Based on our assessment of these items for fiscal 2014, 2013 and 2012, we determined that the deferred tax assets were more likely than not to be realized with the exception of a valuation allowance of $640,000, $342,000 and $0, respectively, that was recorded against a state net operating loss deferred tax asset of $210,000. We considered all available evidence, both positive and negative, in our assessment of the valuation allowance needed as of November 30, 2014. We concluded that the valuation allowance of $640,000 as of November 30, 2014 is sufficient based on our available tax planning strategies, which include certain of our assets that have a fair value in excess of tax basis. The valuation allowance recorded during 2013 was associated with net operating losses that expired during 2014. The increases to the valuation allowance that were recognized as part of tax expense in 2014 and 2013 were $508,000 and $342,000, respectively.
The reconciliation of the effective income tax rate from continuing operations to the federal statutory rate for the years ended is as follows:
Year ended
2014
2013
2012
Computed tax provision at the statutory rate
%
%
%
State income tax
—
%
%
Contingent consideration payments
—
—
—
Transaction costs
%
)%
—
Acquisition basis difference
)%
)%
—
Effect of uncertain tax positions
)%
)%
—
Sec 162 (m) limitation
—
—
—
Prior year adjustment
—
—
—
Goodwill impairment
)%
—
—
Other adjustments
%
%
)%
​
​
​
​
​
​
​
​
​
​
​
Effective tax rate
%
%
%
​
​
​
​
​
​
​
​
​
​
​
​
​
​
​
​
​
​
​
​
​
​
We are subject to United State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nited States federal and California income tax examinations by tax authorities for years prior to fiscal 2010. We are currently not being examined by any tax authorities.
We had net operating loss carryforwards of $25,067,000 at the end of fiscal 2014 for federal tax purposes that will expire from fiscal 2019 through fiscal 2034. We also had $19,874,000 of net operating loss carryforwards available for California that will expire from fiscal 2015 through fiscal 2034.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its net operating loss carryforwards, however, management has determined that these limitations will not impact the ultimate utilization of the net operating loss carryforwards.
As of November 30, 2014 and 2013, we provided a liability of $400,000 and $388,000, respectively, for unrecognized tax benefits related to various federal and state income tax matters. Included in the balance sheet at November 30, 2014 is $339,000, net of tax related benefits that impact the effective income tax rate if recognized. The following presents a roll forward of its unrecognized tax benefits (in thousands):
Balance at November 30, 2012
$
Increase related to acquisition
​
​
​
​
​
Balance at November 30, 2013
Increase for tax positions during prior period
Increase for tax positions during current period
)
​
​
​
​
​
Balance at November 30, 2014
$
​
​
​
​
​
​
​
​
​
​
We recognized interest and penalties related to unrecognized tax benefits of $28,000 and $6,000 in the provision for income taxes in our statements of comprehensive (loss) income for fiscal 2014 and 2013, respectively. For fiscal 2014 and 2013, we had approximately $36,000 and $19,000, respectively, of interest accrued as of November 30, 2014 and 2013, respectively. For the payment of any penalty, we accrued $62,000 and $51,000 as of November 30, 2014 and 2013, respectively. The penalty accrual at November 30, 2014 was related to the acquisition and local income taxes. We expect $64,000 of unrecognized tax benefits to reverse in fiscal 2015 due to the expiration of the applicable statute of limitations.</t>
  </si>
  <si>
    <t>Stockholders' Equity</t>
  </si>
  <si>
    <t>STOCKHOLDERS' EQUITY</t>
  </si>
  <si>
    <t>13. Stockholders' Equity
Stock Incentive Plans
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will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November 30, 2014, 3,085,935 shares remained available for issuance under the Restated Plan.
For all stock compensation awards that contain graded vesting with time-based service conditions, we have elected to apply a straight-line recognition method to account for all of these awards. For existing grants that were not fully vested at November 30, 2013 and grants made in fiscal 2014, there was a total of $660,000 of stock based compensation expense from continuing operations recognized during fiscal 2014.
The following summarizes option grants, restricted common stock and RSUs issued to members of our Board of Directors for the fiscal years 2002 through fiscal 2014 (in actual amounts) for service as a member:
November 30, 2014
Granted as of:
Number of options
Exercise price
2002
$
2002
$
2003
$
2004
$
2005
$
2006
$
Number of restricted shares issued
2007
2008
2009
2010
2011
—
2012
2013
—
2014
Stock option activity in the aggregate for the periods indicated are as follows (in actual amounts):
Options
Weighted average exercise price
Weighted average remaining contractual Life (Years)
Aggregate Intrinsic Value
Outstanding at November 30, 2013
$
Granted
—
—
Exercised
—
—
Expired
)
Forfeited
—
—
—
—
​
​
​
​
​
​
​
​
​
​
​
​
​
​
Outstanding and exercisable at November, 2014
$
$
—
​
​
​
​
​
​
​
​
​
​
​
​
​
​
​
​
​
​
​
​
​
​
​
​
​
​
​
​
Weighted average per option fair value of options granted during the year
N/A
Outstanding at November 30, 2012
$
Granted
—
—
Exercised
)
Expired
—
—
Forfeited
—
—
—
—
​
​
​
​
​
​
​
​
​
​
​
​
​
​
Outstanding and exercisable at November, 2013
$
$
​
​
​
​
​
​
​
​
​
​
​
​
​
​
​
​
​
​
​
​
​
​
​
​
​
​
​
​
Weighted average per option fair value of options granted during the year
N/A
Options
Weighted average exercise price
Weighted average remaining contractual Life (Years)
Aggregate Intrinsic Value
Outstanding at November 30, 2011
$
Granted
—
—
Exercised
)
Expired
)
Forfeited
—
—
—
—
​
​
​
​
​
​
​
​
​
​
​
​
​
​
Outstanding and exercisable at November, 2012
$
$
—
​
​
​
​
​
​
​
​
​
​
​
​
​
​
​
​
​
​
​
​
​
​
​
​
​
​
​
​
Weighted average per option fair value of options granted during the year
N/A
The total intrinsic value of options exercised during the fiscal years ended November 30, 2013 and 2012 was $10,948 and $7,600, respectively. There were no options exercised during the year ended November 30, 2014.
Exercise prices for options outstanding and exercisable as of November 30, 2014 are as follows:
Options Outstanding and Exercisable
Exercise Price
Number of shares
Weighted-Average Remaining Contractual Life
$
$
​
​
​
​
​
​
​
​
​
​
​
​
​
​
​
​
​
​
​
​
​
​
​
​
​
​
​
The following table summarizes stock option activity by plan. There are no stock options outstanding under our Restated Plan.
Total Number of Shares
2004 Incentive Plan
2000 Director Plan
Outstanding at November 30, 2013
—
Granted
—
—
—
Exercised
—
Forfeited / Expired
)
)
—
​
​
​
​
​
​
​
​
​
​
​
Outstanding and exercisable at November 30, 2014
—
​
​
​
​
​
​
​
​
​
​
​
​
​
​
​
​
​
​
​
​
​
​
Outstanding at November 30, 2012
Granted
—
—
—
Exercised
)
—
)
Forfeited / Expired
—
—
—
​
​
​
​
​
​
​
​
​
​
​
Outstanding and exercisable at November 30, 2013
—
​
​
​
​
​
​
​
​
​
​
​
​
​
​
​
​
​
​
​
​
​
​
Outstanding at November 30, 2011
Granted
—
—
—
Exercised
)
—
)
Forfeited / Expired
)
—
)
​
​
​
​
​
​
​
​
​
​
​
Outstanding and exercisable at November 30, 2012
​
​
​
​
​
​
​
​
​
​
​
​
​
​
​
​
​
​
​
​
​
​
A summary of the status of restricted common stock and RSUs as of November 30, 2014, and changes during the year, are presented below:
Weighted-Average Grant-Date Fair Value
Restricted Shares
Restricted Stock Units
Total Shares
Restricted Shares
Restricted Stock Units
Outstanding at November 30, 2013
$
$
Granted
Issued
)
)
)
Cancelled
—
)
)
—
Forfeited
—
)
)
—
​
​
​
​
​
​
​
​
​
​
​
​
​
​
​
​
​
Outstanding at November 30, 2014
$
$
​
​
​
​
​
​
​
​
​
​
​
​
​
​
​
​
​
​
​
​
​
​
​
​
​
​
​
​
​
​
​
​
​
​
Outstanding at November 30, 2012
$
$
Granted
Issued
)
)
)
Cancelled
—
)
)
—
Forfeited
—
)
)
—
​
​
​
​
​
​
​
​
​
​
​
​
​
​
​
​
​
Outstanding at November 30, 2013
$
$
​
​
​
​
​
​
​
​
​
​
​
​
​
​
​
​
​
​
​
​
​
​
​
​
​
​
​
​
​
​
​
​
​
​
Outstanding at November 30, 2011
$
$
Granted
Issued
)
)
)
Cancelled
—
)
)
—
Forfeited
—
)
)
—
​
​
​
​
​
​
​
​
​
​
​
​
​
​
​
​
​
Outstanding at November 30, 2012
$
$
​
​
​
​
​
​
​
​
​
​
​
​
​
​
​
​
​
​
​
​
​
​
​
​
​
​
​
​
​
​
​
​
​
​
As of November 30, 2014, there was $1,281,000 of total unrecognized compensation cost related to unvested share-based compensation arrangements granted under the Restated Plan. The unrecognized compensation cost is expected to be recognized over a weighted-average of 1.8 years. In fiscal 2014, there were no options granted, 362,242 RSUs and 288,121 shares of restricted stock granted. In fiscal 2014, we issued 655,384 shares of our common stock to holders of RSUs, 450,616 shares of restricted stock and withheld, cancelled or forfeited 334,337 RSUs or restricted stock.
Convertible Notes
In connection with the acquisition of Hudson, we issued the sellers convertible notes. See "Note 10—Debt" for a further discussion of the convertible notes.
Earnings Per Share
Earnings per share are computed using weighted average common shares and dilutive common equivalent shares outstanding. Potentially dilutive securities consist of outstanding options and warrants. A reconciliation of the numerator and denominator of basic earnings per share and diluted earnings per share is as follows:
Year Ended
November 30, 2014
November 30, 2013
November 30, 2012
(in thousands, except per share data)
Basic (loss) earnings per share computation:
Numerator:
Loss from continuing operations
$
)
$
)
$
)
Income from discontinued operations
​
​
​
​
​
​
​
​
​
​
​
Net (loss) income
$
)
$
)
$
​
​
​
​
​
​
​
​
​
​
​
​
​
​
​
​
​
​
​
​
​
​
Denominator:
Weighted average common shares outstanding
Earnings (loss) per common share—basic
Loss from continuing operations
$
)
$
)
$
)
Earnings from discontinued operations
​
​
​
​
​
​
​
​
​
​
​
Earnings (loss) per common share—basic
$
)
$
)
$
​
​
​
​
​
​
​
​
​
​
​
​
​
​
​
​
​
​
​
​
​
​
Diluted income (loss) per share computation:
Numerator:
Loss from continuing operations
$
)
$
)
$
)
Income from discontinued operations
​
​
​
​
​
​
​
​
​
​
​
Net (loss) income
$
)
$
)
$
​
​
​
​
​
​
​
​
​
​
​
​
​
​
​
​
​
​
​
​
​
​
Denominator:
Weighted average common shares outstanding
Effect of dilutive securities:
Restricted shares, RSU's, convertible securities and options
—
—
​
​
​
​
​
​
​
​
​
​
​
Dilutive potential common shares
​
​
​
​
​
​
​
​
​
​
​
​
​
​
​
​
​
​
​
​
​
​
Earnings (loss) per common share—diluted
Loss from continuing operations
$
)
$
)
$
)
Earnings from discontinued operations
​
​
​
​
​
​
​
​
​
​
​
Earnings (loss) per common share—diluted
$
)
$
)
$
​
​
​
​
​
​
​
​
​
​
​
​
​
​
​
​
​
​
​
​
​
​
For fiscal 2014 and fiscal 2013, currently exercisable options, convertible notes, unvested restricted shares and unvested RSUs in the aggregate of 20,970,505 and 21,618,876, respectively, have been excluded from the calculation of the diluted loss per share as their effect would have been anti-dilutive. For fiscal 2012, currently exercisable options and warrants in the aggregate of 1,058,970 have been excluded from the calculation of diluted income per share because the exercise prices of such options and warrants were out-of-the-money.
Shares Reserved for Future Issuance
As of November 30, 2014, shares reserved for future issuance include (i) 550,000 shares of common stock issuable upon the exercise of stock options granted under the incentive plans; (ii) 1,033,851 shares of common stock issuable upon the vesting of RSUs; (iii) an aggregate of 3,085,935 shares of common stock available for future issuance under the Restated Plan as of November 30, 2014; and (iv) 18,719,094 shares of common stock issuable pursuant to the convertible notes.</t>
  </si>
  <si>
    <t>Commitments and Contingencies</t>
  </si>
  <si>
    <t>COMMITMENTS AND CONTINGENCIES</t>
  </si>
  <si>
    <t>14. Commitments and Contingencies
Operating Lease Obligations and Other Obligations Related to Operations
We lease certain equipment and office and retail space under separate lease arrangements. The leases generally contain renewal provisions. Equipment and office/retail rental expenses under such leases from continuing operations for the years ended November 30, 2014, November 30, 2013 and November 30, 2012, were approximately $4,946,000, $4,204,000 and $2,617,000, respectively.
We lease retail store locations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to 8%, when specific sales volumes are exceeded. Some leases include lease incentives, rent abatements and fixed rent escalations, which are amortized and recorded over the initial lease term on a straight-line basis.
In November 2010, we entered into a lease agreement to lease office and warehouse space at our current corporate offices and in August 2013, we entered into an extension for the lease of the same space beginning January 1, 2014, which was assigned in connection with the Asset Sale to the Operating Assets Purchaser. However, we continue to occupy approximately 1,000 square feet of office space of under an arrangement with the Operating Assets Purchaser.
As of November 30, 2014, the future minimum rental payments under non-cancelable retail operating leases with lease terms in excess of one year for continuing operations were as follows (in thousands):
2015
$
2016
2017
2018
2019
Thereafter
​
​
​
​
​
$
​
​
​
​
​
​
​
​
​
​
Purchase commitments in the aggregate amount of $7,596,000 are all expected to be fulfilled within the next 12 months.
Advertising Commitments
From time to time, we enter into various agreements for short term billboard, taxi cab top, bus or other advertising spaces in various locations in and around New York and Los Angeles and for print advertising. However, we do not have any commitment to pay a minimum amount or any long term commitments for such advertising.
Letters of Credit
We had a no contingent liability for letters of credit as of November 30, 2014.
Contingent Consideration Payments, Buy-Out Agreement and Earnout Subordination Agreement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Mr. Dahan was entitled to the following: (i) 11.33 percent of the gross profit from $11,251,000 to $22,500,000; (ii) three percent of the gross profit from $22,501,000 to $31,500,000; (iii) two percent of the gross profit from $31,501,000 to $40,500,000; and (iv) one percent of the gross profit above $40,501,000. The payments were paid in advance on a monthly basis based upon estimates of gross profits after the assumption that the payments were likely to be paid. At the end of each quarter, any overpayments were offset against future payments and any significant underpayments were made. No payments were made if the gross profit was less than $11,250,000. "Gross Profit" was defined as net sales of the Joe's® brand less cost of goods sold. We accounted for such payments as compensation expense.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On September 30, 2013, Mr. Dahan, CIT, Garrison and all of our loan parties entered into an earn out subordination agreement which provided, among other things, that any payment, whether in cash, in kind, securities or any other property, in connection with our obligations to Mr. Dahan would be expressly junior and subordinated in right of payment to all amounts due and owing upon any indebtedness outstanding under the Revolving Credit Agreement and the Term Loan Credit Agreement. We are permitted to make certain amount of weekly installment payments of our obligations in the absence of an insolvency proceeding or any event of default under the Revolving Credit Agreement and the Term Loan Credit Agreement. In connection with the Asset Sale, Mr. Dahan was repaid a portion of the buy-out payment owed to him and the remainder is expected to be paid at the closing of the Merger and Merger Transactions.
Litigation
We are involved from time to time in routine legal matters incidental to our business. In the opinion of our management, resolution of such matters will not have a material effect on our financial position or results of operations.
Convertible Notes, Promissory Tax Notes, Revolving Credit Agreement and Term Loan Credit Agreement
See "Note 10—Debt" for a further discussion on the commitments related to acquisition which included the issuance of the convertible notes, the promissory tax notes, the Revolving Credit Agreement and the Term Loan Credit Agreement.</t>
  </si>
  <si>
    <t>Segment Reporting and Operations by Geographic Areas</t>
  </si>
  <si>
    <t>15. Segment Reporting and Operations by Geographic Areas
Segment Reporting
The following table (in thousands) contains summarized financial information concerning our reportable segments:
Year ended
2014
2013
2012
Net sales:
Wholesale
$
$
$
—
Retail
​
​
​
​
​
​
​
​
​
​
​
$
$
$
​
​
​
​
​
​
​
​
​
​
​
​
​
​
​
​
​
​
​
​
​
​
Gross profit:
Wholesale
$
$
$
—
Retail
​
​
​
​
​
​
​
​
​
​
​
$
$
$
​
​
​
​
​
​
​
​
​
​
​
​
​
​
​
​
​
​
​
​
​
​
Operating (loss) income:
Wholesale
$
$
$
—
Retail
)
)
Corporate and other
)
)
)
​
​
​
​
​
​
​
​
​
​
​
$
)
$
)
$
)
​
​
​
​
​
​
​
​
​
​
​
​
​
​
​
​
​
​
​
​
​
​
Capital expenditures:
Wholesale
$
—
$
$
—
Retail
Corporate and other
—
Assets held for sale
​
​
​
​
​
​
​
​
​
​
​
$
$
$
​
​
​
​
​
​
​
​
​
​
​
​
​
​
​
​
​
​
​
​
​
​
Total assets:
Wholesale
$
$
$
—
Retail
Corporate and other
Assets held for sale
​
​
​
​
​
​
​
​
​
​
​
$
$
$
​
​
​
​
​
​
​
​
​
​
​
​
​
​
​
​
​
​
​
​
​
​
Operations by Geographic Areas
Currently, we do not have any material reportable operations outside of the United States.</t>
  </si>
  <si>
    <t>Related Party and Other Transactions</t>
  </si>
  <si>
    <t>16. Related Party and Other Transactions
Joe Dahan
Since the acquisition of the Joe's® brand as a result of a merger in October 2007 through February 18, 2013, Mr. Dahan was entitled to a certain percentage of our gross profit in any applicable fiscal year until October 2017. At the time of the acquisition, pursuant to ASC 805—Business Combinations, we assessed this original contingent consideration arrangement as compensatory and expensed such amounts over the term of the earn out period at the defined percentage amounts. For the fiscal years ended 2013 and 2012, expenses of $311,000 and $1,862,000, respectively, were recorded in the statement of net (loss) income and comprehensive (loss) income related to the contingent consideration expense made to Mr. Dahan under the original agreement.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Agreement and the Term Loan Credit Agreement. We are permitted to make certain amount of weekly installment payments of our obligations in the absence of an insolvency proceeding or any event of default under the Revolving Credit Agreement or the Term Loan Credit Agreement. In connection with the Asset Sale, Mr. Dahan was repaid a portion of the buy-out payment owed to him and the remainder is expected to be paid at the closing of the Merger and Merger Transactions.
See "Note 14—Commitments and Contingencies—Contingent Consideration Payments, Buy Out Agreement and Earnout Subordination Agreement" for a further discussion on these agreements with Mr. Dahan.
Ambre Dahan
In January 2013, we entered in to a consulting arrangement with Ambre Dahan, the spouse of Mr. Dahan, for design director services that pays her $175,000 per annum on a bi-weekly basis. For the fiscal year ended 2014, we paid Ms. Dahan $175,000 under this arrangement. This arrangement was terminated effective as of November 17, 2014. Mr. Dahan is not a party to this arrangement, and we do not consider this arrangement material to us.
Albert Dahan
In April 2009, we entered into a commission-based sales agreement with Albert Dahan, brother of Mr. Dahan, for the sale of our products into the off-price channels of distribution. Under the agreement, Mr. Albert Dahan is entitled to a commission for purchase orders entered into by us where he acts as a sales person. The agreement may be terminated at any time for any reason or no reason with or without notice. For the fiscal year ended 2014 there were no payments made to Mr. Albert Dahan under this arrangement. For fiscal years ended 2013 and 2012, payments of $453,000 and $573,000, respectively, were made to Mr. Albert Dahan under this arrangement.
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fiscal years ended 2014, 2013 and 2012, we recognized $504,000, $612,000 and $296,000, respectively in royalty income under the license agreement.
Peter Kim
We have entered into several agreements, including a stock purchase agreement, a convertible note, a registration rights agreement, an employment agreement and a non-competition agreement with Peter Kim in connection with the acquisition of Hudson and as part of our subsequent events. See "Note 2—Subsequent Events," "Note 5—Acquisition of Hudson" and "Note 10—Debt" for a further discussion of those agreements.
Employment Agreements with Officers and Directors
We have entered into employment agreements with Marc Crossman, our former President and Chief Executive Officer, Joe Dahan, our former Creative Director and Peter Kim, our Chief Executive Office of our Hudson subsidiary. Mr. Dahan and Mr. Kim were also members of our Board of Directors during fiscal 2014.
Marc Crossman
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Committee of the Board of Directors may deem appropriate in its sole and absolute discretion, an annual grant of equity compensation pursuant to our stock incentive plans, life and disability insurance policies paid on his behalf and other discretionary benefits that the Compensation Committee of the Board of Directors may deem appropriate in its sole and absolute discretion. The employment agreement provides for severance payment of up to two years if terminated under certain circumstances.
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have agreed to pay Mr. Crossman the following: (i) payment of $35,775.00 per month for a period of twelve (12) months, (ii) acceleration of the unvested equity awards previously granted to Mr. Crossman, (iii) granted him restricted common stock in the amount of 600,000 shares that vest 1/12 th on a monthly basis over the twelve (12) month period, and (iv) agreed to reimburse him for health and dental COBRA payments for a period of twelve (12) months or until he is eligible for coverage under a successor employer's group health plan.
Joe Dahan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was entitled to an annual salary of $300,000 and other discretionary benefits that the Compensation Committee of the Board of Directors may deem appropriate in its sole and absolute discretion. The employment agreement provided for severance payment of up to one year if terminated under certain circumstances. In connection with the separation and mutual release agreement entered into with Mr. Dahan, we agreed to pay him severance from September 11, 2015 until October 25, 2015. See "Note 2—Subsequent Events" for a discussion of the agreement.
Peter Kim
On September 30, 2013, we entered into an employment agreement with Mr. Kim to serve as Chief Executive Officer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of the Board of Directors. Mr. Kim is also entitled to other discretionary benefits that the Compensation Committee of the Board of Directors may deem appropriate in its sole and absolute discretion. The employment agreement provides for severance payment of up to one year if terminated under certain circumstances. In connection with the Merger, we entered into the Employment Agreement and Non-Competition Agreement with Mr. Kim to be effective upon the completion of the Merger. See "Note 2—Subsequent Events" for details of the agreement.</t>
  </si>
  <si>
    <t>Supplemental Cash Flow Information</t>
  </si>
  <si>
    <t>17. Supplemental Cash Flow Information
Year ended
2014
2013
2012
(in thousands)
Significant Non-cash transactions
Write off of fully depreciated fixed assets
$
$
—
$
Sale of fixed assets at net carrying value
$
—
$
—
$
Additional cash flow information
Cash paid during the year for interest
$
$
$
Cash paid during the year for income taxes
$
—
$
$</t>
  </si>
  <si>
    <t>Employee Benefit Plans</t>
  </si>
  <si>
    <t>18. Employee Benefit Plans
On December 1, 2002, we established a tax qualified defined contribution 401(k) Profit Sharing Plan, or the Joe's Plan for our Joe's employees. All employees who have worked for us for 30 consecutive days may participate in the Joe's Plan and may contribute up to 100 percent, subject to certain limitations, of their salary to the Joe's Plan. We may make company matched contributions on a discretionary basis. All employees who have worked 500 hours qualify for profit sharing in the event at the end of each year we decide to do so. Costs of the Joe's Plan charged to operations from continuing operations were $27,000, $22,000 and $26,000 for fiscal 2014, 2013 and 2012, respectively. In addition, we match our Joe's employees' contributions, which are subject to a vesting schedule, in the lesser of the following amounts: (i) up to 2 percent of the employee's compensation, or (ii) 1 / 3 of the employee's contribution up to 6 percent of the employee's salary. For fiscal 2014, 2013 and 2012, we contributed $154,000, $141,000 and $132,000, respectively, to employees under the match portion of the Joe's Plan.
The Hudson Clothing LLC 401(k) Plan, or the Hudson Plan, was established on January 1, 2009 and covers employees employed by our Hudson subsidiary. All employees who have worked for Hudson after 6 months may participate in the Hudson Plan and may contribute up to the maximum amount allowed by law of their salary to the plan. We may make company matched contributions on a discretionary basis. All employees who have worked 1,000 hours qualify for profit sharing in the event at the end of each year we decide to do so. No costs of the Hudson Plan were charged to operations for fiscal 2013 since the acquisition. In addition, we match our Hudson employees' contributions, which are subject to a vesting schedule, of $0.50 for each $1.00 of the employee's contribution up to 3 percent of the employee's contribution. For fiscal 2014, we contributed $63,000 to employees under the match portion of the Hudson's Plan.</t>
  </si>
  <si>
    <t>Quarterly Results of Operations (Unaudited)</t>
  </si>
  <si>
    <t>19. Quarterly Results of Operations (Unaudited)
The following is a summary of the quarterly results of operations for the years ended November 30, 2014 and November 30, 2013:
Quarter ended
2014
February 28
May 31
August 31
November 30
(in thousands, except per share data)
Net sales
$
$
$
$
Gross profit
(Loss) income before taxes
)
)
)
Income tax (benefit) expense
)
)
)
​
​
​
​
​
​
​
​
​
​
​
​
​
​
Income (loss) from continuing operations
)
)
)
Income (loss) from discontinued operations, net of tax
)
​
​
​
​
​
​
​
​
​
​
​
​
​
​
Net (loss) income and comprehensive (loss) income
$
)
$
$
$
)
​
​
​
​
​
​
​
​
​
​
​
​
​
​
​
​
​
​
​
​
​
​
​
​
​
​
​
​
Net (loss) income per share:
Income (loss) from continuing operations
$
)
$
$
)
$
)
Income (loss) from discontinued operatoins
)
​
​
​
​
​
​
​
​
​
​
​
​
​
​
(Loss) income per common share—basic
$
)
$
$
$
)
​
​
​
​
​
​
​
​
​
​
​
​
​
​
​
​
​
​
​
​
​
​
​
​
​
​
​
​
Income (loss) from continuing operations
$
)
$
$
)
$
)
Income (loss) from discontinued operatoins
)
​
​
​
​
​
​
​
​
​
​
​
​
​
​
(Loss) income per common share—diluted
$
)
$
$
$
)
​
​
​
​
​
​
​
​
​
​
​
​
​
​
​
​
​
​
​
​
​
​
​
​
​
​
​
​
Quarter ended
2013
February 29
May 31
August 31
November 30
(in thousands, except per share data)
Net sales
$
$
$
$
Gross profit
(Loss) income before taxes
)
)
)
)
Income tax (benefit) expense
)
)
)
)
​
​
​
​
​
​
​
​
​
​
​
​
​
​
Income (loss) from continuing operations
)
)
)
)
Income (loss) from discontinued operations, net of tax
)
​
​
​
​
​
​
​
​
​
​
​
​
​
​
Net (loss) income and comprehensive (loss) income
$
)
$
$
)
$
)
​
​
​
​
​
​
​
​
​
​
​
​
​
​
​
​
​
​
​
​
​
​
​
​
​
​
​
​
Net (loss) income per share:
Income (loss) from continuing operations
$
)
$
)
$
)
$
)
Income (loss) from discontinued operations
)
​
​
​
​
​
​
​
​
​
​
​
​
​
​
(Loss) income per common share—basic
$
)
$
$
)
$
)
​
​
​
​
​
​
​
​
​
​
​
​
​
​
​
​
​
​
​
​
​
​
​
​
​
​
​
​
Income (loss) from continuing operations
$
)
$
)
$
)
$
)
Income (loss) from discontinued operatoins
)
​
​
​
​
​
​
​
​
​
​
​
​
​
​
(Loss) income per common share—diluted
$
)
$
$
)
$
)
​
​
​
​
​
​
​
​
​
​
​
​
​
​
​
​
​
​
​
​
​
​
​
​
​
​
​
​</t>
  </si>
  <si>
    <t>Schedule II Valuation of Qualifying Accounts</t>
  </si>
  <si>
    <t>Schedule II Valuation of Qualifying Accounts
(in thousands)
Description
Balance at Beginning of Period
Additions Charged to Costs &amp; Expenses
Charged to Other Accounts
Deductions(1)
Balance at End of Period
Allowance for doubtful accounts:
Year ended November 30, 2014
$
—
)
$
Year ended November 30, 2013
$
—
-
(2)
$
Year ended November 30, 2012
$
—
—
$
—
Allowance for customer credits:
Year ended November 30, 2014
$
—
)
$
Year ended November 30, 2013
$
(2)
)
$
Year ended November 30, 2012
$
—
$
Allowances for inventories:
Year ended November 30, 2014
$
—
—
)
$
Year ended November 30, 2013
$
—
—
(2)
)
$
Year ended November 30, 2012
$
—
—
—
—
$
—
(1)
Deductions represent the actual amount of write-off of an asset against a reserve previously recorded. In the case of inventories, a deduction could represent the write-off upon disposition or a markdown of carrying value.
(2)
Amounts represent fair value adjustments established on the acquisition date of Hudson and tracked by us through the reserve account.</t>
  </si>
  <si>
    <t>Summary of Significant Accounting Policies (Policie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For our fiscal year ended November 30, 2014, we received $60,000 in advanced payments under our intimates' license agreement.</t>
  </si>
  <si>
    <t>Accounts Receivable, Due To Factor and Allowance for Customer Credits and Doubtful Allowances</t>
  </si>
  <si>
    <t>Accounts Receivable, Due To Factor and Allowance for Customer Credits and Doubtful Allowances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5—Factored Accounts and Receivables" for further discussion.</t>
  </si>
  <si>
    <t>Inventory</t>
  </si>
  <si>
    <t>Inventory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 During the fourth quarter of fiscal 2014, we wrote down certain finished goods inventory from continuing operations by $1,085,000, representing the lower of cost or market adjustment.</t>
  </si>
  <si>
    <t>Deferred Financing Costs</t>
  </si>
  <si>
    <t>Deferred Financing Costs
Deferred financing costs are amortized using the straight-line method over the term of the related agreements (five years) and recorded as a component of interest expense in the accompanying consolidated statement of comprehensive (loss). Amortization of deferred financing costs included in interest expense from continuing operations was approximately $420,000 and $70,000 for the year ended November 30, 2014 and 2013. We did not record any amortization of deferred financing cost for the years ended November 30, 2012.</t>
  </si>
  <si>
    <t>Costs of Goods Sold</t>
  </si>
  <si>
    <t>Costs of Goods Sold
Costs of goods sold include product, freight in, freight out, inventory reserves, inventory markdowns and other various charges.</t>
  </si>
  <si>
    <t>Selling, General and Administrative Expenses</t>
  </si>
  <si>
    <t>Selling, General and Administrative Expenses
Selling, general and administrative expenses include salaries and benefits, travel and entertainment, professional fees, advertising, marketing, sample expenses, stock based compensation expenses, facilities, fulfillment and distribution costs, bad debt expenses and write down of other assets.</t>
  </si>
  <si>
    <t>Earnings Per Share</t>
  </si>
  <si>
    <t>Earnings Per Share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t>
  </si>
  <si>
    <t>Deferred Rent</t>
  </si>
  <si>
    <t>Deferred Rent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t>
  </si>
  <si>
    <t>Advertising Costs</t>
  </si>
  <si>
    <t>Advertising Costs
Advertising costs are charged to expense as incurred, except in the case of seasonal media campaigns. The production and other related costs of seasonal media campaigns are capitalized and amortized over the expected period of future benefits, which is typically six months or less.
Advertising and tradeshow expenses from continuing operations included in selling, general and administrative expenses were approximately $4,121,000, $824,000 and $109,000 for fiscal 2014, 2013 and 2012, respectively.</t>
  </si>
  <si>
    <t>Financial Instruments</t>
  </si>
  <si>
    <t>Financial Instruments
The fair values of our financial instruments (which consist of cash, accounts receivable, factored accounts receivable, accounts payable, accrued expenses and a line of credit) do not differ materially from their recorded amounts because of the relatively short period of time between origination of the instruments and their expected realization. The fair value of our term debt and convertible notes is based on the amount of future cash flows associated with the instrument discounted using our incremental borrowing rate. At November 30, 2014, the carrying value of the term debt was not materially different from fair value.
We do not hold or have any obligations under financial instruments that possess off-balance sheet credit or market risk.</t>
  </si>
  <si>
    <t>Impairment of Long-Lived Assets and Intangibles</t>
  </si>
  <si>
    <t>Impairment of Long-Lived Assets and Intangibles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10. If actual results are not consistent with the assumptions and judgments used in estimating future cash flows and asset fair values, there may be additional exposure to future impairment losses that could be material to our results of operations.
During fiscal 2014, we recorded store impairment charges from continuing operations of $840,000 related to six of our retail stores. Based on the operating performance of these stores, we believed that we could not recover the carrying value of property and equipment located at these stores. There was no impairment recorded for our retail stores during fiscal 2012 or fiscal 2013. During fiscal 2014, we recorded a goodwill impairment charge from continuing operations of $23,585,000 as the carrying value of our Hudson wholesale reporting unit exceeded our fair market value.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
In fiscal 2007, we acquired through merger JD Holdings, which included all of the goodwill and intangible assets related to the Joe's®, Joe's Jeans™ and JD® logo and marks. On September 30, 2013, we acquired Hudson, which included all of the goodwill and intangible assets related to the Hudson®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As part of our annual test of assets for impairment during fiscal 2014, we recorded impairment to our goodwill in the amount of $23,585,000.
We evaluate goodwill for impairment at least annually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Based on our under-performance in the fourth quarter of fiscal 2014, we determined that it was appropriate to perform our impairment testing as of November 30, 2014. Based on our testing we determined that the goodwill allocated to our Hudson wholesale reporting unit was impaired by $23,585,000, and there was no impairment of our other indefinite-lived intangible assets. For fiscal 2013 and 2012, we determined that there was no impairment of our goodwill or indefinite lived intangible assets.</t>
  </si>
  <si>
    <t>Cash Equivalents</t>
  </si>
  <si>
    <t>Cash Equivalents
We consider all highly liquid investments that are both readily convertible into known amounts of cash and mature within 90 days from their date of purchase to be cash equivalents.</t>
  </si>
  <si>
    <t>Concentration of Credit Risk</t>
  </si>
  <si>
    <t>Concentration of Credit Risk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fiscal 2014, 2013 and 2012, sales to customers or customer groups from continuing operations representing greater than 10 percent of net sales are as follows:
2014
2013
2012
Nordstrom, Inc.
%
%
%
Macy's Inc.
%
%
%
*
Less than 10%.
Our 10 largest customers and customer groups accounted for approximately 73 percent of our net sales during fiscal 2014. In addition, our international sales from continuing operations were $5,700,000, $1,472,000 and $0 in fiscal 2014, 2013 and 2012, respectively.</t>
  </si>
  <si>
    <t>Stock-Based Compensation</t>
  </si>
  <si>
    <t>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t>
  </si>
  <si>
    <t>Property and Equipment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t>
  </si>
  <si>
    <t>Income Taxes
We use the liability method of accounting for income taxes. Under the liability method, deferred taxes are determined based on the temporary differences between the financial statement and tax bases of assets and liabilities using enacted tax rates.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t>
  </si>
  <si>
    <t>Discontinued Operations
In accordance with the provisions of ASC 205-20, the results of operations of a component of an entity that has either been disposed of or is classified as held for sale is required to be reqoprted as discontinued operations in the consolidated financial statements. In order to be considered a discontinued operation, both the operations and cash flows of the component have been (or will be) elimimated from the ongoing operations of an entity and the entity will not have any significant continuing involvement in the operations of the component after the disposal transaction. The accompanying consolidated financial statements reflect the results of operations and financial position of our "Joe's Business" as discontinued operations.</t>
  </si>
  <si>
    <t>Other Recently Issued Financial Accounting Standards</t>
  </si>
  <si>
    <t>Other Recently Issued Financial Accounting Standards
In July 2013, the Financial Accounting Standards Board, or FASB, issued a standard to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
In April 2014, the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is effective for fiscal periods beginning after December 15, 2014. The adoption of this guidance is not expected to have a material impact on our consolidated financial statement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In August 2014, the FASB issued Accounting Standards Update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t>
  </si>
  <si>
    <t>Summary of Significant Accounting Policies (Tables)</t>
  </si>
  <si>
    <t>Schedule of sales to customers or customer groups representing greater than 10 percent of net sales</t>
  </si>
  <si>
    <t>2014
2013
2012
Nordstrom, Inc.
%
%
%
Macy's Inc.
%
%
%
*
Less than 10%.</t>
  </si>
  <si>
    <t>Discontinued Operations (Tables)</t>
  </si>
  <si>
    <t>Schedule of the operating results of discontinued operations</t>
  </si>
  <si>
    <t>The operating results of discontinued operations for fiscal 2104, 2013 and 2012 are as follows (in thousands):
Year ended
November 30, 2014
November 30, 2013
November 30, 2012
Net sales
$
$
$
​
​
​
​
​
​
​
​
​
​
​
Income from discontinued operations, before provision for income taxes
Income tax expense
​
​
​
​
​
​
​
​
​
​
​
Income from discontinued operations
$
$
$
​
​
​
​
​
​
​
​
​
​
​
​
​
​
​
​
​
​
​
​
​
​</t>
  </si>
  <si>
    <t>Schedule of Major Assets and Liabilities Held for Sale</t>
  </si>
  <si>
    <t>The components of major assets and liabilities held for sale at November 30, 2014 and 2013 were as follows (in thousands):
November 30, 2014
November 30, 2013
ASSETS:
Current assets:
Accounts receivable, net
$
$
Factored accounts receivable, net
Inventories, net
Prepaid expenses and other current assets
​
​
​
​
​
​
​
​
Total Current assets
​
​
​
​
​
​
​
​
Noncurrent assets:
Property and equipment, net
Goodwill
Intangible assets
Other assets
​
​
​
​
​
​
​
​
Total Noncurrent assets
​
​
​
​
​
​
​
​
Assets of held for sale
$
$
​
​
​
​
​
​
​
​
​
​
​
​
​
​
​
​
LIABILITIES:
Current liabilities:
Accounts payable and accrued expenses
$
$
​
​
​
​
​
​
​
​
Total Current liabilities
​
​
​
​
​
​
​
​
Noncurrent liabilities:
Deferred rent
​
​
​
​
​
​
​
​
Total Noncurrent liabilities
​
​
​
​
​
​
​
​
Liabilities held for sale
$
$
​
​
​
​
​
​
​
​
​
​
​
​
​
​
​
​</t>
  </si>
  <si>
    <t>Acquisition of Hudson (Tables)</t>
  </si>
  <si>
    <t>Schedule of total consideration allocated to the assets based on their estimated fair values as of the date of the completion of the acquisition</t>
  </si>
  <si>
    <t>Under the purchase method of accounting, the total consideration as shown in the table below (in thousands) is allocated to the assets based on their estimated fair values as of the date of the completion of the acquisition.
Assets and liabilities assumed:
Cash and cash equivalents
$
Accounts receivable
Due from factor
Inventories
Prepaid expenses and other assets
Property and equipment
Other assets
Accounts payable and accrued expenses
)
Other current liabilities
)
Due to factor
)
Deferred income taxes, net
)
Intangible assets acquired:
Trade names
Customer relationships
Design
​
​
​
​
​
Net assets acquired
Goodwill created by the acquisition
​
​
​
​
​
Total consideration transferred
$
​
​
​
​
​
​
​
​
​
​
Total Purchase Price
Cash
$
Promissory notes
Convertible notes (Face value $32,445 less discount)
​
​
​
​
​
Total Purchase Price
$
​
​
​
​
​
​
​
​
​
​</t>
  </si>
  <si>
    <t>Schedule of unaudited pro forma results</t>
  </si>
  <si>
    <t>The following table presents our unaudited pro forma results from continuing operations (in thousands)
November 30, 2013
November 30, 2012
Net sales
$
$
​
​
​
​
​
​
​
​
​
​
​
​
​
​
​
​
Net (loss) income and comprehensive (loss) income
$
)
$
)
​
​
​
​
​
​
​
​
​
​
​
​
​
​
​
​</t>
  </si>
  <si>
    <t>Factored Accounts and Receivables (Tables)</t>
  </si>
  <si>
    <t>Schedule of factored accounts and receivables</t>
  </si>
  <si>
    <t>Factored accounts and receivables consisted of the following (in thousands):
November 30, 2014
November 30, 2013
Non-recourse receivables assigned to factor
$
$
Client recourse receivables
​
​
​
​
​
​
​
​
Total receivables assigned to factor
Allowance for customer credits
)
)
​
​
​
​
​
​
​
​
Factor accounts receivable, net of allowance
$
$
​
​
​
​
​
​
​
​
​
​
​
​
​
​
​
​
Non-factored accounts receivable
$
$
Allowance for customer credits
)
)
Allowance for doubtful accounts
)
)
​
​
​
​
​
​
​
​
Accounts receivable, net of allowance
$
$
​
​
​
​
​
​
​
​
​
​
​
​
​
​
​
​</t>
  </si>
  <si>
    <t>Inventories, Net (Tables)</t>
  </si>
  <si>
    <t>Schedule of inventories</t>
  </si>
  <si>
    <t>Inventories consisted of the following (in thousands):
November 30, 2014
November 30, 2013
Finished goods
$
$
Finished goods consigned to others
Work in progress
Raw materials
​
​
​
​
​
​
​
​
Less allowance for obsolescence and slow moving items
)
)
​
​
​
​
​
​
​
​
$
$
​
​
​
​
​
​
​
​
​
​
​
​
​
​
​
​</t>
  </si>
  <si>
    <t>Property and Equipment (Tables)</t>
  </si>
  <si>
    <t>Schedule of property and equipment</t>
  </si>
  <si>
    <t>Property and equipment consisted of the following (in thousands):
Useful lives (years)
November 30, 2014
November 30, 2013
Computer and equipment
3 - 7
$
$
Furniture and fixtures
3 - 7
Leasehold improvements, primarily retail
5 - 10
​
​
​
​
​
​
​
​
​
​
Less accumulated depreciation
)
)
​
​
​
​
​
​
​
​
​
​
Net property and equipment
$
$
​
​
​
​
​
​
​
​
​
​
​
​
​
​
​
​
​
​
​
​</t>
  </si>
  <si>
    <t>Intangible Assets (Tables)</t>
  </si>
  <si>
    <t>Schedule of intangible assets</t>
  </si>
  <si>
    <t>Intangible assets consisted of the following (in thousands):
Amortization Period
Gross Amount
Accumulated Amortization
Net Amount
Trade names
Indefinite
$
$
—
$
Designs
6 Years
Customer relationships
10 Years
​
​
​
​
​
​
​
​
​
​
​
​
​
Total
$
$
$
​
​
​
​
​
​
​
​
​
​
​
​
​
​
​
​
​
​
​
​
​
​
​
​
​
​</t>
  </si>
  <si>
    <t>Schedule of estimated amortization expense</t>
  </si>
  <si>
    <t>Estimated amortization expense for the next five years is as follows (in thousands) at November 30, 2014:
2015
$
2016
2017
2018
2019
Thereafter
​
​
​
​
​
Total
$
​
​
​
​
​
​
​
​
​
​</t>
  </si>
  <si>
    <t>Debt (Tables)</t>
  </si>
  <si>
    <t>Schedule of five year payment of debt for the promissory notes, long term debt and convertible notes</t>
  </si>
  <si>
    <t>The five-year payment schedule of our term debt and convertible notes is as follows (in thousands):
Payments due by period
Total
2015
2016
2017
2018
2019
Thereafter
(in thousands)
Short term debt
$
$
$
—
$
—
$
—
$
—
$
—
Convertible notes
—
—
—
—
—
​
​
​
​
​
​
​
​
​
​
​
​
​
​
​
​
​
​
​
​
​
​
​
$
$
$
—
$
—
$
—
$
$
—
​
​
​
​
​
​
​
​
​
​
​
​
​
​
​
​
​
​
​
​
​
​
​
​
​
​
​
​
​
​
​
​
​
​
​
​
​
​
​
​
​
​
​
​
​
​</t>
  </si>
  <si>
    <t>Summary of the recorded value of the convertible note</t>
  </si>
  <si>
    <t>The following table (in thousands) is a summary of the recorded value of the convertible note as of November 30, 2014.
Convertible notes—Face value
$
Less: Original issue discount
)
Less: Debt discount related to the embedded derivative liability
)
​
​
​
​
​
Convertible notes recorded value on issue date
Accretion of debt discounts for 14 months ended November 30, 2014
PIK Interest paid October 1, 2013 - November 30, 2014
​
​
​
​
​
Convertible notes value
Plus: Embedded derivative liability—fair market value
—
​
​
​
​
​
Debt as of November 30, 2014
$
​
​
​
​
​
​
​
​
​
​</t>
  </si>
  <si>
    <t>Schedule of interest expense</t>
  </si>
  <si>
    <t>The following table (in thousands) is a summary of our total interest expense as follows:
Year ended
November 30, 2014
November 30, 2013
November 30, 2012
Contractual coupon interest
$
$
$
Amortization of discount and deferred financing costs
—
​
​
​
​
​
​
​
​
​
​
​
Total interest expense
$
$
$
​
​
​
​
​
​
​
​
​
​
​
​
​
​
​
​
​
​
​
​
​
​</t>
  </si>
  <si>
    <t>Fair Value Disclosures (Tables)</t>
  </si>
  <si>
    <t>Schedule of fair value hierarchy for liabilities measured at fair value on a recurring basis</t>
  </si>
  <si>
    <t>The following table presents our fair value hierarchy for liabilities measured at fair value on a recurring basis as of November 30, 2014 (in thousands):
As of November 30, 2014
Total
Level 1
Level 2
Level 3
Embedded conversion derivative
—
—
—
—
​
​
​
​
​
​
​
​
​
​
​
​
​
​
​
​
​
​
​
​
​
​
​
​
​
​
​
​
As of November 30, 2013
Total
Level 1
Level 2
Level 3
Embedded conversion derivative
$
$
—
$
—
$
​
​
​
​
​
​
​
​
​
​
​
​
​
​
​
​
​
​
​
​
​
​
​
​
​
​
​
​</t>
  </si>
  <si>
    <t>Schedule of reconciliation of the changes in Level 3 fair value measurements</t>
  </si>
  <si>
    <t>A reconciliation of the changes in Level 3 fair value measurements is as follows as of November 30, 2014 (in thousands):
Convertible Notes Embedded Derivative
Balance at November 30, 2013
$
Total (gains) losses included in other expense
)
Reclassification to stockholders' equity
)
​
​
​
​
​
Balance at November 30, 2014
$
—
​
​
​
​
​
​
​
​
​
​</t>
  </si>
  <si>
    <t>Schedule of fair value hierarchy for assets measured at fair value on a non- recurring basis</t>
  </si>
  <si>
    <t>The following table presents our fair value hierarchy for assets measured at fair value on a non-recurring basis as of November 30, 2014 (in thousands):
As of November 30, 2014
Total
Level 1
Level 2
Level 3
Total Losses
Property and equipment, net
$
$
—
$
—
$
$
Goodwill
$
$
—
$
—
$
$
​
​
​
​
​
​
​
​
​
​
​
​
​
​
​
​
​
​
​
​
​
​
​
​
​
​
​
​
​
​
​
​
​
​</t>
  </si>
  <si>
    <t>Income Taxes (Tables)</t>
  </si>
  <si>
    <t>Schedule of (benefit) provision for income taxes</t>
  </si>
  <si>
    <t>Year ended
2014
2013
2012
(in thousands)
Current:
Federal
$
)
$
)
$
)
State
)
)
​
​
​
​
​
​
​
​
​
​
​
)
)
)
​
​
​
​
​
​
​
​
​
​
​
Deferred:
Federal
)
)
State
)
)
​
​
​
​
​
​
​
​
​
​
​
)
​
​
​
​
​
​
​
​
​
​
​
Total
$
)
$
)
$
)
​
​
​
​
​
​
​
​
​
​
​
​
​
​
​
​
​
​
​
​
​
​</t>
  </si>
  <si>
    <t>Schedule of net deferred tax assets resulting from temporary differences between book and tax basis of assets and liabilities</t>
  </si>
  <si>
    <t>Year ended
2014
2013
(in thousands)
Current:
Deferred tax assets:
Allowance for customer credits and doubtful accounts
$
$
Inventory valuation
Tax credits
—
Inventory capitalization
State tax deduction
Inventory purchase price adjustment
—
Accrued vacation
Other
—
Valuation Allowance
)
—
​
​
​
​
​
​
​
​
Total current deferred tax assets
​
​
​
​
​
​
​
​
Current deferred tax liabilities:
Inventory revaluation
—
)
Prepaid expenses
)
)
​
​
​
​
​
​
​
​
Total current deferred taxes liabilities
)
)
​
​
​
​
​
​
​
​
Net current deferred tax assets
$
$
​
​
​
​
​
​
​
​
​
​
​
​
​
​
​
​
Noncurrent:
Deferred tax assets:
Benefit of net operating loss carryforwards
$
$
Stock compensation expense
Deferred rent
Interest expense
—
Tax credits
—
State tax deduction
Other
Valuation allowance
)
)
​
​
​
​
​
​
​
​
Net noncurrent deferred tax assets
​
​
​
​
​
​
​
​
Deferred tax liabilities:
Property and equipment basis difference
)
)
Amortizable intangible assets
)
)
Debt discount
)
—
Long lived intangible asset
)
)
​
​
​
​
​
​
​
​
Total noncurrent deferred tax liabilities
)
)
​
​
​
​
​
​
​
​
Net noncurrent deferred tax liability
$
)
$
)
​
​
​
​
​
​
​
​
​
​
​
​
​
​
​
​</t>
  </si>
  <si>
    <t>Schedule of reconciliation of the effective income tax rate to the federal statutory rate</t>
  </si>
  <si>
    <t>Year ended
2014
2013
2012
Computed tax provision at the statutory rate
%
%
%
State income tax
—
%
%
Contingent consideration payments
—
—
—
Transaction costs
%
)%
—
Acquisition basis difference
)%
)%
—
Effect of uncertain tax positions
)%
)%
—
Sec 162 (m) limitation
—
—
—
Prior year adjustment
—
—
—
Goodwill impairment
)%
—
—
Other adjustments
%
%
)%
​
​
​
​
​
​
​
​
​
​
​
Effective tax rate
%
%
%
​
​
​
​
​
​
​
​
​
​
​
​
​
​
​
​
​
​
​
​
​
​</t>
  </si>
  <si>
    <t>Schedule of unrecognized tax benefits</t>
  </si>
  <si>
    <t>The following presents a roll forward of its unrecognized tax benefits (in thousands):
Balance at November 30, 2012
$
Increase related to acquisition
​
​
​
​
​
Balance at November 30, 2013
Increase for tax positions during prior period
Increase for tax positions during current period
)
​
​
​
​
​
Balance at November 30, 2014
$
​
​
​
​
​
​
​
​
​
​</t>
  </si>
  <si>
    <t>Stockholders' Equity (Tables)</t>
  </si>
  <si>
    <t>Schedule of option grants, restricted common stock and RSUs issued to members of the Board of Directors for service as a member</t>
  </si>
  <si>
    <t>November 30, 2014
Granted as of:
Number of options
Exercise price
2002
$
2002
$
2003
$
2004
$
2005
$
2006
$
Number of restricted shares issued
2007
2008
2009
2010
2011
—
2012
2013
—
2014</t>
  </si>
  <si>
    <t>Schedule of stock option activity in the aggregate for the periods</t>
  </si>
  <si>
    <t>Options
Weighted average exercise price
Weighted average remaining contractual Life (Years)
Aggregate Intrinsic Value
Outstanding at November 30, 2013
$
Granted
—
—
Exercised
—
—
Expired
)
Forfeited
—
—
—
—
​
​
​
​
​
​
​
​
​
​
​
​
​
​
Outstanding and exercisable at November, 2014
$
$
—
​
​
​
​
​
​
​
​
​
​
​
​
​
​
​
​
​
​
​
​
​
​
​
​
​
​
​
​
Weighted average per option fair value of options granted during the year
N/A
Outstanding at November 30, 2012
$
Granted
—
—
Exercised
)
Expired
—
—
Forfeited
—
—
—
—
​
​
​
​
​
​
​
​
​
​
​
​
​
​
Outstanding and exercisable at November, 2013
$
$
​
​
​
​
​
​
​
​
​
​
​
​
​
​
​
​
​
​
​
​
​
​
​
​
​
​
​
​
Weighted average per option fair value of options granted during the year
N/A
Options
Weighted average exercise price
Weighted average remaining contractual Life (Years)
Aggregate Intrinsic Value
Outstanding at November 30, 2011
$
Granted
—
—
Exercised
)
Expired
)
Forfeited
—
—
—
—
​
​
​
​
​
​
​
​
​
​
​
​
​
​
Outstanding and exercisable at November, 2012
$
$
—
​
​
​
​
​
​
​
​
​
​
​
​
​
​
​
​
​
​
​
​
​
​
​
​
​
​
​
​
Weighted average per option fair value of options granted during the year
N/A</t>
  </si>
  <si>
    <t>Schedule of exercise prices for all options outstanding and exercisable</t>
  </si>
  <si>
    <t>Exercise prices for options outstanding and exercisable as of November 30, 2014 are as follows:
Options Outstanding and Exercisable
Exercise Price
Number of shares
Weighted-Average Remaining Contractual Life
$
$
​
​
​
​
​
​
​
​
​
​
​
​
​
​
​
​
​
​
​
​
​
​
​
​
​
​
​</t>
  </si>
  <si>
    <t>Summary of stock option activity by plan</t>
  </si>
  <si>
    <t>Total Number of Shares
2004 Incentive Plan
2000 Director Plan
Outstanding at November 30, 2013
—
Granted
—
—
—
Exercised
—
Forfeited / Expired
)
)
—
​
​
​
​
​
​
​
​
​
​
​
Outstanding and exercisable at November 30, 2014
—
​
​
​
​
​
​
​
​
​
​
​
​
​
​
​
​
​
​
​
​
​
​
Outstanding at November 30, 2012
Granted
—
—
—
Exercised
)
—
)
Forfeited / Expired
—
—
—
​
​
​
​
​
​
​
​
​
​
​
Outstanding and exercisable at November 30, 2013
—
​
​
​
​
​
​
​
​
​
​
​
​
​
​
​
​
​
​
​
​
​
​
Outstanding at November 30, 2011
Granted
—
—
—
Exercised
)
—
)
Forfeited / Expired
)
—
)
​
​
​
​
​
​
​
​
​
​
​
Outstanding and exercisable at November 30, 2012
​
​
​
​
​
​
​
​
​
​
​
​
​
​
​
​
​
​
​
​
​
​</t>
  </si>
  <si>
    <t>Summary of the status of restricted common stock and RSUs and changes</t>
  </si>
  <si>
    <t>Weighted-Average Grant-Date Fair Value
Restricted Shares
Restricted Stock Units
Total Shares
Restricted Shares
Restricted Stock Units
Outstanding at November 30, 2013
$
$
Granted
Issued
)
)
)
Cancelled
—
)
)
—
Forfeited
—
)
)
—
​
​
​
​
​
​
​
​
​
​
​
​
​
​
​
​
​
Outstanding at November 30, 2014
$
$
​
​
​
​
​
​
​
​
​
​
​
​
​
​
​
​
​
​
​
​
​
​
​
​
​
​
​
​
​
​
​
​
​
​
Outstanding at November 30, 2012
$
$
Granted
Issued
)
)
)
Cancelled
—
)
)
—
Forfeited
—
)
)
—
​
​
​
​
​
​
​
​
​
​
​
​
​
​
​
​
​
Outstanding at November 30, 2013
$
$
​
​
​
​
​
​
​
​
​
​
​
​
​
​
​
​
​
​
​
​
​
​
​
​
​
​
​
​
​
​
​
​
​
​
Outstanding at November 30, 2011
$
$
Granted
Issued
)
)
)
Cancelled
—
)
)
—
Forfeited
—
)
)
—
​
​
​
​
​
​
​
​
​
​
​
​
​
​
​
​
​
Outstanding at November 30, 2012
$
$
​
​
​
​
​
​
​
​
​
​
​
​
​
​
​
​
​
​
​
​
​
​
​
​
​
​
​
​
​
​
​
​
​
​</t>
  </si>
  <si>
    <t>Schedule of reconciliation of numerator and denominator of basic and diluted earnings per share</t>
  </si>
  <si>
    <t>Year Ended
November 30, 2014
November 30, 2013
November 30, 2012
(in thousands, except per share data)
Basic (loss) earnings per share computation:
Numerator:
Loss from continuing operations
$
)
$
)
$
)
Income from discontinued operations
​
​
​
​
​
​
​
​
​
​
​
Net (loss) income
$
)
$
)
$
​
​
​
​
​
​
​
​
​
​
​
​
​
​
​
​
​
​
​
​
​
​
Denominator:
Weighted average common shares outstanding
Earnings (loss) per common share—basic
Loss from continuing operations
$
)
$
)
$
)
Earnings from discontinued operations
​
​
​
​
​
​
​
​
​
​
​
Earnings (loss) per common share—basic
$
)
$
)
$
​
​
​
​
​
​
​
​
​
​
​
​
​
​
​
​
​
​
​
​
​
​
Diluted income (loss) per share computation:
Numerator:
Loss from continuing operations
$
)
$
)
$
)
Income from discontinued operations
​
​
​
​
​
​
​
​
​
​
​
Net (loss) income
$
)
$
)
$
​
​
​
​
​
​
​
​
​
​
​
​
​
​
​
​
​
​
​
​
​
​
Denominator:
Weighted average common shares outstanding
Effect of dilutive securities:
Restricted shares, RSU's, convertible securities and options
—
—
​
​
​
​
​
​
​
​
​
​
​
Dilutive potential common shares
​
​
​
​
​
​
​
​
​
​
​
​
​
​
​
​
​
​
​
​
​
​
Earnings (loss) per common share—diluted
Loss from continuing operations
$
)
$
)
$
)
Earnings from discontinued operations
​
​
​
​
​
​
​
​
​
​
​
Earnings (loss) per common share—diluted
$
)
$
)
$
​
​
​
​
​
​
​
​
​
​
​
​
​
​
​
​
​
​
​
​
​
​</t>
  </si>
  <si>
    <t>Commitments and Contingencies (Tables)</t>
  </si>
  <si>
    <t>Schedule of future minimum rental payments under non-cancelable retail operating leases with lease terms in excess of one year</t>
  </si>
  <si>
    <t>As of November 30, 2014, the future minimum rental payments under non-cancelable retail operating leases with lease terms in excess of one year for continuing operations were as follows (in thousands):
2015
$
2016
2017
2018
2019
Thereafter
​
​
​
​
​
$
​
​
​
​
​
​
​
​
​
​</t>
  </si>
  <si>
    <t>Segment Reporting and Operations by Geographic Areas (Tables)</t>
  </si>
  <si>
    <t>Summary of financial information concerning reportable segments</t>
  </si>
  <si>
    <t>The following table (in thousands) contains summarized financial information concerning our reportable segments:
Year ended
2014
2013
2012
Net sales:
Wholesale
$
$
$
—
Retail
​
​
​
​
​
​
​
​
​
​
​
$
$
$
​
​
​
​
​
​
​
​
​
​
​
​
​
​
​
​
​
​
​
​
​
​
Gross profit:
Wholesale
$
$
$
—
Retail
​
​
​
​
​
​
​
​
​
​
​
$
$
$
​
​
​
​
​
​
​
​
​
​
​
​
​
​
​
​
​
​
​
​
​
​
Operating (loss) income:
Wholesale
$
$
$
—
Retail
)
)
Corporate and other
)
)
)
​
​
​
​
​
​
​
​
​
​
​
$
)
$
)
$
)
​
​
​
​
​
​
​
​
​
​
​
​
​
​
​
​
​
​
​
​
​
​
Capital expenditures:
Wholesale
$
—
$
$
—
Retail
Corporate and other
—
Assets held for sale
​
​
​
​
​
​
​
​
​
​
​
$
$
$
​
​
​
​
​
​
​
​
​
​
​
​
​
​
​
​
​
​
​
​
​
​
Total assets:
Wholesale
$
$
$
—
Retail
Corporate and other
Assets held for sale
​
​
​
​
​
​
​
​
​
​
​
$
$
$
​
​
​
​
​
​
​
​
​
​
​
​
​
​
​
​
​
​
​
​
​
​
Operations by Geographic Areas</t>
  </si>
  <si>
    <t>Supplemental Cash Flow Information (Tables)</t>
  </si>
  <si>
    <t>Schedule of supplemental cash flow information</t>
  </si>
  <si>
    <t>Year ended
2014
2013
2012
(in thousands)
Significant Non-cash transactions
Write off of fully depreciated fixed assets
$
$
—
$
Sale of fixed assets at net carrying value
$
—
$
—
$
Additional cash flow information
Cash paid during the year for interest
$
$
$
Cash paid during the year for income taxes
$
—
$
$</t>
  </si>
  <si>
    <t>Quarterly Results of Operations (Unaudited) (Tables)</t>
  </si>
  <si>
    <t>Summary of quarterly results of operations</t>
  </si>
  <si>
    <t>Quarter ended
2014
February 28
May 31
August 31
November 30
(in thousands, except per share data)
Net sales
$
$
$
$
Gross profit
(Loss) income before taxes
)
)
)
Income tax (benefit) expense
)
)
)
​
​
​
​
​
​
​
​
​
​
​
​
​
​
Income (loss) from continuing operations
)
)
)
Income (loss) from discontinued operations, net of tax
)
​
​
​
​
​
​
​
​
​
​
​
​
​
​
Net (loss) income and comprehensive (loss) income
$
)
$
$
$
)
​
​
​
​
​
​
​
​
​
​
​
​
​
​
​
​
​
​
​
​
​
​
​
​
​
​
​
​
Net (loss) income per share:
Income (loss) from continuing operations
$
)
$
$
)
$
)
Income (loss) from discontinued operations
)
​
​
​
​
​
​
​
​
​
​
​
​
​
​
(Loss) income per common share—basic
$
)
$
$
$
)
​
​
​
​
​
​
​
​
​
​
​
​
​
​
​
​
​
​
​
​
​
​
​
​
​
​
​
​
Income (loss) from continuing operations
$
)
$
$
)
$
)
Income (loss) from discontinued operatoins
)
​
​
​
​
​
​
​
​
​
​
​
​
​
​
(Loss) income per common share—diluted
$
)
$
$
$
)
​
​
​
​
​
​
​
​
​
​
​
​
​
​
​
​
​
​
​
​
​
​
​
​
​
​
​
​
Quarter ended
2013
February 29
May 31
August 31
November 30
(in thousands, except per share data)
Net sales
$
$
$
$
Gross profit
(Loss) income before taxes
)
)
)
)
Income tax (benefit) expense
)
)
)
)
​
​
​
​
​
​
​
​
​
​
​
​
​
​
Income (loss) from continuing operations
)
)
)
)
Income (loss) from discontinued operations, net of tax
)
​
​
​
​
​
​
​
​
​
​
​
​
​
​
Net (loss) income and comprehensive (loss) income
$
)
$
$
)
$
)
​
​
​
​
​
​
​
​
​
​
​
​
​
​
​
​
​
​
​
​
​
​
​
​
​
​
​
​
Net (loss) income per share:
Income (loss) from continuing operations
$
)
$
)
$
)
$
)
Income (loss) from discontinued operatoins
)
​
​
​
​
​
​
​
​
​
​
​
​
​
​
(Loss) income per common share—basic
$
)
$
$
)
$
)
​
​
​
​
​
​
​
​
​
​
​
​
​
​
​
​
​
​
​
​
​
​
​
​
​
​
​
​
Income (loss) from continuing operations
$
)
$
)
$
)
$
)
Income (loss) from discontinued operatoins
)
​
​
​
​
​
​
​
​
​
​
​
​
​
​
(Loss) income per common share—diluted
$
)
$
$
)
$
)
​
​
​
​
​
​
​
​
​
​
​
​
​
​
​
​
​
​
​
​
​
​
​
​
​
​
​
​</t>
  </si>
  <si>
    <t>Business Description and Basis of Presentation (Details)</t>
  </si>
  <si>
    <t>Nov. 30, 2014itemstore</t>
  </si>
  <si>
    <t>Sep. 11, 2015USD ($)item</t>
  </si>
  <si>
    <t>Number of primary business segments | item</t>
  </si>
  <si>
    <t>Length of fiscal year</t>
  </si>
  <si>
    <t>364 days</t>
  </si>
  <si>
    <t>Retail</t>
  </si>
  <si>
    <t>Number of full price retail stores | store</t>
  </si>
  <si>
    <t>Number of outlet stores | store</t>
  </si>
  <si>
    <t>Convertible Notes</t>
  </si>
  <si>
    <t>Convertible notes face value</t>
  </si>
  <si>
    <t>Subsequent event | Certain operating and intellectual property assets of Joe's brand and business | Completed sale of assets</t>
  </si>
  <si>
    <t>Number of Purchasers | item</t>
  </si>
  <si>
    <t>Total consideration</t>
  </si>
  <si>
    <t>Subsequent Events (Details) $ / shares in Units, $ in Millions</t>
  </si>
  <si>
    <t>Sep. 08, 2015USD ($)agreementstore</t>
  </si>
  <si>
    <t>Nov. 30, 2014$ / shares</t>
  </si>
  <si>
    <t>Nov. 30, 2013$ / shares</t>
  </si>
  <si>
    <t>Income Statement, Balance Sheet and Additional Disclosures by Disposal Groups, Including Discontinued Operations [Line Items]</t>
  </si>
  <si>
    <t>Par value of common stock (in dollars per share) | $ / shares</t>
  </si>
  <si>
    <t>Subsequent event</t>
  </si>
  <si>
    <t>Number of definitive agreements entered by entity | agreement</t>
  </si>
  <si>
    <t>Subsequent event | Private placement | Series A Preferred Stock | Expected</t>
  </si>
  <si>
    <t>Aggregate amount</t>
  </si>
  <si>
    <t>Certain operating and intellectual property assets of Joe's brand and business | Sale of assets | Subsequent event</t>
  </si>
  <si>
    <t>Certain intellectual property assets of Joe's brand and business | Sale of assets | Subsequent event</t>
  </si>
  <si>
    <t>Escrow deposit by purchaser</t>
  </si>
  <si>
    <t>Certain operating assets of Joe's brand and business | Sale of assets | Subsequent event</t>
  </si>
  <si>
    <t>Certain operating assets of Joe's brand and business | Sale of assets | Subsequent event | Expected</t>
  </si>
  <si>
    <t>Number of stores to be retained and operated | store</t>
  </si>
  <si>
    <t>Subsequent Events (Details 2) - Expected - Subsequent event $ in Thousands</t>
  </si>
  <si>
    <t>Sep. 08, 2015USD ($)shares</t>
  </si>
  <si>
    <t>Reverse stock split ratio (as a percent)</t>
  </si>
  <si>
    <t>R G Parent, LLC</t>
  </si>
  <si>
    <t>Aggregate cash consideration</t>
  </si>
  <si>
    <t>Termination fee to RG</t>
  </si>
  <si>
    <t>Termination fee to RG, period after termination</t>
  </si>
  <si>
    <t>12 months</t>
  </si>
  <si>
    <t>Reverse termination fee from RG</t>
  </si>
  <si>
    <t>Fee if the event of a breach</t>
  </si>
  <si>
    <t>R G Parent, LLC | Common Stock</t>
  </si>
  <si>
    <t>Number of shares of common stock issued | shares</t>
  </si>
  <si>
    <t>Subsequent Events (Details 3) - Expected - Subsequent event $ / shares in Units, $ in Millions</t>
  </si>
  <si>
    <t>Sep. 08, 2015USD ($)director$ / sharesshares</t>
  </si>
  <si>
    <t>Series A Preferred Stock</t>
  </si>
  <si>
    <t>Par value (in dollars per share)</t>
  </si>
  <si>
    <t>Dividend rate (as a percent)</t>
  </si>
  <si>
    <t>10.00%</t>
  </si>
  <si>
    <t>Number of existing directors remaining following closing | director</t>
  </si>
  <si>
    <t>Conversion price (in dollars per share)</t>
  </si>
  <si>
    <t>Private placement | Series A Preferred Stock</t>
  </si>
  <si>
    <t>Shares issued (in shares) | shares</t>
  </si>
  <si>
    <t>Aggregate amount | $</t>
  </si>
  <si>
    <t>Subsequent Events (Details 4)</t>
  </si>
  <si>
    <t>Sep. 08, 2015USD ($)item$ / shares</t>
  </si>
  <si>
    <t>Jul. 01, 2015USD ($)</t>
  </si>
  <si>
    <t>Sep. 11, 2015USD ($)</t>
  </si>
  <si>
    <t>Subsequent Event [Line Items]</t>
  </si>
  <si>
    <t>Aggregate principal amount</t>
  </si>
  <si>
    <t>Aggregate interest on 50% of convertible notes</t>
  </si>
  <si>
    <t>Modified Convertible Notes | Subsequent event | Expected</t>
  </si>
  <si>
    <t>Principal amount of convertible notes (as a percent)</t>
  </si>
  <si>
    <t>50.00%</t>
  </si>
  <si>
    <t>Amount of interest payable in kind (as a percent)</t>
  </si>
  <si>
    <t>Trading days immediately preceding the notice of conversion used for calculation of average of the closing prices for the common stock | item</t>
  </si>
  <si>
    <t>Modified Convertible Notes | Convertible noteholders</t>
  </si>
  <si>
    <t>Conversion of Convertible Notes into Common Stock | Convertible Notes</t>
  </si>
  <si>
    <t>Conversion of Convertible Notes into Common Stock | Convertible Notes | Subsequent event | Expected</t>
  </si>
  <si>
    <t>Cash payment to each noteholder (as a percent)</t>
  </si>
  <si>
    <t>25.00%</t>
  </si>
  <si>
    <t>Conversion of Convertible Notes into Common Stock | Convertible Notes | Common Stock | Subsequent event | Expected</t>
  </si>
  <si>
    <t>Conversion price (in dollars per share) | $ / shares</t>
  </si>
  <si>
    <t>Conversion of Convertible Notes into Common Stock | Convertible Notes | Convertible noteholders | Common Stock | Subsequent event | Expected</t>
  </si>
  <si>
    <t>Ownership upon conversion of debt and consummation of merger (as a percent)</t>
  </si>
  <si>
    <t>14.00%</t>
  </si>
  <si>
    <t>Minimum | Modified Convertible Notes | Subsequent event | Expected</t>
  </si>
  <si>
    <t>Amount of interest payable in cash (as a percent)</t>
  </si>
  <si>
    <t>Maximum | Modified Convertible Notes | Subsequent event | Expected</t>
  </si>
  <si>
    <t>100.00%</t>
  </si>
  <si>
    <t>From inception to October 1, 2016 | Modified Convertible Notes, Fireman | Subsequent event | Expected</t>
  </si>
  <si>
    <t>Annual rate on outstanding principal amount (as a percent)</t>
  </si>
  <si>
    <t>6.50%</t>
  </si>
  <si>
    <t>From October 1, 2016 | Modified Convertible Notes, Fireman | Subsequent event | Expected</t>
  </si>
  <si>
    <t>7.00%</t>
  </si>
  <si>
    <t>Subsequent Events (Details 5) - Revolving Credit Agreement, dated as of September 11, 2015 - Subsequent event</t>
  </si>
  <si>
    <t>Total lender commitments</t>
  </si>
  <si>
    <t>Availability block used to calculate credit availability</t>
  </si>
  <si>
    <t>Actual maximum credit availability</t>
  </si>
  <si>
    <t>Commitment fee (as a percent)</t>
  </si>
  <si>
    <t>0.25%</t>
  </si>
  <si>
    <t>Alternate Base Rate</t>
  </si>
  <si>
    <t>Variable rate basis</t>
  </si>
  <si>
    <t>Margin on variable rate basis (as a percent)</t>
  </si>
  <si>
    <t>3.50%</t>
  </si>
  <si>
    <t>Federal funds rate for Alternate Base Rate</t>
  </si>
  <si>
    <t>Federal funds rate</t>
  </si>
  <si>
    <t>0.50%</t>
  </si>
  <si>
    <t>90-Day LIBOR Rate for Alternate Base Rate</t>
  </si>
  <si>
    <t>90 day LIBOR</t>
  </si>
  <si>
    <t>1.00%</t>
  </si>
  <si>
    <t>LIBOR rate loans</t>
  </si>
  <si>
    <t>90-Day LIBO Rate</t>
  </si>
  <si>
    <t>4.50%</t>
  </si>
  <si>
    <t>Swingline loans</t>
  </si>
  <si>
    <t>Letters of credit</t>
  </si>
  <si>
    <t>Subsequent Events (Details 6) - Peter Kim</t>
  </si>
  <si>
    <t>Sep. 08, 2015</t>
  </si>
  <si>
    <t>Sep. 30, 2013</t>
  </si>
  <si>
    <t>Initial term of employment</t>
  </si>
  <si>
    <t>3 years</t>
  </si>
  <si>
    <t>Expected | Subsequent event | Employment Agreement dated September 8, 2015</t>
  </si>
  <si>
    <t>Summary of Significant Accounting Policies (Details)</t>
  </si>
  <si>
    <t>3 Months Ended</t>
  </si>
  <si>
    <t>Nov. 30, 2014USD ($)item</t>
  </si>
  <si>
    <t>Nov. 30, 2014USD ($)itemshares</t>
  </si>
  <si>
    <t>Nov. 30, 2013USD ($)shares</t>
  </si>
  <si>
    <t>Nov. 30, 2012USD ($)</t>
  </si>
  <si>
    <t>Advanced payments under licensing agreements</t>
  </si>
  <si>
    <t>Finished goods inventory written down</t>
  </si>
  <si>
    <t>Amortization period</t>
  </si>
  <si>
    <t>5 years</t>
  </si>
  <si>
    <t>Anti-dilutive securities excluded from computation of earnings per share (in shares) | shares</t>
  </si>
  <si>
    <t>Maximum expected period of future benefits over which brochures and catalogues are capitalized and amortized</t>
  </si>
  <si>
    <t>6 months</t>
  </si>
  <si>
    <t>Advertising and tradeshow expenses</t>
  </si>
  <si>
    <t>Store impairment charges</t>
  </si>
  <si>
    <t>Number of full price retail stores on which impairment charge was recorded | item</t>
  </si>
  <si>
    <t>Impairment of goodwill or indefinite lived intangible assets</t>
  </si>
  <si>
    <t>Summary of Significant Accounting Policies (Details 2) - USD ($)</t>
  </si>
  <si>
    <t>Aug. 31, 2014</t>
  </si>
  <si>
    <t>May. 31, 2014</t>
  </si>
  <si>
    <t>Feb. 28, 2014</t>
  </si>
  <si>
    <t>Aug. 31, 2013</t>
  </si>
  <si>
    <t>May. 31, 2013</t>
  </si>
  <si>
    <t>Feb. 28, 2013</t>
  </si>
  <si>
    <t>International</t>
  </si>
  <si>
    <t>Sales | Customers and customer group | Nordstrom, Inc.</t>
  </si>
  <si>
    <t>Concentration risk (as a percent)</t>
  </si>
  <si>
    <t>39.60%</t>
  </si>
  <si>
    <t>0.00%</t>
  </si>
  <si>
    <t>Sales | Customers and customer group | Macy's Inc.</t>
  </si>
  <si>
    <t>9.80%</t>
  </si>
  <si>
    <t>Sales | Customers and customer group | Macy's Inc. | Maximum</t>
  </si>
  <si>
    <t>Sales | Customers and customer group | 10 largest customers and customer groups</t>
  </si>
  <si>
    <t>73.00%</t>
  </si>
  <si>
    <t>Discontinued Operations (Details) - USD ($) $ in Thousands</t>
  </si>
  <si>
    <t>Operating results of discontinued operations</t>
  </si>
  <si>
    <t>Income from discontinued operations</t>
  </si>
  <si>
    <t>Current Assets</t>
  </si>
  <si>
    <t>Total Current assets</t>
  </si>
  <si>
    <t>Noncurrent Assets</t>
  </si>
  <si>
    <t>Total Noncurrent assets</t>
  </si>
  <si>
    <t>Current Liabilities</t>
  </si>
  <si>
    <t>Total Current liabilities</t>
  </si>
  <si>
    <t>Noncurrent Liabilities</t>
  </si>
  <si>
    <t>Total Noncurrent liabilities</t>
  </si>
  <si>
    <t>Certain operating and intellectual property assets of Joe's brand and business | Sale of assets</t>
  </si>
  <si>
    <t>Net Sales</t>
  </si>
  <si>
    <t>Income from discontinued operations, before provision for income taxes</t>
  </si>
  <si>
    <t>Income tax expense</t>
  </si>
  <si>
    <t>Factored accounts receivable, net</t>
  </si>
  <si>
    <t>Assets of held for sale</t>
  </si>
  <si>
    <t>Liabilities held for sale</t>
  </si>
  <si>
    <t>Acquisition of Hudson (Details) - USD ($)</t>
  </si>
  <si>
    <t>Assets and liabilities assumed:</t>
  </si>
  <si>
    <t>Goodwill created by the acquisition</t>
  </si>
  <si>
    <t>Total Purchase Price</t>
  </si>
  <si>
    <t>Additional liabilities assets recognized</t>
  </si>
  <si>
    <t>Definite, Accumulated Amortization</t>
  </si>
  <si>
    <t>Gross Amount</t>
  </si>
  <si>
    <t>Net Amount</t>
  </si>
  <si>
    <t>Amortization expense related to the intangible assets</t>
  </si>
  <si>
    <t>Unaudited pro forma results</t>
  </si>
  <si>
    <t>Designs</t>
  </si>
  <si>
    <t>6 years</t>
  </si>
  <si>
    <t>Definite, Gross Amount</t>
  </si>
  <si>
    <t>Customer relationships</t>
  </si>
  <si>
    <t>10 years</t>
  </si>
  <si>
    <t>Buyer Notes</t>
  </si>
  <si>
    <t>Hudson Clothing Holdings, Inc.</t>
  </si>
  <si>
    <t>Amortization expense</t>
  </si>
  <si>
    <t>Due from factor</t>
  </si>
  <si>
    <t>Property and equipment</t>
  </si>
  <si>
    <t>Other current liabilities</t>
  </si>
  <si>
    <t>Due to factor</t>
  </si>
  <si>
    <t>Net assets acquired</t>
  </si>
  <si>
    <t>Total consideration transferred</t>
  </si>
  <si>
    <t>Cash</t>
  </si>
  <si>
    <t>Promissory notes</t>
  </si>
  <si>
    <t>Period of Measurement</t>
  </si>
  <si>
    <t>1 year</t>
  </si>
  <si>
    <t>Hudson Clothing Holdings, Inc. | Promissory Tax Notes</t>
  </si>
  <si>
    <t>Hudson Clothing Holdings, Inc. | Management notes</t>
  </si>
  <si>
    <t>Hudson Clothing Holdings, Inc. | Fireman Note</t>
  </si>
  <si>
    <t>Hudson Clothing Holdings, Inc. | Term Loans | Maximum</t>
  </si>
  <si>
    <t>Hudson Clothing Holdings, Inc. | Trade names</t>
  </si>
  <si>
    <t>Intangible assets acquired</t>
  </si>
  <si>
    <t>Hudson Clothing Holdings, Inc. | Designs</t>
  </si>
  <si>
    <t>Hudson Clothing Holdings, Inc. | Customer relationships</t>
  </si>
  <si>
    <t>Factored Accounts and Receivables (Details) - USD ($)</t>
  </si>
  <si>
    <t>1 Months Ended</t>
  </si>
  <si>
    <t>Jun. 30, 2013</t>
  </si>
  <si>
    <t>Nov. 30, 2011</t>
  </si>
  <si>
    <t>Accounts receivable, inventory advances and due from factor</t>
  </si>
  <si>
    <t>Non-recourse receivables assigned to factor</t>
  </si>
  <si>
    <t>Client recourse receivables</t>
  </si>
  <si>
    <t>Total receivables assigned to factor</t>
  </si>
  <si>
    <t>Allowance for customer credits</t>
  </si>
  <si>
    <t>Factor accounts receivable, net of allowance</t>
  </si>
  <si>
    <t>Non-factored accounts receivable</t>
  </si>
  <si>
    <t>Allowance for doubtful accounts</t>
  </si>
  <si>
    <t>Accounts receivable, net of allowance</t>
  </si>
  <si>
    <t>Risk of payment in the event of non-payment by the customers</t>
  </si>
  <si>
    <t>Factoring rate of accounts for which the entity bore the credit risk (as a percent)</t>
  </si>
  <si>
    <t>0.35%</t>
  </si>
  <si>
    <t>Chase prime rate (as a percent)</t>
  </si>
  <si>
    <t>3.25%</t>
  </si>
  <si>
    <t>Revolving Facility</t>
  </si>
  <si>
    <t>Available borrowing under facility</t>
  </si>
  <si>
    <t>CIT</t>
  </si>
  <si>
    <t>Required notice period for termination of the agreement by factor</t>
  </si>
  <si>
    <t>60 days</t>
  </si>
  <si>
    <t>Required notice period for termination of the agreement</t>
  </si>
  <si>
    <t>30 days</t>
  </si>
  <si>
    <t>Required written notice period for termination of the agreement after September 30, 2013</t>
  </si>
  <si>
    <t>Required funding period for non-termination of the agreement</t>
  </si>
  <si>
    <t>5 days</t>
  </si>
  <si>
    <t>Factoring rate of accounts for which the factor bore the credit risk, up to a specified amount of invoices factored (as a percent)</t>
  </si>
  <si>
    <t>0.55%</t>
  </si>
  <si>
    <t>Factoring rate of accounts for which the factor bore the credit risk, over a specified amount of invoices factored (as a percent)</t>
  </si>
  <si>
    <t>Specified amount of invoices factored</t>
  </si>
  <si>
    <t>Interest rate spread on base rate (as a percent)</t>
  </si>
  <si>
    <t>Description of base rate</t>
  </si>
  <si>
    <t>Chase prime rate</t>
  </si>
  <si>
    <t>Fee paid to open the letters of credit (as a percent)</t>
  </si>
  <si>
    <t>CIT | Amended And Restated Factoring Agreement</t>
  </si>
  <si>
    <t>Minimum factoring charge per invoice</t>
  </si>
  <si>
    <t>CIT | Revolving Facility</t>
  </si>
  <si>
    <t>CIT | Maximum</t>
  </si>
  <si>
    <t>Advances available as a percentage of the value of certain eligible inventory</t>
  </si>
  <si>
    <t>Accounts receivable sold as a percentage of face amount</t>
  </si>
  <si>
    <t>85.00%</t>
  </si>
  <si>
    <t>Amount of advances on eligible inventory</t>
  </si>
  <si>
    <t>Inventories, Net (Details) - USD ($) $ in Thousands</t>
  </si>
  <si>
    <t>Finished goods</t>
  </si>
  <si>
    <t>Finished goods consigned to others</t>
  </si>
  <si>
    <t>Work in progress</t>
  </si>
  <si>
    <t>Raw materials</t>
  </si>
  <si>
    <t>Inventories, gross</t>
  </si>
  <si>
    <t>Less reserves for obsolescence and slow moving items</t>
  </si>
  <si>
    <t>Property and Equipment (Details) - USD ($)</t>
  </si>
  <si>
    <t>Gross property and equipment</t>
  </si>
  <si>
    <t>Less accumulated depreciation</t>
  </si>
  <si>
    <t>Net property and equipment</t>
  </si>
  <si>
    <t>Depreciation expenses</t>
  </si>
  <si>
    <t>Computer and equipment</t>
  </si>
  <si>
    <t>Computer and equipment | Minimum</t>
  </si>
  <si>
    <t>Useful lives</t>
  </si>
  <si>
    <t>Computer and equipment | Maximum</t>
  </si>
  <si>
    <t>7 years</t>
  </si>
  <si>
    <t>Furniture and fixtures</t>
  </si>
  <si>
    <t>Furniture and fixtures | Minimum</t>
  </si>
  <si>
    <t>Furniture and fixtures | Maximum</t>
  </si>
  <si>
    <t>Leasehold improvements, primarily retail</t>
  </si>
  <si>
    <t>Leasehold improvements, primarily retail | Minimum</t>
  </si>
  <si>
    <t>Leasehold improvements, primarily retail | Maximum</t>
  </si>
  <si>
    <t>Intangible Assets (Details) - USD ($)</t>
  </si>
  <si>
    <t>Amortization of intangibles</t>
  </si>
  <si>
    <t>Estimated amortization expense</t>
  </si>
  <si>
    <t>Thereafter</t>
  </si>
  <si>
    <t>Trademarks</t>
  </si>
  <si>
    <t>Indefinite, Net Amount</t>
  </si>
  <si>
    <t>Debt (Details)</t>
  </si>
  <si>
    <t>Sep. 30, 2013USD ($)item$ / sharesshares</t>
  </si>
  <si>
    <t>Nov. 30, 2013USD ($)</t>
  </si>
  <si>
    <t>Nov. 30, 2014USD ($)</t>
  </si>
  <si>
    <t>May. 08, 2014USD ($)</t>
  </si>
  <si>
    <t>Five year payment schedule of debt for the promissory notes, long term debt and convertible notes</t>
  </si>
  <si>
    <t>Key assumptions for determining the fair value</t>
  </si>
  <si>
    <t>Change in the fair value of derivative</t>
  </si>
  <si>
    <t>Recorded value of the convertible note</t>
  </si>
  <si>
    <t>Accretion of debt discounts</t>
  </si>
  <si>
    <t>PIK Interest paid</t>
  </si>
  <si>
    <t>Debt at the end of the period</t>
  </si>
  <si>
    <t>Components of interest expense</t>
  </si>
  <si>
    <t>Amortization of discount and deferred financing</t>
  </si>
  <si>
    <t>Total interest expense</t>
  </si>
  <si>
    <t>Fair value of derivative</t>
  </si>
  <si>
    <t>Term of convertible notes</t>
  </si>
  <si>
    <t>5 years 6 months</t>
  </si>
  <si>
    <t>Remaining time to maturity</t>
  </si>
  <si>
    <t>4 years 10 months</t>
  </si>
  <si>
    <t>Volatility (as a percent)</t>
  </si>
  <si>
    <t>60.00%</t>
  </si>
  <si>
    <t>Risk-free interest rate (as a percent)</t>
  </si>
  <si>
    <t>1.63%</t>
  </si>
  <si>
    <t>Aggregate original issue discount</t>
  </si>
  <si>
    <t>Convertible notes - Face value</t>
  </si>
  <si>
    <t>Less: Original issue discount</t>
  </si>
  <si>
    <t>Convertible notes recorded value on issue date</t>
  </si>
  <si>
    <t>Convertible notes value</t>
  </si>
  <si>
    <t>Plus: Embedded derivative liability - fair market value</t>
  </si>
  <si>
    <t>Contractual coupon interest</t>
  </si>
  <si>
    <t>Buyer Notes | Embedded Conversion Derivative</t>
  </si>
  <si>
    <t>Borrowing outstanding under facility</t>
  </si>
  <si>
    <t>Term Loans</t>
  </si>
  <si>
    <t>CIT | Management notes | From October 1, 2016</t>
  </si>
  <si>
    <t>Interest rate payable in cash (as a percent)</t>
  </si>
  <si>
    <t>10.928%</t>
  </si>
  <si>
    <t>Hudson Clothing Holdings, Inc. | Buyer Notes</t>
  </si>
  <si>
    <t>Number of shares issuable upon conversion of the debt | shares</t>
  </si>
  <si>
    <t>Redemption price as a percentage of principal amount</t>
  </si>
  <si>
    <t>103.00%</t>
  </si>
  <si>
    <t>Effective interest rate (as a percent)</t>
  </si>
  <si>
    <t>4.31%</t>
  </si>
  <si>
    <t>Hudson Clothing Holdings, Inc. | Management notes | From September 30, 2013</t>
  </si>
  <si>
    <t>7.68%</t>
  </si>
  <si>
    <t>PIK Interest (as a percent)</t>
  </si>
  <si>
    <t>2.32%</t>
  </si>
  <si>
    <t>Additional interest (as a percent)</t>
  </si>
  <si>
    <t>2.00%</t>
  </si>
  <si>
    <t>Hudson Clothing Holdings, Inc. | Management notes | From December 1, 2014</t>
  </si>
  <si>
    <t>8.32%</t>
  </si>
  <si>
    <t>Hudson Clothing Holdings, Inc. | Fireman Note | From September 30, 2013</t>
  </si>
  <si>
    <t>3.00%</t>
  </si>
  <si>
    <t>2.50%</t>
  </si>
  <si>
    <t>Hudson Clothing Holdings, Inc. | Fireman Note | From December 1, 2014</t>
  </si>
  <si>
    <t>Hudson Clothing Holdings, Inc. | Fireman Note | From October 1, 2016</t>
  </si>
  <si>
    <t>Hudson Clothing Holdings, Inc. | Revolving Facility</t>
  </si>
  <si>
    <t>Maximum borrowing capacity</t>
  </si>
  <si>
    <t>Hudson Clothing Holdings, Inc. | Revolving A-1 Commitment</t>
  </si>
  <si>
    <t>Hudson Clothing Holdings, Inc. | Swingline loans</t>
  </si>
  <si>
    <t>Hudson Clothing Holdings, Inc. | Letters of credit</t>
  </si>
  <si>
    <t>Fair Value Disclosures (Details) - Recurring - Embedded Conversion Derivative $ in Thousands</t>
  </si>
  <si>
    <t>Fair value disclosures</t>
  </si>
  <si>
    <t>Fair value of liabilities</t>
  </si>
  <si>
    <t>Fair Value Disclosures (Details 2) - Embedded Conversion Derivative $ in Thousands</t>
  </si>
  <si>
    <t>Reconciliation of the changes in Level 3 fair value measurements</t>
  </si>
  <si>
    <t>Balance at the beginning of the period</t>
  </si>
  <si>
    <t>Total gain included in other expense</t>
  </si>
  <si>
    <t>Equity</t>
  </si>
  <si>
    <t>Fair Value Disclosures (Details 3) - USD ($)</t>
  </si>
  <si>
    <t>Total Losses</t>
  </si>
  <si>
    <t>Nonrecurring</t>
  </si>
  <si>
    <t>Level 3 | Nonrecurring</t>
  </si>
  <si>
    <t>Income Taxes (Details) - USD ($) $ in Thousands</t>
  </si>
  <si>
    <t>Current:</t>
  </si>
  <si>
    <t>Federal</t>
  </si>
  <si>
    <t>State</t>
  </si>
  <si>
    <t>Current income tax expense</t>
  </si>
  <si>
    <t>Deferred:</t>
  </si>
  <si>
    <t>Deferred tax expense benefit</t>
  </si>
  <si>
    <t>Income Taxes (Details 2) - USD ($)</t>
  </si>
  <si>
    <t>Deferred tax assets:</t>
  </si>
  <si>
    <t>Allowance for customer credits and doubtful accounts</t>
  </si>
  <si>
    <t>Inventory valuation</t>
  </si>
  <si>
    <t>Tax credits</t>
  </si>
  <si>
    <t>Inventory capitalization</t>
  </si>
  <si>
    <t>State tax deduction</t>
  </si>
  <si>
    <t>Inventory purchase price adjustment</t>
  </si>
  <si>
    <t>Accrued vacation</t>
  </si>
  <si>
    <t>Other</t>
  </si>
  <si>
    <t>Valuation Allowance</t>
  </si>
  <si>
    <t>Total current deferred taxes</t>
  </si>
  <si>
    <t>Deferred tax liabilities:</t>
  </si>
  <si>
    <t>Inventory revaluation</t>
  </si>
  <si>
    <t>Prepaid expenses</t>
  </si>
  <si>
    <t>Net current deferred tax assets</t>
  </si>
  <si>
    <t>Benefit of net operating loss carryforwards</t>
  </si>
  <si>
    <t>Stock compensation expense</t>
  </si>
  <si>
    <t>Interest expense</t>
  </si>
  <si>
    <t>Valuation allowance</t>
  </si>
  <si>
    <t>Net noncurrent deferred tax assets</t>
  </si>
  <si>
    <t>Valuation allowance recorded due to expired net operating losses</t>
  </si>
  <si>
    <t>Valuation allowance recorded as income tax expense</t>
  </si>
  <si>
    <t>Property and equipment basis difference</t>
  </si>
  <si>
    <t>Amortizable intangible Assets</t>
  </si>
  <si>
    <t>Debt discount</t>
  </si>
  <si>
    <t>Long lived intangible asset</t>
  </si>
  <si>
    <t>Total noncurrent deferred tax liabilities</t>
  </si>
  <si>
    <t>Net noncurrent deferred tax liability</t>
  </si>
  <si>
    <t>Income Taxes (Details 3)</t>
  </si>
  <si>
    <t>Computed tax provision at the statutory rate (as a percent)</t>
  </si>
  <si>
    <t>34.00%</t>
  </si>
  <si>
    <t>State income tax (as a percent)</t>
  </si>
  <si>
    <t>4.20%</t>
  </si>
  <si>
    <t>10.10%</t>
  </si>
  <si>
    <t>Transaction costs (as a percent)</t>
  </si>
  <si>
    <t>0.60%</t>
  </si>
  <si>
    <t>(9.40%)</t>
  </si>
  <si>
    <t>Acquisition basis difference (as a percent)</t>
  </si>
  <si>
    <t>(0.80%)</t>
  </si>
  <si>
    <t>(0.40%)</t>
  </si>
  <si>
    <t>Effect of uncertain tax positions (as a percent)</t>
  </si>
  <si>
    <t>(0.10%)</t>
  </si>
  <si>
    <t>Goodwill impairment</t>
  </si>
  <si>
    <t>(19.00%)</t>
  </si>
  <si>
    <t>Other adjustments (as a percent)</t>
  </si>
  <si>
    <t>0.40%</t>
  </si>
  <si>
    <t>1.40%</t>
  </si>
  <si>
    <t>Effective tax rate (as a percent)</t>
  </si>
  <si>
    <t>15.10%</t>
  </si>
  <si>
    <t>29.70%</t>
  </si>
  <si>
    <t>43.30%</t>
  </si>
  <si>
    <t>Income Taxes (Details 4)</t>
  </si>
  <si>
    <t>Federal tax</t>
  </si>
  <si>
    <t>Net operating losses</t>
  </si>
  <si>
    <t>Net operating loss carryforwards</t>
  </si>
  <si>
    <t>California</t>
  </si>
  <si>
    <t>Income Taxes (Details 5) - USD ($)</t>
  </si>
  <si>
    <t>Amount net of tax related benefit that would impact the effective income tax rate, if recognized</t>
  </si>
  <si>
    <t>Unrecognized tax benefits</t>
  </si>
  <si>
    <t>Increase in unrecognized tax benefits</t>
  </si>
  <si>
    <t>Increase for tax positions taken during the prior period</t>
  </si>
  <si>
    <t>Increase for tax positions taken during the current period</t>
  </si>
  <si>
    <t>Balance at the end of the period</t>
  </si>
  <si>
    <t>Unrecognized tax benefits related to interest and penalties</t>
  </si>
  <si>
    <t>Tax benfits to reverse</t>
  </si>
  <si>
    <t>Additional disclosure</t>
  </si>
  <si>
    <t>Payment of accrued interest</t>
  </si>
  <si>
    <t>Penalty accrued</t>
  </si>
  <si>
    <t>Stockholders' Equity (Details) - USD ($)</t>
  </si>
  <si>
    <t>Oct. 31, 2011</t>
  </si>
  <si>
    <t>Stock Incentive Plans</t>
  </si>
  <si>
    <t>Stock based compensation expense recognized</t>
  </si>
  <si>
    <t>Granted as of:</t>
  </si>
  <si>
    <t>Granted (in shares)</t>
  </si>
  <si>
    <t>Options | 2002</t>
  </si>
  <si>
    <t>Granted (in dollars per share)</t>
  </si>
  <si>
    <t>Options | 2003</t>
  </si>
  <si>
    <t>Options | 2004</t>
  </si>
  <si>
    <t>Options | 2005</t>
  </si>
  <si>
    <t>Options | 2006</t>
  </si>
  <si>
    <t>Restricted stock and RSUs</t>
  </si>
  <si>
    <t>Number of restricted shares issued</t>
  </si>
  <si>
    <t>Restricted stock and RSUs | 2007</t>
  </si>
  <si>
    <t>Restricted stock and RSUs | 2008</t>
  </si>
  <si>
    <t>Restricted stock and RSUs | 2009</t>
  </si>
  <si>
    <t>Restricted stock and RSUs | 2010</t>
  </si>
  <si>
    <t>Restricted stock and RSUs | 2012</t>
  </si>
  <si>
    <t>Restricted stock and RSUs | 2014</t>
  </si>
  <si>
    <t>RSUs</t>
  </si>
  <si>
    <t>Restated Plan</t>
  </si>
  <si>
    <t>Number of shares available for issuance</t>
  </si>
  <si>
    <t>Number of shares of common stock authorized for issuance</t>
  </si>
  <si>
    <t>Maximum number of shares that can be awarded to any employee in one year</t>
  </si>
  <si>
    <t>Exercise period</t>
  </si>
  <si>
    <t>Restated Plan | RSUs</t>
  </si>
  <si>
    <t>Right to receive a specified number of shares of common stock for each unit on vesting date</t>
  </si>
  <si>
    <t>Stockholders' Equity (Details 2) - USD ($)</t>
  </si>
  <si>
    <t>Stock option activity</t>
  </si>
  <si>
    <t>Outstanding at the beginning of the period (in shares)</t>
  </si>
  <si>
    <t>Exercised (in shares)</t>
  </si>
  <si>
    <t>Expired (in shares)</t>
  </si>
  <si>
    <t>Outstanding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Weighted average remaining contractual Life</t>
  </si>
  <si>
    <t>Outstanding and exercisable at the end of the period</t>
  </si>
  <si>
    <t>8 months 12 days</t>
  </si>
  <si>
    <t>1 year 4 months 24 days</t>
  </si>
  <si>
    <t>Aggregate Intrinsic Value</t>
  </si>
  <si>
    <t>Intrinsic value</t>
  </si>
  <si>
    <t>Total intrinsic value of options exercised</t>
  </si>
  <si>
    <t>Stockholders' Equity (Details 3) - $ / shares</t>
  </si>
  <si>
    <t>Options Outstanding and Exercisable</t>
  </si>
  <si>
    <t>Exercise Price (in dollars per share)</t>
  </si>
  <si>
    <t>Number of shares</t>
  </si>
  <si>
    <t>Weighted-Average Remaining Contractual Life</t>
  </si>
  <si>
    <t>2 years 3 months 18 days</t>
  </si>
  <si>
    <t>Forfeited / Expired (in shares)</t>
  </si>
  <si>
    <t>2000 Director Plan</t>
  </si>
  <si>
    <t>2004 Stock Incentive Plan</t>
  </si>
  <si>
    <t>Stock options outstanding (in shares)</t>
  </si>
  <si>
    <t>$1.00 - $1.02</t>
  </si>
  <si>
    <t>Exercise price, low end of range (in dollars per share)</t>
  </si>
  <si>
    <t>1 year 3 months 18 days</t>
  </si>
  <si>
    <t>Stockholders' Equity (Details 4) - USD ($) $ / shares in Units, $ in Thousands</t>
  </si>
  <si>
    <t>Employee Service Share-based Compensation, Nonvested Awards, Compensation Cost Not yet Recognized [Abstract]</t>
  </si>
  <si>
    <t>Unrecognized compensation cost related to nonvested share-based compensation arrangements</t>
  </si>
  <si>
    <t>Recognition period of compenation costs</t>
  </si>
  <si>
    <t>1 year 9 months 18 days</t>
  </si>
  <si>
    <t>Options granted (in shares)</t>
  </si>
  <si>
    <t>Total Shares</t>
  </si>
  <si>
    <t>Issued (in shares)</t>
  </si>
  <si>
    <t>Cancelled (in shares)</t>
  </si>
  <si>
    <t>Forfeited (in shares)</t>
  </si>
  <si>
    <t>Restricted shares</t>
  </si>
  <si>
    <t>Weighted-Average Grant-Date Fair Value</t>
  </si>
  <si>
    <t>Issued (in dollars per share)</t>
  </si>
  <si>
    <t>Shares withdrawn, cancelled or forfeited in period</t>
  </si>
  <si>
    <t>Cancelled (in dollars per share)</t>
  </si>
  <si>
    <t>Forfeited (in dollars per share)</t>
  </si>
  <si>
    <t>Stockholders' Equity (Details 5) - USD ($) $ / shares in Units, $ in Thousands</t>
  </si>
  <si>
    <t>Numerator:</t>
  </si>
  <si>
    <t>Denominator:</t>
  </si>
  <si>
    <t>Weighted average common shares outstanding</t>
  </si>
  <si>
    <t>Earnings (Loss) per common share - basic</t>
  </si>
  <si>
    <t>Effect of dilutive securities:</t>
  </si>
  <si>
    <t>Restricted Shares, RSU's and options</t>
  </si>
  <si>
    <t>Dilutive potential common shares</t>
  </si>
  <si>
    <t>Anti-dilutive securities excluded from calculation of diluted loss per share (in shares)</t>
  </si>
  <si>
    <t>Securities excluded from computation of diluted income per share as their exercise prices were out-of-the-money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Commitments and Contingencies (Details)</t>
  </si>
  <si>
    <t>Retail leases</t>
  </si>
  <si>
    <t>Equipment and office rental expenses | $</t>
  </si>
  <si>
    <t>Area leased as office space</t>
  </si>
  <si>
    <t>Minimum</t>
  </si>
  <si>
    <t>Operating lease agreements expiring term</t>
  </si>
  <si>
    <t>Percentage of annual sales volume</t>
  </si>
  <si>
    <t>6.00%</t>
  </si>
  <si>
    <t>Maximum</t>
  </si>
  <si>
    <t>8.00%</t>
  </si>
  <si>
    <t>Commitments and Contingencies (Details 2)</t>
  </si>
  <si>
    <t>Future Lease Obligations</t>
  </si>
  <si>
    <t>Future minimum rental payments</t>
  </si>
  <si>
    <t>Purchase commitments expected to be fulfilled within the next 12 months</t>
  </si>
  <si>
    <t>Letters of Credit</t>
  </si>
  <si>
    <t>Contingent liability with respect to letters of credit</t>
  </si>
  <si>
    <t>Commitments and Contingencies (Details 3) - USD ($)</t>
  </si>
  <si>
    <t>Feb. 18, 2013</t>
  </si>
  <si>
    <t>Contingent Consideration Payments, Buy-Out Agreement and Earnout Subordination Agreement</t>
  </si>
  <si>
    <t>Contingent consideration expense</t>
  </si>
  <si>
    <t>Minimum | Modified merger agreement</t>
  </si>
  <si>
    <t>Term under the original merger agreement for which overall payment has been fixed and reduced</t>
  </si>
  <si>
    <t>Maximum | Modified merger agreement</t>
  </si>
  <si>
    <t>Joe Dahan</t>
  </si>
  <si>
    <t>Payment of consideration to be made, if the gross profit was less than specified amount</t>
  </si>
  <si>
    <t>Joe Dahan | Modified merger agreement</t>
  </si>
  <si>
    <t>Aggregate fixed amount payable through weekly installments</t>
  </si>
  <si>
    <t>Joe Dahan | Minimum</t>
  </si>
  <si>
    <t>Gross profit required for payment of consideration</t>
  </si>
  <si>
    <t>Gross profit from $11,251,000 to $22,500,000 | Minimum</t>
  </si>
  <si>
    <t>Gross profit from $11,251,000 to $22,500,000 | Maximum</t>
  </si>
  <si>
    <t>Gross profit from $11,251,000 to $22,500,000 | Joe Dahan</t>
  </si>
  <si>
    <t>Percentage of gross profit</t>
  </si>
  <si>
    <t>11.33%</t>
  </si>
  <si>
    <t>Gross profit from $22,501,000 to $31,500,000 | Minimum</t>
  </si>
  <si>
    <t>Gross profit from $22,501,000 to $31,500,000 | Maximum</t>
  </si>
  <si>
    <t>Gross profit from $22,501,000 to $31,500,000 | Joe Dahan</t>
  </si>
  <si>
    <t>Gross profit from $31,501,000 to $40,500,000 | Minimum</t>
  </si>
  <si>
    <t>Gross profit from $31,501,000 to $40,500,000 | Maximum</t>
  </si>
  <si>
    <t>Gross profit from $31,501,000 to $40,500,000 | Joe Dahan</t>
  </si>
  <si>
    <t>Gross profit above $40,501,000 | Minimum</t>
  </si>
  <si>
    <t>Gross profit above $40,501,000 | Joe Dahan</t>
  </si>
  <si>
    <t>Segment Reporting and Operations by Geographic Areas (Details) - USD ($) $ in Thousands</t>
  </si>
  <si>
    <t>Segment information</t>
  </si>
  <si>
    <t>Operating (loss) income</t>
  </si>
  <si>
    <t>Capital expenditures</t>
  </si>
  <si>
    <t>Assets held for sale - Capital expenditures</t>
  </si>
  <si>
    <t>Sale of assets | Certain operating and intellectual property assets of Joe's brand and business</t>
  </si>
  <si>
    <t>Assets held for sale - Total assets</t>
  </si>
  <si>
    <t>Wholesale</t>
  </si>
  <si>
    <t>Corporate and other</t>
  </si>
  <si>
    <t>Related Party and Other Transactions (Details) - USD ($)</t>
  </si>
  <si>
    <t>Jan. 19, 2015</t>
  </si>
  <si>
    <t>Dec. 03, 2013</t>
  </si>
  <si>
    <t>Dec. 03, 2011</t>
  </si>
  <si>
    <t>Dec. 01, 2009</t>
  </si>
  <si>
    <t>Dec. 01, 2007</t>
  </si>
  <si>
    <t>Oct. 25, 2007</t>
  </si>
  <si>
    <t>Jan. 31, 2013</t>
  </si>
  <si>
    <t>Related party transactions</t>
  </si>
  <si>
    <t>Period for automatic renewal of the term of the employment</t>
  </si>
  <si>
    <t>Annual salary</t>
  </si>
  <si>
    <t>Joe Dahan | Maximum</t>
  </si>
  <si>
    <t>Period for severance payment</t>
  </si>
  <si>
    <t>Albert Dahan</t>
  </si>
  <si>
    <t>Commission for purchase orders</t>
  </si>
  <si>
    <t>Royalty income recognized</t>
  </si>
  <si>
    <t>Ambre Dahan</t>
  </si>
  <si>
    <t>Amount paid per annum on a bi-weekly basis under the consulting arrangement</t>
  </si>
  <si>
    <t>Amount paid under the consulting arrangement</t>
  </si>
  <si>
    <t>Marc Crossman</t>
  </si>
  <si>
    <t>2 years</t>
  </si>
  <si>
    <t>Advance notice period required for non-renewal of employment agreement prior to the end of the term or upon occurrence of a change in control</t>
  </si>
  <si>
    <t>180 days</t>
  </si>
  <si>
    <t>Annual discretionary bonus as a percentage of base salary</t>
  </si>
  <si>
    <t>Marc Crossman | Maximum</t>
  </si>
  <si>
    <t>Peter Kim</t>
  </si>
  <si>
    <t>Peter Kim | Maximum</t>
  </si>
  <si>
    <t>Subsequent event | Marc Crossman</t>
  </si>
  <si>
    <t>Agreement term</t>
  </si>
  <si>
    <t>Monthly payment</t>
  </si>
  <si>
    <t>Supplemental Cash Flow Information (Details) - USD ($) $ in Thousands</t>
  </si>
  <si>
    <t>Significant Non-cash transactions</t>
  </si>
  <si>
    <t>Write off of fully depreciated fixed assets</t>
  </si>
  <si>
    <t>Sale of fixed assets at net carrying value</t>
  </si>
  <si>
    <t>Additional cash flow information</t>
  </si>
  <si>
    <t>Cash paid during the year for interest</t>
  </si>
  <si>
    <t>Cash paid during the year for income taxes</t>
  </si>
  <si>
    <t>Employee Benefit Plans (Details) - USD ($)</t>
  </si>
  <si>
    <t>2 Months Ended</t>
  </si>
  <si>
    <t>Joe's Plan</t>
  </si>
  <si>
    <t>Eligible service period to participate in the defined contribution plan</t>
  </si>
  <si>
    <t>Maximum contribution by employees as a percentage of their salary</t>
  </si>
  <si>
    <t>Eligible working hours to qualify for profit sharing</t>
  </si>
  <si>
    <t>500 hours</t>
  </si>
  <si>
    <t>Cost of the plan charged to operations</t>
  </si>
  <si>
    <t>Employer matching contribution as a percentage of employee's compensation</t>
  </si>
  <si>
    <t>Employer matching contribution as a percentage of employee's contribution</t>
  </si>
  <si>
    <t>33.00%</t>
  </si>
  <si>
    <t>Employee's salary considered for matching employer's contribution (as a percent)</t>
  </si>
  <si>
    <t>Employer contribution under the match portion of the Plan</t>
  </si>
  <si>
    <t>Hudson Plan</t>
  </si>
  <si>
    <t>1000 hours</t>
  </si>
  <si>
    <t>Employer matching contribution for each $1.00 of employee's contribution</t>
  </si>
  <si>
    <t>Quarterly Results of Operations (Unaudited) (Details) - USD ($) $ / shares in Units, $ in Thousands</t>
  </si>
  <si>
    <t>(Loss) income before taxes</t>
  </si>
  <si>
    <t>Income tax (benefit) expense</t>
  </si>
  <si>
    <t>Net (loss) income per share:</t>
  </si>
  <si>
    <t>Income (loss) from continuing operations (in dollars per share)</t>
  </si>
  <si>
    <t>Income (loss) from discontinued operations (in dollars per share)</t>
  </si>
  <si>
    <t>Schedule II Valuation of Qualifying Accounts (Details) - USD ($) $ in Thousands</t>
  </si>
  <si>
    <t>Description</t>
  </si>
  <si>
    <t>Balance at Beginning of Period</t>
  </si>
  <si>
    <t>Additions Charged to Costs &amp; Expenses</t>
  </si>
  <si>
    <t>Charged to Other Accounts</t>
  </si>
  <si>
    <t>Deductions</t>
  </si>
  <si>
    <t>Balance at End of Period</t>
  </si>
  <si>
    <t>Allowances for inventor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0_);(#,##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8"/>
  </cols>
  <sheetData>
    <row spans="1:2" r="1">
      <c t="s" s="1" r="A1">
        <v>0</v>
      </c>
      <c t="s" s="2" r="B1">
        <v>1</v>
      </c>
    </row>
    <row spans="1:2" r="2">
      <c t="s" s="2" r="B2">
        <v>2</v>
      </c>
    </row>
    <row spans="1:2" r="3">
      <c t="s" s="3" r="A3">
        <v>0</v>
      </c>
    </row>
    <row spans="1:2" r="4">
      <c t="s" s="4" r="A4">
        <v>3</v>
      </c>
      <c t="s" s="4" r="B4">
        <v>4</v>
      </c>
    </row>
    <row spans="1:2" r="5">
      <c t="s" s="4" r="A5">
        <v>5</v>
      </c>
      <c t="n" s="5" r="B5">
        <v>844143</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4</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81</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7</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v>
      </c>
      <c t="s" s="2" r="B1">
        <v>2</v>
      </c>
      <c t="s" s="2" r="C1">
        <v>17</v>
      </c>
    </row>
    <row spans="1:3" r="2">
      <c t="s" s="3" r="A2">
        <v>18</v>
      </c>
    </row>
    <row spans="1:3" r="3">
      <c t="s" s="4" r="A3">
        <v>19</v>
      </c>
      <c t="n" s="6" r="B3">
        <v>1054</v>
      </c>
      <c t="n" s="6" r="C3">
        <v>785</v>
      </c>
    </row>
    <row spans="1:3" r="4">
      <c t="s" s="4" r="A4">
        <v>20</v>
      </c>
      <c t="n" s="5" r="B4">
        <v>1279</v>
      </c>
      <c t="n" s="5" r="C4">
        <v>3419</v>
      </c>
    </row>
    <row spans="1:3" r="5">
      <c t="s" s="4" r="A5">
        <v>21</v>
      </c>
      <c t="n" s="5" r="B5">
        <v>11105</v>
      </c>
      <c t="n" s="5" r="C5">
        <v>13744</v>
      </c>
    </row>
    <row spans="1:3" r="6">
      <c t="s" s="4" r="A6">
        <v>22</v>
      </c>
      <c t="n" s="5" r="B6">
        <v>25354</v>
      </c>
      <c t="n" s="5" r="C6">
        <v>22751</v>
      </c>
    </row>
    <row spans="1:3" r="7">
      <c t="s" s="4" r="A7">
        <v>23</v>
      </c>
      <c t="n" s="5" r="B7">
        <v>6065</v>
      </c>
      <c t="n" s="5" r="C7">
        <v>3114</v>
      </c>
    </row>
    <row spans="1:3" r="8">
      <c t="s" s="4" r="A8">
        <v>24</v>
      </c>
      <c t="n" s="5" r="B8">
        <v>1212</v>
      </c>
      <c t="n" s="5" r="C8">
        <v>1914</v>
      </c>
    </row>
    <row spans="1:3" r="9">
      <c t="s" s="4" r="A9">
        <v>25</v>
      </c>
      <c t="n" s="5" r="B9">
        <v>57050</v>
      </c>
      <c t="n" s="5" r="C9">
        <v>49075</v>
      </c>
    </row>
    <row spans="1:3" r="10">
      <c t="s" s="4" r="A10">
        <v>26</v>
      </c>
      <c t="n" s="5" r="B10">
        <v>103119</v>
      </c>
      <c t="n" s="5" r="C10">
        <v>94802</v>
      </c>
    </row>
    <row spans="1:3" r="11">
      <c t="s" s="4" r="A11">
        <v>27</v>
      </c>
      <c t="n" s="5" r="B11">
        <v>2897</v>
      </c>
      <c t="n" s="5" r="C11">
        <v>4696</v>
      </c>
    </row>
    <row spans="1:3" r="12">
      <c t="s" s="4" r="A12">
        <v>28</v>
      </c>
      <c t="n" s="5" r="B12">
        <v>8394</v>
      </c>
      <c t="n" s="5" r="C12">
        <v>29976</v>
      </c>
    </row>
    <row spans="1:3" r="13">
      <c t="s" s="4" r="A13">
        <v>29</v>
      </c>
      <c t="n" s="5" r="B13">
        <v>56773</v>
      </c>
      <c t="n" s="5" r="C13">
        <v>59110</v>
      </c>
    </row>
    <row spans="1:3" r="14">
      <c t="s" s="4" r="A14">
        <v>30</v>
      </c>
      <c t="n" s="5" r="B14">
        <v>1611</v>
      </c>
      <c t="n" s="5" r="C14">
        <v>2031</v>
      </c>
    </row>
    <row spans="1:3" r="15">
      <c t="s" s="4" r="A15">
        <v>31</v>
      </c>
      <c t="n" s="5" r="B15">
        <v>958</v>
      </c>
      <c t="n" s="5" r="C15">
        <v>1540</v>
      </c>
    </row>
    <row spans="1:3" r="16">
      <c t="s" s="4" r="A16">
        <v>32</v>
      </c>
      <c t="n" s="5" r="B16">
        <v>30197</v>
      </c>
      <c t="n" s="5" r="C16">
        <v>30868</v>
      </c>
    </row>
    <row spans="1:3" r="17">
      <c t="s" s="4" r="A17">
        <v>33</v>
      </c>
      <c t="n" s="5" r="B17">
        <v>203949</v>
      </c>
      <c t="n" s="5" r="C17">
        <v>223023</v>
      </c>
    </row>
    <row spans="1:3" r="18">
      <c t="s" s="3" r="A18">
        <v>34</v>
      </c>
    </row>
    <row spans="1:3" r="19">
      <c t="s" s="4" r="A19">
        <v>35</v>
      </c>
      <c t="n" s="5" r="B19">
        <v>11651</v>
      </c>
      <c t="n" s="5" r="C19">
        <v>16542</v>
      </c>
    </row>
    <row spans="1:3" r="20">
      <c t="s" s="4" r="A20">
        <v>36</v>
      </c>
      <c t="n" s="5" r="B20">
        <v>31338</v>
      </c>
      <c t="n" s="5" r="C20">
        <v>17673</v>
      </c>
    </row>
    <row spans="1:3" r="21">
      <c t="s" s="4" r="A21">
        <v>37</v>
      </c>
      <c t="n" s="5" r="B21">
        <v>59003</v>
      </c>
    </row>
    <row spans="1:3" r="22">
      <c t="s" s="4" r="A22">
        <v>38</v>
      </c>
      <c t="n" s="5" r="B22">
        <v>3277</v>
      </c>
      <c t="n" s="5" r="C22">
        <v>3072</v>
      </c>
    </row>
    <row spans="1:3" r="23">
      <c t="s" s="4" r="A23">
        <v>39</v>
      </c>
      <c t="n" s="5" r="C23">
        <v>1235</v>
      </c>
    </row>
    <row spans="1:3" r="24">
      <c t="s" s="4" r="A24">
        <v>40</v>
      </c>
      <c t="n" s="5" r="B24">
        <v>11680</v>
      </c>
      <c t="n" s="5" r="C24">
        <v>9894</v>
      </c>
    </row>
    <row spans="1:3" r="25">
      <c t="s" s="4" r="A25">
        <v>41</v>
      </c>
      <c t="n" s="5" r="B25">
        <v>116949</v>
      </c>
      <c t="n" s="5" r="C25">
        <v>48416</v>
      </c>
    </row>
    <row spans="1:3" r="26">
      <c t="s" s="4" r="A26">
        <v>42</v>
      </c>
      <c t="n" s="5" r="C26">
        <v>58840</v>
      </c>
    </row>
    <row spans="1:3" r="27">
      <c t="s" s="4" r="A27">
        <v>43</v>
      </c>
      <c t="n" s="5" r="B27">
        <v>24733</v>
      </c>
      <c t="n" s="5" r="C27">
        <v>27912</v>
      </c>
    </row>
    <row spans="1:3" r="28">
      <c t="s" s="4" r="A28">
        <v>23</v>
      </c>
      <c t="n" s="5" r="B28">
        <v>17765</v>
      </c>
      <c t="n" s="5" r="C28">
        <v>16202</v>
      </c>
    </row>
    <row spans="1:3" r="29">
      <c t="s" s="4" r="A29">
        <v>44</v>
      </c>
      <c t="n" s="5" r="C29">
        <v>3230</v>
      </c>
    </row>
    <row spans="1:3" r="30">
      <c t="s" s="4" r="A30">
        <v>45</v>
      </c>
      <c t="n" s="5" r="B30">
        <v>1579</v>
      </c>
      <c t="n" s="5" r="C30">
        <v>1239</v>
      </c>
    </row>
    <row spans="1:3" r="31">
      <c t="s" s="4" r="A31">
        <v>46</v>
      </c>
      <c t="n" s="5" r="B31">
        <v>643</v>
      </c>
      <c t="n" s="5" r="C31">
        <v>250</v>
      </c>
    </row>
    <row spans="1:3" r="32">
      <c t="s" s="4" r="A32">
        <v>47</v>
      </c>
      <c t="n" s="5" r="B32">
        <v>1283</v>
      </c>
      <c t="n" s="5" r="C32">
        <v>1165</v>
      </c>
    </row>
    <row spans="1:3" r="33">
      <c t="s" s="4" r="A33">
        <v>48</v>
      </c>
      <c t="n" s="6" r="B33">
        <v>162952</v>
      </c>
      <c t="n" s="6" r="C33">
        <v>157254</v>
      </c>
    </row>
    <row spans="1:3" r="34">
      <c t="s" s="4" r="A34">
        <v>49</v>
      </c>
      <c t="s" s="4" r="B34">
        <v>50</v>
      </c>
      <c t="s" s="4" r="C34">
        <v>50</v>
      </c>
    </row>
    <row spans="1:3" r="35">
      <c t="s" s="3" r="A35">
        <v>51</v>
      </c>
    </row>
    <row spans="1:3" r="36">
      <c t="s" s="4" r="A36">
        <v>52</v>
      </c>
      <c t="n" s="6" r="B36">
        <v>6984</v>
      </c>
      <c t="n" s="6" r="C36">
        <v>6890</v>
      </c>
    </row>
    <row spans="1:3" r="37">
      <c t="s" s="4" r="A37">
        <v>53</v>
      </c>
      <c t="n" s="5" r="B37">
        <v>111010</v>
      </c>
      <c t="n" s="5" r="C37">
        <v>107933</v>
      </c>
    </row>
    <row spans="1:3" r="38">
      <c t="s" s="4" r="A38">
        <v>54</v>
      </c>
      <c t="n" s="5" r="B38">
        <v>-73679</v>
      </c>
      <c t="n" s="5" r="C38">
        <v>-45963</v>
      </c>
    </row>
    <row spans="1:3" r="39">
      <c t="s" s="4" r="A39">
        <v>55</v>
      </c>
      <c t="n" s="5" r="B39">
        <v>-3318</v>
      </c>
      <c t="n" s="5" r="C39">
        <v>-3091</v>
      </c>
    </row>
    <row spans="1:3" r="40">
      <c t="s" s="4" r="A40">
        <v>56</v>
      </c>
      <c t="n" s="5" r="B40">
        <v>40997</v>
      </c>
      <c t="n" s="5" r="C40">
        <v>65769</v>
      </c>
    </row>
    <row spans="1:3" r="41">
      <c t="s" s="4" r="A41">
        <v>57</v>
      </c>
      <c t="n" s="6" r="B41">
        <v>203949</v>
      </c>
      <c t="n" s="6" r="C41">
        <v>223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4</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177</v>
      </c>
      <c t="s" s="4" r="B19">
        <v>239</v>
      </c>
    </row>
    <row spans="1:2" r="20">
      <c t="s" s="4" r="A20">
        <v>187</v>
      </c>
      <c t="s" s="4" r="B20">
        <v>240</v>
      </c>
    </row>
    <row spans="1:2" r="21">
      <c t="s" s="4" r="A21">
        <v>166</v>
      </c>
      <c t="s" s="4" r="B21">
        <v>241</v>
      </c>
    </row>
    <row spans="1:2" r="22">
      <c t="s" s="4" r="A22">
        <v>242</v>
      </c>
      <c t="s" s="4" r="B22">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t="s" s="1" r="A1">
        <v>244</v>
      </c>
      <c t="s" s="2" r="B1">
        <v>1</v>
      </c>
    </row>
    <row spans="1:2" r="2">
      <c t="s" s="2" r="B2">
        <v>2</v>
      </c>
    </row>
    <row spans="1:2" r="3">
      <c t="s" s="3" r="A3">
        <v>164</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16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17</v>
      </c>
    </row>
    <row spans="1:3" r="2">
      <c t="s" s="3" r="A2">
        <v>59</v>
      </c>
    </row>
    <row spans="1:3" r="3">
      <c t="s" s="4" r="A3">
        <v>60</v>
      </c>
      <c t="n" s="7" r="B3">
        <v>0.1</v>
      </c>
      <c t="n" s="7" r="C3">
        <v>0.1</v>
      </c>
    </row>
    <row spans="1:3" r="4">
      <c t="s" s="4" r="A4">
        <v>61</v>
      </c>
      <c t="n" s="5" r="B4">
        <v>100000</v>
      </c>
      <c t="n" s="5" r="C4">
        <v>100000</v>
      </c>
    </row>
    <row spans="1:3" r="5">
      <c t="s" s="4" r="A5">
        <v>62</v>
      </c>
      <c t="n" s="5" r="B5">
        <v>69822</v>
      </c>
      <c t="n" s="5" r="C5">
        <v>68878</v>
      </c>
    </row>
    <row spans="1:3" r="6">
      <c t="s" s="4" r="A6">
        <v>63</v>
      </c>
      <c t="n" s="5" r="B6">
        <v>69297</v>
      </c>
      <c t="n" s="5" r="C6">
        <v>68549</v>
      </c>
    </row>
    <row spans="1:3" r="7">
      <c t="s" s="4" r="A7">
        <v>64</v>
      </c>
      <c t="n" s="5" r="B7">
        <v>524</v>
      </c>
      <c t="n" s="5" r="C7">
        <v>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8</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7</v>
      </c>
      <c t="s" s="2" r="B1">
        <v>1</v>
      </c>
    </row>
    <row spans="1:2" r="2">
      <c t="s" s="2" r="B2">
        <v>2</v>
      </c>
    </row>
    <row spans="1:2" r="3">
      <c t="s" s="3" r="A3">
        <v>171</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0</v>
      </c>
      <c t="s" s="2" r="B1">
        <v>1</v>
      </c>
    </row>
    <row spans="1:2" r="2">
      <c t="s" s="2" r="B2">
        <v>2</v>
      </c>
    </row>
    <row spans="1:2" r="3">
      <c t="s" s="3" r="A3">
        <v>174</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177</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6</v>
      </c>
      <c t="s" s="2" r="B1">
        <v>1</v>
      </c>
    </row>
    <row spans="1:2" r="2">
      <c t="s" s="2" r="B2">
        <v>2</v>
      </c>
    </row>
    <row spans="1:2" r="3">
      <c t="s" s="3" r="A3">
        <v>179</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4</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7</v>
      </c>
    </row>
    <row spans="1:2" r="4">
      <c t="s" s="4" r="A4">
        <v>286</v>
      </c>
      <c t="s" s="4" r="B4">
        <v>287</v>
      </c>
    </row>
    <row spans="1:2" r="5">
      <c t="s" s="4" r="A5">
        <v>288</v>
      </c>
      <c t="s" s="4" r="B5">
        <v>289</v>
      </c>
    </row>
    <row spans="1:2" r="6">
      <c t="s" s="4" r="A6">
        <v>290</v>
      </c>
      <c t="s" s="4" r="B6">
        <v>291</v>
      </c>
    </row>
    <row spans="1:2" r="7">
      <c t="s" s="4" r="A7">
        <v>292</v>
      </c>
      <c t="s" s="4" r="B7">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0</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17</v>
      </c>
      <c t="s" s="2" r="D2">
        <v>66</v>
      </c>
    </row>
    <row spans="1:4" r="3">
      <c t="s" s="3" r="A3">
        <v>67</v>
      </c>
    </row>
    <row spans="1:4" r="4">
      <c t="s" s="4" r="A4">
        <v>68</v>
      </c>
      <c t="n" s="6" r="B4">
        <v>84225000</v>
      </c>
      <c t="n" s="6" r="C4">
        <v>28417000</v>
      </c>
      <c t="n" s="6" r="D4">
        <v>9484000</v>
      </c>
    </row>
    <row spans="1:4" r="5">
      <c t="s" s="4" r="A5">
        <v>69</v>
      </c>
      <c t="n" s="5" r="B5">
        <v>44502000</v>
      </c>
      <c t="n" s="5" r="C5">
        <v>14451000</v>
      </c>
      <c t="n" s="5" r="D5">
        <v>2835000</v>
      </c>
    </row>
    <row spans="1:4" r="6">
      <c t="s" s="4" r="A6">
        <v>70</v>
      </c>
      <c t="n" s="5" r="B6">
        <v>39723000</v>
      </c>
      <c t="n" s="5" r="C6">
        <v>13966000</v>
      </c>
      <c t="n" s="5" r="D6">
        <v>6649000</v>
      </c>
    </row>
    <row spans="1:4" r="7">
      <c t="s" s="3" r="A7">
        <v>71</v>
      </c>
    </row>
    <row spans="1:4" r="8">
      <c t="s" s="4" r="A8">
        <v>72</v>
      </c>
      <c t="n" s="5" r="B8">
        <v>42329000</v>
      </c>
      <c t="n" s="5" r="C8">
        <v>21956000</v>
      </c>
      <c t="n" s="5" r="D8">
        <v>10728000</v>
      </c>
    </row>
    <row spans="1:4" r="9">
      <c t="s" s="4" r="A9">
        <v>73</v>
      </c>
      <c t="n" s="5" r="B9">
        <v>23585000</v>
      </c>
    </row>
    <row spans="1:4" r="10">
      <c t="s" s="4" r="A10">
        <v>74</v>
      </c>
      <c t="n" s="5" r="B10">
        <v>3637000</v>
      </c>
      <c t="n" s="5" r="C10">
        <v>1319000</v>
      </c>
      <c t="n" s="5" r="D10">
        <v>565000</v>
      </c>
    </row>
    <row spans="1:4" r="11">
      <c t="s" s="4" r="A11">
        <v>75</v>
      </c>
      <c t="n" s="5" r="B11">
        <v>840000</v>
      </c>
      <c t="n" s="5" r="D11">
        <v>0</v>
      </c>
    </row>
    <row spans="1:4" r="12">
      <c t="s" s="4" r="A12">
        <v>76</v>
      </c>
      <c t="n" s="5" r="B12">
        <v>70391000</v>
      </c>
      <c t="n" s="5" r="C12">
        <v>23275000</v>
      </c>
      <c t="n" s="5" r="D12">
        <v>11293000</v>
      </c>
    </row>
    <row spans="1:4" r="13">
      <c t="s" s="4" r="A13">
        <v>77</v>
      </c>
      <c t="n" s="5" r="B13">
        <v>-30668000</v>
      </c>
      <c t="n" s="5" r="C13">
        <v>-9309000</v>
      </c>
      <c t="n" s="5" r="D13">
        <v>-4644000</v>
      </c>
    </row>
    <row spans="1:4" r="14">
      <c t="s" s="4" r="A14">
        <v>78</v>
      </c>
      <c t="n" s="5" r="B14">
        <v>5141000</v>
      </c>
      <c t="n" s="5" r="C14">
        <v>1032000</v>
      </c>
    </row>
    <row spans="1:4" r="15">
      <c t="s" s="4" r="A15">
        <v>79</v>
      </c>
      <c t="n" s="5" r="B15">
        <v>-2268000</v>
      </c>
      <c t="n" s="5" r="C15">
        <v>209000</v>
      </c>
    </row>
    <row spans="1:4" r="16">
      <c t="s" s="4" r="A16">
        <v>80</v>
      </c>
      <c t="n" s="5" r="B16">
        <v>-33541000</v>
      </c>
      <c t="n" s="5" r="C16">
        <v>-10550000</v>
      </c>
      <c t="n" s="5" r="D16">
        <v>-4644000</v>
      </c>
    </row>
    <row spans="1:4" r="17">
      <c t="s" s="4" r="A17">
        <v>81</v>
      </c>
      <c t="n" s="5" r="B17">
        <v>-5059000</v>
      </c>
      <c t="n" s="5" r="C17">
        <v>-3134000</v>
      </c>
      <c t="n" s="5" r="D17">
        <v>-2012000</v>
      </c>
    </row>
    <row spans="1:4" r="18">
      <c t="s" s="4" r="A18">
        <v>82</v>
      </c>
      <c t="n" s="5" r="B18">
        <v>-28482000</v>
      </c>
      <c t="n" s="5" r="C18">
        <v>-7416000</v>
      </c>
      <c t="n" s="5" r="D18">
        <v>-2632000</v>
      </c>
    </row>
    <row spans="1:4" r="19">
      <c t="s" s="4" r="A19">
        <v>83</v>
      </c>
      <c t="n" s="5" r="B19">
        <v>766000</v>
      </c>
      <c t="n" s="5" r="C19">
        <v>102000</v>
      </c>
      <c t="n" s="5" r="D19">
        <v>8197000</v>
      </c>
    </row>
    <row spans="1:4" r="20">
      <c t="s" s="4" r="A20">
        <v>84</v>
      </c>
      <c t="n" s="6" r="B20">
        <v>-27716000</v>
      </c>
      <c t="n" s="6" r="C20">
        <v>-7314000</v>
      </c>
      <c t="n" s="6" r="D20">
        <v>5565000</v>
      </c>
    </row>
    <row spans="1:4" r="21">
      <c t="s" s="3" r="A21">
        <v>85</v>
      </c>
    </row>
    <row spans="1:4" r="22">
      <c t="s" s="4" r="A22">
        <v>86</v>
      </c>
      <c t="n" s="7" r="B22">
        <v>-0.42</v>
      </c>
      <c t="n" s="7" r="C22">
        <v>-0.11</v>
      </c>
      <c t="n" s="7" r="D22">
        <v>-0.04</v>
      </c>
    </row>
    <row spans="1:4" r="23">
      <c t="s" s="4" r="A23">
        <v>87</v>
      </c>
      <c t="n" s="8" r="B23">
        <v>0.01</v>
      </c>
      <c t="n" s="5" r="C23">
        <v>0</v>
      </c>
      <c t="n" s="8" r="D23">
        <v>0.12</v>
      </c>
    </row>
    <row spans="1:4" r="24">
      <c t="s" s="4" r="A24">
        <v>88</v>
      </c>
      <c t="n" s="8" r="B24">
        <v>-0.41</v>
      </c>
      <c t="n" s="8" r="C24">
        <v>-0.11</v>
      </c>
      <c t="n" s="8" r="D24">
        <v>0.08</v>
      </c>
    </row>
    <row spans="1:4" r="25">
      <c t="s" s="3" r="A25">
        <v>89</v>
      </c>
    </row>
    <row spans="1:4" r="26">
      <c t="s" s="4" r="A26">
        <v>86</v>
      </c>
      <c t="n" s="8" r="B26">
        <v>-0.42</v>
      </c>
      <c t="n" s="8" r="C26">
        <v>-0.11</v>
      </c>
      <c t="n" s="8" r="D26">
        <v>-0.04</v>
      </c>
    </row>
    <row spans="1:4" r="27">
      <c t="s" s="4" r="A27">
        <v>87</v>
      </c>
      <c t="n" s="8" r="B27">
        <v>0.01</v>
      </c>
      <c t="n" s="5" r="C27">
        <v>0</v>
      </c>
      <c t="n" s="8" r="D27">
        <v>0.12</v>
      </c>
    </row>
    <row spans="1:4" r="28">
      <c t="s" s="4" r="A28">
        <v>90</v>
      </c>
      <c t="n" s="7" r="B28">
        <v>-0.41</v>
      </c>
      <c t="n" s="7" r="C28">
        <v>-0.11</v>
      </c>
      <c t="n" s="7" r="D28">
        <v>0.08</v>
      </c>
    </row>
    <row spans="1:4" r="29">
      <c t="s" s="3" r="A29">
        <v>91</v>
      </c>
    </row>
    <row spans="1:4" r="30">
      <c t="s" s="4" r="A30">
        <v>92</v>
      </c>
      <c t="n" s="5" r="B30">
        <v>68226</v>
      </c>
      <c t="n" s="5" r="C30">
        <v>67163</v>
      </c>
      <c t="n" s="5" r="D30">
        <v>65496</v>
      </c>
    </row>
    <row spans="1:4" r="31">
      <c t="s" s="4" r="A31">
        <v>93</v>
      </c>
      <c t="n" s="5" r="B31">
        <v>68226</v>
      </c>
      <c t="n" s="5" r="C31">
        <v>67163</v>
      </c>
      <c t="n" s="5" r="D31">
        <v>66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0</v>
      </c>
      <c t="s" s="2" r="B1">
        <v>1</v>
      </c>
    </row>
    <row spans="1:2" r="2">
      <c t="s" s="2" r="B2">
        <v>2</v>
      </c>
    </row>
    <row spans="1:2" r="3">
      <c t="s" s="3" r="A3">
        <v>196</v>
      </c>
    </row>
    <row spans="1:2" r="4">
      <c t="s" s="4" r="A4">
        <v>311</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3</v>
      </c>
      <c t="s" s="2" r="B1">
        <v>1</v>
      </c>
    </row>
    <row spans="1:2" r="2">
      <c t="s" s="2" r="B2">
        <v>2</v>
      </c>
    </row>
    <row spans="1:2" r="3">
      <c t="s" s="3" r="A3">
        <v>200</v>
      </c>
    </row>
    <row spans="1:2" r="4">
      <c t="s" s="4" r="A4">
        <v>314</v>
      </c>
      <c t="s" s="4" r="B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6</v>
      </c>
      <c t="s" s="2" r="B1">
        <v>1</v>
      </c>
    </row>
    <row spans="1:2" r="2">
      <c t="s" s="2" r="B2">
        <v>2</v>
      </c>
    </row>
    <row spans="1:2" r="3">
      <c t="s" s="3" r="A3">
        <v>204</v>
      </c>
    </row>
    <row spans="1:2" r="4">
      <c t="s" s="4" r="A4">
        <v>317</v>
      </c>
      <c t="s" s="4" r="B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25"/>
  </cols>
  <sheetData>
    <row spans="1:5" r="1">
      <c t="s" s="1" r="A1">
        <v>319</v>
      </c>
      <c t="s" s="2" r="B1">
        <v>1</v>
      </c>
    </row>
    <row spans="1:5" r="2">
      <c t="s" s="2" r="B2">
        <v>320</v>
      </c>
      <c t="s" s="2" r="C2">
        <v>17</v>
      </c>
      <c t="s" s="2" r="D2">
        <v>66</v>
      </c>
      <c t="s" s="2" r="E2">
        <v>321</v>
      </c>
    </row>
    <row spans="1:5" r="3">
      <c t="s" s="4" r="A3">
        <v>322</v>
      </c>
      <c t="n" s="5" r="B3">
        <v>2</v>
      </c>
    </row>
    <row spans="1:5" r="4">
      <c t="s" s="4" r="A4">
        <v>323</v>
      </c>
      <c t="s" s="4" r="B4">
        <v>324</v>
      </c>
      <c t="s" s="4" r="C4">
        <v>324</v>
      </c>
      <c t="s" s="4" r="D4">
        <v>324</v>
      </c>
    </row>
    <row spans="1:5" r="5">
      <c t="s" s="4" r="A5">
        <v>325</v>
      </c>
    </row>
    <row spans="1:5" r="6">
      <c t="s" s="4" r="A6">
        <v>326</v>
      </c>
      <c t="n" s="5" r="B6">
        <v>10</v>
      </c>
    </row>
    <row spans="1:5" r="7">
      <c t="s" s="4" r="A7">
        <v>327</v>
      </c>
      <c t="n" s="5" r="B7">
        <v>11</v>
      </c>
    </row>
    <row spans="1:5" r="8">
      <c t="s" s="4" r="A8">
        <v>328</v>
      </c>
    </row>
    <row spans="1:5" r="9">
      <c t="s" s="4" r="A9">
        <v>329</v>
      </c>
      <c t="n" s="6" r="E9">
        <v>33991000</v>
      </c>
    </row>
    <row spans="1:5" r="10">
      <c t="s" s="4" r="A10">
        <v>330</v>
      </c>
    </row>
    <row spans="1:5" r="11">
      <c t="s" s="4" r="A11">
        <v>331</v>
      </c>
      <c t="n" s="5" r="E11">
        <v>2</v>
      </c>
    </row>
    <row spans="1:5" r="12">
      <c t="s" s="4" r="A12">
        <v>332</v>
      </c>
      <c t="n" s="6" r="E12">
        <v>8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4"/>
    <col customWidth="1" max="5" min="5" width="24"/>
  </cols>
  <sheetData>
    <row spans="1:5" r="1">
      <c t="s" s="1" r="A1">
        <v>333</v>
      </c>
      <c t="s" s="2" r="B1">
        <v>334</v>
      </c>
      <c t="s" s="2" r="C1">
        <v>321</v>
      </c>
      <c t="s" s="2" r="D1">
        <v>335</v>
      </c>
      <c t="s" s="2" r="E1">
        <v>336</v>
      </c>
    </row>
    <row spans="1:5" r="2">
      <c t="s" s="3" r="A2">
        <v>337</v>
      </c>
    </row>
    <row spans="1:5" r="3">
      <c t="s" s="4" r="A3">
        <v>338</v>
      </c>
      <c t="n" s="7" r="D3">
        <v>0.1</v>
      </c>
      <c t="n" s="7" r="E3">
        <v>0.1</v>
      </c>
    </row>
    <row spans="1:5" r="4">
      <c t="s" s="4" r="A4">
        <v>339</v>
      </c>
    </row>
    <row spans="1:5" r="5">
      <c t="s" s="3" r="A5">
        <v>337</v>
      </c>
    </row>
    <row spans="1:5" r="6">
      <c t="s" s="4" r="A6">
        <v>340</v>
      </c>
      <c t="n" s="5" r="B6">
        <v>3</v>
      </c>
    </row>
    <row spans="1:5" r="7">
      <c t="s" s="4" r="A7">
        <v>341</v>
      </c>
    </row>
    <row spans="1:5" r="8">
      <c t="s" s="3" r="A8">
        <v>337</v>
      </c>
    </row>
    <row spans="1:5" r="9">
      <c t="s" s="4" r="A9">
        <v>342</v>
      </c>
      <c t="n" s="6" r="B9">
        <v>50</v>
      </c>
    </row>
    <row spans="1:5" r="10">
      <c t="s" s="4" r="A10">
        <v>343</v>
      </c>
    </row>
    <row spans="1:5" r="11">
      <c t="s" s="3" r="A11">
        <v>337</v>
      </c>
    </row>
    <row spans="1:5" r="12">
      <c t="s" s="4" r="A12">
        <v>340</v>
      </c>
      <c t="n" s="5" r="B12">
        <v>2</v>
      </c>
    </row>
    <row spans="1:5" r="13">
      <c t="s" s="4" r="A13">
        <v>331</v>
      </c>
      <c t="n" s="5" r="C13">
        <v>2</v>
      </c>
    </row>
    <row spans="1:5" r="14">
      <c t="s" s="4" r="A14">
        <v>332</v>
      </c>
      <c t="n" s="6" r="C14">
        <v>80</v>
      </c>
    </row>
    <row spans="1:5" r="15">
      <c t="s" s="4" r="A15">
        <v>344</v>
      </c>
    </row>
    <row spans="1:5" r="16">
      <c t="s" s="3" r="A16">
        <v>337</v>
      </c>
    </row>
    <row spans="1:5" r="17">
      <c t="s" s="4" r="A17">
        <v>332</v>
      </c>
      <c t="n" s="6" r="B17">
        <v>67</v>
      </c>
    </row>
    <row spans="1:5" r="18">
      <c t="s" s="4" r="A18">
        <v>345</v>
      </c>
      <c t="n" s="9" r="B18">
        <v>2.5</v>
      </c>
    </row>
    <row spans="1:5" r="19">
      <c t="s" s="4" r="A19">
        <v>346</v>
      </c>
    </row>
    <row spans="1:5" r="20">
      <c t="s" s="3" r="A20">
        <v>337</v>
      </c>
    </row>
    <row spans="1:5" r="21">
      <c t="s" s="4" r="A21">
        <v>332</v>
      </c>
      <c t="n" s="5" r="B21">
        <v>13</v>
      </c>
    </row>
    <row spans="1:5" r="22">
      <c t="s" s="4" r="A22">
        <v>345</v>
      </c>
      <c t="n" s="10" r="B22">
        <v>1.5</v>
      </c>
    </row>
    <row spans="1:5" r="23">
      <c t="s" s="4" r="A23">
        <v>347</v>
      </c>
    </row>
    <row spans="1:5" r="24">
      <c t="s" s="3" r="A24">
        <v>337</v>
      </c>
    </row>
    <row spans="1:5" r="25">
      <c t="s" s="4" r="A25">
        <v>348</v>
      </c>
      <c t="n" s="5" r="B25">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7"/>
  </cols>
  <sheetData>
    <row spans="1:2" r="1">
      <c t="s" s="1" r="A1">
        <v>349</v>
      </c>
      <c t="s" s="2" r="B1">
        <v>350</v>
      </c>
    </row>
    <row spans="1:2" r="2">
      <c t="s" s="4" r="A2">
        <v>95</v>
      </c>
    </row>
    <row spans="1:2" r="3">
      <c t="s" s="3" r="A3">
        <v>162</v>
      </c>
    </row>
    <row spans="1:2" r="4">
      <c t="s" s="4" r="A4">
        <v>351</v>
      </c>
      <c t="n" s="11" r="B4">
        <v>0.03333</v>
      </c>
    </row>
    <row spans="1:2" r="5">
      <c t="s" s="4" r="A5">
        <v>352</v>
      </c>
    </row>
    <row spans="1:2" r="6">
      <c t="s" s="3" r="A6">
        <v>162</v>
      </c>
    </row>
    <row spans="1:2" r="7">
      <c t="s" s="4" r="A7">
        <v>353</v>
      </c>
      <c t="n" s="6" r="B7">
        <v>81000</v>
      </c>
    </row>
    <row spans="1:2" r="8">
      <c t="s" s="4" r="A8">
        <v>354</v>
      </c>
      <c t="n" s="6" r="B8">
        <v>5250</v>
      </c>
    </row>
    <row spans="1:2" r="9">
      <c t="s" s="4" r="A9">
        <v>355</v>
      </c>
      <c t="s" s="4" r="B9">
        <v>356</v>
      </c>
    </row>
    <row spans="1:2" r="10">
      <c t="s" s="4" r="A10">
        <v>357</v>
      </c>
      <c t="n" s="6" r="B10">
        <v>7500</v>
      </c>
    </row>
    <row spans="1:2" r="11">
      <c t="s" s="4" r="A11">
        <v>358</v>
      </c>
      <c t="n" s="6" r="B11">
        <v>3000</v>
      </c>
    </row>
    <row spans="1:2" r="12">
      <c t="s" s="4" r="A12">
        <v>359</v>
      </c>
    </row>
    <row spans="1:2" r="13">
      <c t="s" s="3" r="A13">
        <v>162</v>
      </c>
    </row>
    <row spans="1:2" r="14">
      <c t="s" s="4" r="A14">
        <v>360</v>
      </c>
      <c t="n" s="5" r="B14">
        <v>88709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5"/>
  </cols>
  <sheetData>
    <row spans="1:2" r="1">
      <c t="s" s="1" r="A1">
        <v>361</v>
      </c>
      <c t="s" s="2" r="B1">
        <v>362</v>
      </c>
    </row>
    <row spans="1:2" r="2">
      <c t="s" s="4" r="A2">
        <v>95</v>
      </c>
    </row>
    <row spans="1:2" r="3">
      <c t="s" s="3" r="A3">
        <v>162</v>
      </c>
    </row>
    <row spans="1:2" r="4">
      <c t="s" s="4" r="A4">
        <v>351</v>
      </c>
      <c t="n" s="11" r="B4">
        <v>0.03333</v>
      </c>
    </row>
    <row spans="1:2" r="5">
      <c t="s" s="4" r="A5">
        <v>363</v>
      </c>
    </row>
    <row spans="1:2" r="6">
      <c t="s" s="3" r="A6">
        <v>162</v>
      </c>
    </row>
    <row spans="1:2" r="7">
      <c t="s" s="4" r="A7">
        <v>364</v>
      </c>
      <c t="n" s="7" r="B7">
        <v>0.1</v>
      </c>
    </row>
    <row spans="1:2" r="8">
      <c t="s" s="4" r="A8">
        <v>365</v>
      </c>
      <c t="s" s="4" r="B8">
        <v>366</v>
      </c>
    </row>
    <row spans="1:2" r="9">
      <c t="s" s="4" r="A9">
        <v>367</v>
      </c>
      <c t="n" s="5" r="B9">
        <v>3</v>
      </c>
    </row>
    <row spans="1:2" r="10">
      <c t="s" s="4" r="A10">
        <v>368</v>
      </c>
      <c t="n" s="7" r="B10">
        <v>11.1</v>
      </c>
    </row>
    <row spans="1:2" r="11">
      <c t="s" s="4" r="A11">
        <v>369</v>
      </c>
    </row>
    <row spans="1:2" r="12">
      <c t="s" s="3" r="A12">
        <v>162</v>
      </c>
    </row>
    <row spans="1:2" r="13">
      <c t="s" s="4" r="A13">
        <v>370</v>
      </c>
      <c t="n" s="5" r="B13">
        <v>50000</v>
      </c>
    </row>
    <row spans="1:2" r="14">
      <c t="s" s="4" r="A14">
        <v>371</v>
      </c>
      <c t="n" s="6" r="B14">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372</v>
      </c>
      <c t="s" s="2" r="B1">
        <v>373</v>
      </c>
      <c t="s" s="2" r="C1">
        <v>374</v>
      </c>
      <c t="s" s="2" r="D1">
        <v>375</v>
      </c>
    </row>
    <row spans="1:4" r="2">
      <c t="s" s="4" r="A2">
        <v>328</v>
      </c>
    </row>
    <row spans="1:4" r="3">
      <c t="s" s="3" r="A3">
        <v>376</v>
      </c>
    </row>
    <row spans="1:4" r="4">
      <c t="s" s="4" r="A4">
        <v>377</v>
      </c>
      <c t="n" s="6" r="C4">
        <v>33990538</v>
      </c>
    </row>
    <row spans="1:4" r="5">
      <c t="s" s="4" r="A5">
        <v>378</v>
      </c>
      <c t="n" s="5" r="C5">
        <v>1936617</v>
      </c>
    </row>
    <row spans="1:4" r="6">
      <c t="s" s="4" r="A6">
        <v>377</v>
      </c>
      <c t="n" s="6" r="D6">
        <v>33991000</v>
      </c>
    </row>
    <row spans="1:4" r="7">
      <c t="s" s="4" r="A7">
        <v>379</v>
      </c>
    </row>
    <row spans="1:4" r="8">
      <c t="s" s="3" r="A8">
        <v>376</v>
      </c>
    </row>
    <row spans="1:4" r="9">
      <c t="s" s="4" r="A9">
        <v>380</v>
      </c>
      <c t="s" s="4" r="B9">
        <v>381</v>
      </c>
    </row>
    <row spans="1:4" r="10">
      <c t="s" s="4" r="A10">
        <v>382</v>
      </c>
      <c t="s" s="4" r="B10">
        <v>381</v>
      </c>
    </row>
    <row spans="1:4" r="11">
      <c t="s" s="4" r="A11">
        <v>383</v>
      </c>
      <c t="n" s="5" r="B11">
        <v>20</v>
      </c>
    </row>
    <row spans="1:4" r="12">
      <c t="s" s="4" r="A12">
        <v>384</v>
      </c>
    </row>
    <row spans="1:4" r="13">
      <c t="s" s="3" r="A13">
        <v>376</v>
      </c>
    </row>
    <row spans="1:4" r="14">
      <c t="s" s="4" r="A14">
        <v>377</v>
      </c>
      <c t="n" s="6" r="B14">
        <v>16400000</v>
      </c>
    </row>
    <row spans="1:4" r="15">
      <c t="s" s="4" r="A15">
        <v>385</v>
      </c>
    </row>
    <row spans="1:4" r="16">
      <c t="s" s="3" r="A16">
        <v>376</v>
      </c>
    </row>
    <row spans="1:4" r="17">
      <c t="s" s="4" r="A17">
        <v>377</v>
      </c>
      <c t="n" s="6" r="C17">
        <v>33990538</v>
      </c>
    </row>
    <row spans="1:4" r="18">
      <c t="s" s="4" r="A18">
        <v>380</v>
      </c>
      <c t="s" s="4" r="C18">
        <v>381</v>
      </c>
    </row>
    <row spans="1:4" r="19">
      <c t="s" s="4" r="A19">
        <v>378</v>
      </c>
      <c t="n" s="6" r="C19">
        <v>1936617</v>
      </c>
    </row>
    <row spans="1:4" r="20">
      <c t="s" s="4" r="A20">
        <v>386</v>
      </c>
    </row>
    <row spans="1:4" r="21">
      <c t="s" s="3" r="A21">
        <v>376</v>
      </c>
    </row>
    <row spans="1:4" r="22">
      <c t="s" s="4" r="A22">
        <v>387</v>
      </c>
      <c t="s" s="4" r="B22">
        <v>388</v>
      </c>
    </row>
    <row spans="1:4" r="23">
      <c t="s" s="4" r="A23">
        <v>389</v>
      </c>
    </row>
    <row spans="1:4" r="24">
      <c t="s" s="3" r="A24">
        <v>376</v>
      </c>
    </row>
    <row spans="1:4" r="25">
      <c t="s" s="4" r="A25">
        <v>390</v>
      </c>
      <c t="n" s="7" r="B25">
        <v>11.1</v>
      </c>
    </row>
    <row spans="1:4" r="26">
      <c t="s" s="4" r="A26">
        <v>391</v>
      </c>
    </row>
    <row spans="1:4" r="27">
      <c t="s" s="3" r="A27">
        <v>376</v>
      </c>
    </row>
    <row spans="1:4" r="28">
      <c t="s" s="4" r="A28">
        <v>392</v>
      </c>
      <c t="s" s="4" r="C28">
        <v>393</v>
      </c>
    </row>
    <row spans="1:4" r="29">
      <c t="s" s="4" r="A29">
        <v>394</v>
      </c>
    </row>
    <row spans="1:4" r="30">
      <c t="s" s="3" r="A30">
        <v>376</v>
      </c>
    </row>
    <row spans="1:4" r="31">
      <c t="s" s="4" r="A31">
        <v>395</v>
      </c>
      <c t="s" s="4" r="B31">
        <v>381</v>
      </c>
    </row>
    <row spans="1:4" r="32">
      <c t="s" s="4" r="A32">
        <v>396</v>
      </c>
    </row>
    <row spans="1:4" r="33">
      <c t="s" s="3" r="A33">
        <v>376</v>
      </c>
    </row>
    <row spans="1:4" r="34">
      <c t="s" s="4" r="A34">
        <v>395</v>
      </c>
      <c t="s" s="4" r="B34">
        <v>397</v>
      </c>
    </row>
    <row spans="1:4" r="35">
      <c t="s" s="4" r="A35">
        <v>398</v>
      </c>
    </row>
    <row spans="1:4" r="36">
      <c t="s" s="3" r="A36">
        <v>376</v>
      </c>
    </row>
    <row spans="1:4" r="37">
      <c t="s" s="4" r="A37">
        <v>399</v>
      </c>
      <c t="s" s="4" r="B37">
        <v>400</v>
      </c>
    </row>
    <row spans="1:4" r="38">
      <c t="s" s="4" r="A38">
        <v>401</v>
      </c>
    </row>
    <row spans="1:4" r="39">
      <c t="s" s="3" r="A39">
        <v>376</v>
      </c>
    </row>
    <row spans="1:4" r="40">
      <c t="s" s="4" r="A40">
        <v>399</v>
      </c>
      <c t="s" s="4" r="B40">
        <v>4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03</v>
      </c>
      <c t="s" s="2" r="B1">
        <v>375</v>
      </c>
    </row>
    <row spans="1:2" r="2">
      <c t="s" s="3" r="A2">
        <v>162</v>
      </c>
    </row>
    <row spans="1:2" r="3">
      <c t="s" s="4" r="A3">
        <v>404</v>
      </c>
      <c t="n" s="6" r="B3">
        <v>10000000</v>
      </c>
    </row>
    <row spans="1:2" r="4">
      <c t="s" s="4" r="A4">
        <v>405</v>
      </c>
      <c t="n" s="5" r="B4">
        <v>2500000</v>
      </c>
    </row>
    <row spans="1:2" r="5">
      <c t="s" s="4" r="A5">
        <v>406</v>
      </c>
      <c t="n" s="6" r="B5">
        <v>7500000</v>
      </c>
    </row>
    <row spans="1:2" r="6">
      <c t="s" s="4" r="A6">
        <v>407</v>
      </c>
      <c t="s" s="4" r="B6">
        <v>408</v>
      </c>
    </row>
    <row spans="1:2" r="7">
      <c t="s" s="4" r="A7">
        <v>409</v>
      </c>
    </row>
    <row spans="1:2" r="8">
      <c t="s" s="3" r="A8">
        <v>162</v>
      </c>
    </row>
    <row spans="1:2" r="9">
      <c t="s" s="4" r="A9">
        <v>410</v>
      </c>
      <c t="s" s="4" r="B9">
        <v>409</v>
      </c>
    </row>
    <row spans="1:2" r="10">
      <c t="s" s="4" r="A10">
        <v>411</v>
      </c>
      <c t="s" s="4" r="B10">
        <v>412</v>
      </c>
    </row>
    <row spans="1:2" r="11">
      <c t="s" s="4" r="A11">
        <v>413</v>
      </c>
    </row>
    <row spans="1:2" r="12">
      <c t="s" s="3" r="A12">
        <v>162</v>
      </c>
    </row>
    <row spans="1:2" r="13">
      <c t="s" s="4" r="A13">
        <v>410</v>
      </c>
      <c t="s" s="4" r="B13">
        <v>414</v>
      </c>
    </row>
    <row spans="1:2" r="14">
      <c t="s" s="4" r="A14">
        <v>411</v>
      </c>
      <c t="s" s="4" r="B14">
        <v>415</v>
      </c>
    </row>
    <row spans="1:2" r="15">
      <c t="s" s="4" r="A15">
        <v>416</v>
      </c>
    </row>
    <row spans="1:2" r="16">
      <c t="s" s="3" r="A16">
        <v>162</v>
      </c>
    </row>
    <row spans="1:2" r="17">
      <c t="s" s="4" r="A17">
        <v>410</v>
      </c>
      <c t="s" s="4" r="B17">
        <v>417</v>
      </c>
    </row>
    <row spans="1:2" r="18">
      <c t="s" s="4" r="A18">
        <v>411</v>
      </c>
      <c t="s" s="4" r="B18">
        <v>418</v>
      </c>
    </row>
    <row spans="1:2" r="19">
      <c t="s" s="4" r="A19">
        <v>419</v>
      </c>
    </row>
    <row spans="1:2" r="20">
      <c t="s" s="3" r="A20">
        <v>162</v>
      </c>
    </row>
    <row spans="1:2" r="21">
      <c t="s" s="4" r="A21">
        <v>410</v>
      </c>
      <c t="s" s="4" r="B21">
        <v>420</v>
      </c>
    </row>
    <row spans="1:2" r="22">
      <c t="s" s="4" r="A22">
        <v>411</v>
      </c>
      <c t="s" s="4" r="B22">
        <v>421</v>
      </c>
    </row>
    <row spans="1:2" r="23">
      <c t="s" s="4" r="A23">
        <v>422</v>
      </c>
    </row>
    <row spans="1:2" r="24">
      <c t="s" s="3" r="A24">
        <v>162</v>
      </c>
    </row>
    <row spans="1:2" r="25">
      <c t="s" s="4" r="A25">
        <v>404</v>
      </c>
      <c t="n" s="6" r="B25">
        <v>1000000</v>
      </c>
    </row>
    <row spans="1:2" r="26">
      <c t="s" s="4" r="A26">
        <v>423</v>
      </c>
    </row>
    <row spans="1:2" r="27">
      <c t="s" s="3" r="A27">
        <v>162</v>
      </c>
    </row>
    <row spans="1:2" r="28">
      <c t="s" s="4" r="A28">
        <v>404</v>
      </c>
      <c t="n" s="6" r="B28">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4</v>
      </c>
      <c t="s" s="2" r="B1">
        <v>425</v>
      </c>
      <c t="s" s="2" r="C1">
        <v>426</v>
      </c>
    </row>
    <row spans="1:3" r="2">
      <c t="s" s="3" r="A2">
        <v>162</v>
      </c>
    </row>
    <row spans="1:3" r="3">
      <c t="s" s="4" r="A3">
        <v>427</v>
      </c>
      <c t="s" s="4" r="C3">
        <v>428</v>
      </c>
    </row>
    <row spans="1:3" r="4">
      <c t="s" s="4" r="A4">
        <v>429</v>
      </c>
    </row>
    <row spans="1:3" r="5">
      <c t="s" s="3" r="A5">
        <v>162</v>
      </c>
    </row>
    <row spans="1:3" r="6">
      <c t="s" s="4" r="A6">
        <v>427</v>
      </c>
      <c t="s" s="4" r="B6">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10"/>
  </cols>
  <sheetData>
    <row spans="1:6" r="1">
      <c t="s" s="1" r="A1">
        <v>94</v>
      </c>
      <c t="s" s="2" r="B1">
        <v>95</v>
      </c>
      <c t="s" s="2" r="C1">
        <v>96</v>
      </c>
      <c t="s" s="2" r="D1">
        <v>97</v>
      </c>
      <c t="s" s="2" r="E1">
        <v>98</v>
      </c>
      <c t="s" s="2" r="F1">
        <v>99</v>
      </c>
    </row>
    <row spans="1:6" r="2">
      <c t="s" s="4" r="A2">
        <v>100</v>
      </c>
      <c t="n" s="6" r="B2">
        <v>6550</v>
      </c>
      <c t="n" s="6" r="C2">
        <v>105512</v>
      </c>
      <c t="n" s="6" r="D2">
        <v>-44214</v>
      </c>
      <c t="n" s="6" r="E2">
        <v>-3091</v>
      </c>
      <c t="n" s="6" r="F2">
        <v>64757</v>
      </c>
    </row>
    <row spans="1:6" r="3">
      <c t="s" s="4" r="A3">
        <v>101</v>
      </c>
      <c t="n" s="5" r="B3">
        <v>65477000</v>
      </c>
    </row>
    <row spans="1:6" r="4">
      <c t="s" s="3" r="A4">
        <v>102</v>
      </c>
    </row>
    <row spans="1:6" r="5">
      <c t="s" s="4" r="A5">
        <v>103</v>
      </c>
      <c t="n" s="5" r="D5">
        <v>5565</v>
      </c>
      <c t="n" s="5" r="F5">
        <v>5565</v>
      </c>
    </row>
    <row spans="1:6" r="6">
      <c t="s" s="4" r="A6">
        <v>104</v>
      </c>
      <c t="n" s="5" r="C6">
        <v>1423</v>
      </c>
      <c t="n" s="5" r="F6">
        <v>1423</v>
      </c>
    </row>
    <row spans="1:6" r="7">
      <c t="s" s="4" r="A7">
        <v>105</v>
      </c>
      <c t="n" s="6" r="B7">
        <v>2</v>
      </c>
      <c t="n" s="5" r="C7">
        <v>18</v>
      </c>
      <c t="n" s="6" r="F7">
        <v>20</v>
      </c>
    </row>
    <row spans="1:6" r="8">
      <c t="s" s="4" r="A8">
        <v>106</v>
      </c>
      <c t="n" s="5" r="B8">
        <v>20000</v>
      </c>
      <c t="n" s="5" r="F8">
        <v>20000</v>
      </c>
    </row>
    <row spans="1:6" r="9">
      <c t="s" s="4" r="A9">
        <v>107</v>
      </c>
      <c t="n" s="5" r="B9">
        <v>1797000</v>
      </c>
    </row>
    <row spans="1:6" r="10">
      <c t="s" s="4" r="A10">
        <v>104</v>
      </c>
      <c t="n" s="6" r="B10">
        <v>180</v>
      </c>
      <c t="n" s="5" r="C10">
        <v>-180</v>
      </c>
    </row>
    <row spans="1:6" r="11">
      <c t="s" s="4" r="A11">
        <v>108</v>
      </c>
      <c t="n" s="5" r="C11">
        <v>-26</v>
      </c>
      <c t="n" s="6" r="F11">
        <v>-26</v>
      </c>
    </row>
    <row spans="1:6" r="12">
      <c t="s" s="4" r="A12">
        <v>109</v>
      </c>
      <c t="n" s="6" r="B12">
        <v>6732</v>
      </c>
      <c t="n" s="5" r="C12">
        <v>106747</v>
      </c>
      <c t="n" s="5" r="D12">
        <v>-38649</v>
      </c>
      <c t="n" s="5" r="E12">
        <v>-3091</v>
      </c>
      <c t="n" s="5" r="F12">
        <v>71739</v>
      </c>
    </row>
    <row spans="1:6" r="13">
      <c t="s" s="4" r="A13">
        <v>110</v>
      </c>
      <c t="n" s="5" r="B13">
        <v>67294000</v>
      </c>
    </row>
    <row spans="1:6" r="14">
      <c t="s" s="3" r="A14">
        <v>102</v>
      </c>
    </row>
    <row spans="1:6" r="15">
      <c t="s" s="4" r="A15">
        <v>103</v>
      </c>
      <c t="n" s="5" r="D15">
        <v>-7314</v>
      </c>
      <c t="n" s="5" r="F15">
        <v>-7314</v>
      </c>
    </row>
    <row spans="1:6" r="16">
      <c t="s" s="4" r="A16">
        <v>104</v>
      </c>
      <c t="n" s="5" r="C16">
        <v>1127</v>
      </c>
      <c t="n" s="5" r="F16">
        <v>1127</v>
      </c>
    </row>
    <row spans="1:6" r="17">
      <c t="s" s="4" r="A17">
        <v>105</v>
      </c>
      <c t="n" s="6" r="B17">
        <v>2</v>
      </c>
      <c t="n" s="5" r="C17">
        <v>25</v>
      </c>
      <c t="n" s="6" r="F17">
        <v>27</v>
      </c>
    </row>
    <row spans="1:6" r="18">
      <c t="s" s="4" r="A18">
        <v>106</v>
      </c>
      <c t="n" s="5" r="B18">
        <v>22000</v>
      </c>
      <c t="n" s="5" r="F18">
        <v>21794</v>
      </c>
    </row>
    <row spans="1:6" r="19">
      <c t="s" s="4" r="A19">
        <v>107</v>
      </c>
      <c t="n" s="5" r="B19">
        <v>1562000</v>
      </c>
    </row>
    <row spans="1:6" r="20">
      <c t="s" s="4" r="A20">
        <v>104</v>
      </c>
      <c t="n" s="6" r="B20">
        <v>156</v>
      </c>
      <c t="n" s="5" r="C20">
        <v>-156</v>
      </c>
    </row>
    <row spans="1:6" r="21">
      <c t="s" s="4" r="A21">
        <v>108</v>
      </c>
      <c t="n" s="5" r="C21">
        <v>190</v>
      </c>
      <c t="n" s="6" r="F21">
        <v>190</v>
      </c>
    </row>
    <row spans="1:6" r="22">
      <c t="s" s="4" r="A22">
        <v>111</v>
      </c>
      <c t="n" s="6" r="B22">
        <v>6890</v>
      </c>
      <c t="n" s="5" r="C22">
        <v>107933</v>
      </c>
      <c t="n" s="5" r="D22">
        <v>-45963</v>
      </c>
      <c t="n" s="5" r="E22">
        <v>-3091</v>
      </c>
      <c t="n" s="6" r="F22">
        <v>65769</v>
      </c>
    </row>
    <row spans="1:6" r="23">
      <c t="s" s="4" r="A23">
        <v>112</v>
      </c>
      <c t="n" s="5" r="B23">
        <v>68878000</v>
      </c>
      <c t="n" s="5" r="F23">
        <v>68878000</v>
      </c>
    </row>
    <row spans="1:6" r="24">
      <c t="s" s="3" r="A24">
        <v>102</v>
      </c>
    </row>
    <row spans="1:6" r="25">
      <c t="s" s="4" r="A25">
        <v>103</v>
      </c>
      <c t="n" s="5" r="D25">
        <v>-27716</v>
      </c>
      <c t="n" s="6" r="F25">
        <v>-27716</v>
      </c>
    </row>
    <row spans="1:6" r="26">
      <c t="s" s="4" r="A26">
        <v>113</v>
      </c>
      <c t="n" s="5" r="C26">
        <v>2109</v>
      </c>
      <c t="n" s="5" r="F26">
        <v>2109</v>
      </c>
    </row>
    <row spans="1:6" r="27">
      <c t="s" s="4" r="A27">
        <v>114</v>
      </c>
      <c t="n" s="5" r="E27">
        <v>-227</v>
      </c>
      <c t="n" s="5" r="F27">
        <v>-227</v>
      </c>
    </row>
    <row spans="1:6" r="28">
      <c t="s" s="4" r="A28">
        <v>104</v>
      </c>
      <c t="n" s="5" r="C28">
        <v>941</v>
      </c>
      <c t="n" s="5" r="F28">
        <v>941</v>
      </c>
    </row>
    <row spans="1:6" r="29">
      <c t="s" s="4" r="A29">
        <v>107</v>
      </c>
      <c t="n" s="5" r="B29">
        <v>944000</v>
      </c>
    </row>
    <row spans="1:6" r="30">
      <c t="s" s="4" r="A30">
        <v>104</v>
      </c>
      <c t="n" s="6" r="B30">
        <v>94</v>
      </c>
      <c t="n" s="5" r="C30">
        <v>-94</v>
      </c>
    </row>
    <row spans="1:6" r="31">
      <c t="s" s="4" r="A31">
        <v>108</v>
      </c>
      <c t="n" s="5" r="C31">
        <v>121</v>
      </c>
      <c t="n" s="5" r="F31">
        <v>121</v>
      </c>
    </row>
    <row spans="1:6" r="32">
      <c t="s" s="4" r="A32">
        <v>115</v>
      </c>
      <c t="n" s="6" r="B32">
        <v>6984</v>
      </c>
      <c t="n" s="6" r="C32">
        <v>111010</v>
      </c>
      <c t="n" s="6" r="D32">
        <v>-73679</v>
      </c>
      <c t="n" s="6" r="E32">
        <v>-3318</v>
      </c>
      <c t="n" s="6" r="F32">
        <v>40997</v>
      </c>
    </row>
    <row spans="1:6" r="33">
      <c t="s" s="4" r="A33">
        <v>116</v>
      </c>
      <c t="n" s="5" r="B33">
        <v>69822000</v>
      </c>
      <c t="n" s="5" r="F33">
        <v>6982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7"/>
    <col customWidth="1" max="5" min="5" width="21"/>
  </cols>
  <sheetData>
    <row spans="1:5" r="1">
      <c t="s" s="1" r="A1">
        <v>430</v>
      </c>
      <c t="s" s="2" r="B1">
        <v>431</v>
      </c>
      <c t="s" s="2" r="C1">
        <v>1</v>
      </c>
    </row>
    <row spans="1:5" r="2">
      <c t="s" s="2" r="B2">
        <v>432</v>
      </c>
      <c t="s" s="2" r="C2">
        <v>433</v>
      </c>
      <c t="s" s="2" r="D2">
        <v>434</v>
      </c>
      <c t="s" s="2" r="E2">
        <v>435</v>
      </c>
    </row>
    <row spans="1:5" r="3">
      <c t="s" s="3" r="A3">
        <v>211</v>
      </c>
    </row>
    <row spans="1:5" r="4">
      <c t="s" s="4" r="A4">
        <v>436</v>
      </c>
      <c t="n" s="6" r="B4">
        <v>60000</v>
      </c>
      <c t="n" s="6" r="C4">
        <v>60000</v>
      </c>
      <c t="n" s="6" r="D4">
        <v>0</v>
      </c>
    </row>
    <row spans="1:5" r="5">
      <c t="s" s="3" r="A5">
        <v>215</v>
      </c>
    </row>
    <row spans="1:5" r="6">
      <c t="s" s="4" r="A6">
        <v>437</v>
      </c>
      <c t="n" s="6" r="B6">
        <v>1085000</v>
      </c>
    </row>
    <row spans="1:5" r="7">
      <c t="s" s="3" r="A7">
        <v>217</v>
      </c>
    </row>
    <row spans="1:5" r="8">
      <c t="s" s="4" r="A8">
        <v>438</v>
      </c>
      <c t="s" s="4" r="C8">
        <v>439</v>
      </c>
    </row>
    <row spans="1:5" r="9">
      <c t="s" s="4" r="A9">
        <v>123</v>
      </c>
      <c t="n" s="6" r="C9">
        <v>420000</v>
      </c>
      <c t="n" s="6" r="D9">
        <v>70000</v>
      </c>
    </row>
    <row spans="1:5" r="10">
      <c t="s" s="3" r="A10">
        <v>223</v>
      </c>
    </row>
    <row spans="1:5" r="11">
      <c t="s" s="4" r="A11">
        <v>440</v>
      </c>
      <c t="n" s="5" r="C11">
        <v>20970505</v>
      </c>
      <c t="n" s="5" r="D11">
        <v>21618876</v>
      </c>
    </row>
    <row spans="1:5" r="12">
      <c t="s" s="3" r="A12">
        <v>227</v>
      </c>
    </row>
    <row spans="1:5" r="13">
      <c t="s" s="4" r="A13">
        <v>441</v>
      </c>
      <c t="s" s="4" r="C13">
        <v>442</v>
      </c>
    </row>
    <row spans="1:5" r="14">
      <c t="s" s="4" r="A14">
        <v>443</v>
      </c>
      <c t="n" s="6" r="C14">
        <v>4121000</v>
      </c>
      <c t="n" s="6" r="D14">
        <v>824000</v>
      </c>
      <c t="n" s="6" r="E14">
        <v>109000</v>
      </c>
    </row>
    <row spans="1:5" r="15">
      <c t="s" s="3" r="A15">
        <v>231</v>
      </c>
    </row>
    <row spans="1:5" r="16">
      <c t="s" s="4" r="A16">
        <v>444</v>
      </c>
      <c t="n" s="6" r="C16">
        <v>840000</v>
      </c>
      <c t="n" s="5" r="E16">
        <v>0</v>
      </c>
    </row>
    <row spans="1:5" r="17">
      <c t="s" s="4" r="A17">
        <v>445</v>
      </c>
      <c t="n" s="5" r="B17">
        <v>6</v>
      </c>
      <c t="n" s="5" r="C17">
        <v>6</v>
      </c>
    </row>
    <row spans="1:5" r="18">
      <c t="s" s="4" r="A18">
        <v>446</v>
      </c>
      <c t="n" s="6" r="C18">
        <v>23585000</v>
      </c>
      <c t="n" s="6" r="D18">
        <v>0</v>
      </c>
      <c t="n" s="6" r="E18">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7</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235</v>
      </c>
    </row>
    <row spans="1:12" r="4">
      <c t="s" s="4" r="A4">
        <v>68</v>
      </c>
      <c t="n" s="6" r="B4">
        <v>15269000</v>
      </c>
      <c t="n" s="6" r="C4">
        <v>25718000</v>
      </c>
      <c t="n" s="6" r="D4">
        <v>21850000</v>
      </c>
      <c t="n" s="6" r="E4">
        <v>21388000</v>
      </c>
      <c t="n" s="6" r="F4">
        <v>19495000</v>
      </c>
      <c t="n" s="6" r="G4">
        <v>2992000</v>
      </c>
      <c t="n" s="6" r="H4">
        <v>3011000</v>
      </c>
      <c t="n" s="6" r="I4">
        <v>2919000</v>
      </c>
      <c t="n" s="6" r="J4">
        <v>84225000</v>
      </c>
      <c t="n" s="6" r="K4">
        <v>28417000</v>
      </c>
      <c t="n" s="6" r="L4">
        <v>9484000</v>
      </c>
    </row>
    <row spans="1:12" r="5">
      <c t="s" s="4" r="A5">
        <v>454</v>
      </c>
    </row>
    <row spans="1:12" r="6">
      <c t="s" s="3" r="A6">
        <v>235</v>
      </c>
    </row>
    <row spans="1:12" r="7">
      <c t="s" s="4" r="A7">
        <v>68</v>
      </c>
      <c t="n" s="6" r="J7">
        <v>5700000</v>
      </c>
      <c t="n" s="6" r="K7">
        <v>1472000</v>
      </c>
      <c t="n" s="6" r="L7">
        <v>0</v>
      </c>
    </row>
    <row spans="1:12" r="8">
      <c t="s" s="4" r="A8">
        <v>455</v>
      </c>
    </row>
    <row spans="1:12" r="9">
      <c t="s" s="3" r="A9">
        <v>235</v>
      </c>
    </row>
    <row spans="1:12" r="10">
      <c t="s" s="4" r="A10">
        <v>456</v>
      </c>
      <c t="s" s="4" r="J10">
        <v>457</v>
      </c>
      <c t="s" s="4" r="K10">
        <v>388</v>
      </c>
      <c t="s" s="4" r="L10">
        <v>458</v>
      </c>
    </row>
    <row spans="1:12" r="11">
      <c t="s" s="4" r="A11">
        <v>459</v>
      </c>
    </row>
    <row spans="1:12" r="12">
      <c t="s" s="3" r="A12">
        <v>235</v>
      </c>
    </row>
    <row spans="1:12" r="13">
      <c t="s" s="4" r="A13">
        <v>456</v>
      </c>
      <c t="s" s="4" r="J13">
        <v>460</v>
      </c>
      <c t="s" s="4" r="K13">
        <v>393</v>
      </c>
      <c t="s" s="4" r="L13">
        <v>458</v>
      </c>
    </row>
    <row spans="1:12" r="14">
      <c t="s" s="4" r="A14">
        <v>461</v>
      </c>
    </row>
    <row spans="1:12" r="15">
      <c t="s" s="3" r="A15">
        <v>235</v>
      </c>
    </row>
    <row spans="1:12" r="16">
      <c t="s" s="4" r="A16">
        <v>456</v>
      </c>
      <c t="s" s="4" r="J16">
        <v>366</v>
      </c>
      <c t="s" s="4" r="K16">
        <v>366</v>
      </c>
      <c t="s" s="4" r="L16">
        <v>366</v>
      </c>
    </row>
    <row spans="1:12" r="17">
      <c t="s" s="4" r="A17">
        <v>462</v>
      </c>
    </row>
    <row spans="1:12" r="18">
      <c t="s" s="3" r="A18">
        <v>235</v>
      </c>
    </row>
    <row spans="1:12" r="19">
      <c t="s" s="4" r="A19">
        <v>456</v>
      </c>
      <c t="s" s="4" r="J19">
        <v>46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4</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465</v>
      </c>
    </row>
    <row spans="1:12" r="4">
      <c t="s" s="4" r="A4">
        <v>466</v>
      </c>
      <c t="n" s="6" r="B4">
        <v>-2024</v>
      </c>
      <c t="n" s="6" r="C4">
        <v>769</v>
      </c>
      <c t="n" s="6" r="D4">
        <v>405</v>
      </c>
      <c t="n" s="6" r="E4">
        <v>1616</v>
      </c>
      <c t="n" s="6" r="F4">
        <v>2170</v>
      </c>
      <c t="n" s="6" r="G4">
        <v>1456</v>
      </c>
      <c t="n" s="6" r="H4">
        <v>1977</v>
      </c>
      <c t="n" s="6" r="I4">
        <v>-5501</v>
      </c>
      <c t="n" s="6" r="J4">
        <v>766</v>
      </c>
      <c t="n" s="6" r="K4">
        <v>102</v>
      </c>
      <c t="n" s="6" r="L4">
        <v>8197</v>
      </c>
    </row>
    <row spans="1:12" r="5">
      <c t="s" s="3" r="A5">
        <v>467</v>
      </c>
    </row>
    <row spans="1:12" r="6">
      <c t="s" s="4" r="A6">
        <v>468</v>
      </c>
      <c t="n" s="5" r="B6">
        <v>57050</v>
      </c>
      <c t="n" s="5" r="F6">
        <v>49075</v>
      </c>
      <c t="n" s="5" r="J6">
        <v>57050</v>
      </c>
      <c t="n" s="5" r="K6">
        <v>49075</v>
      </c>
    </row>
    <row spans="1:12" r="7">
      <c t="s" s="3" r="A7">
        <v>469</v>
      </c>
    </row>
    <row spans="1:12" r="8">
      <c t="s" s="4" r="A8">
        <v>470</v>
      </c>
      <c t="n" s="5" r="B8">
        <v>30197</v>
      </c>
      <c t="n" s="5" r="F8">
        <v>30868</v>
      </c>
      <c t="n" s="5" r="J8">
        <v>30197</v>
      </c>
      <c t="n" s="5" r="K8">
        <v>30868</v>
      </c>
    </row>
    <row spans="1:12" r="9">
      <c t="s" s="3" r="A9">
        <v>471</v>
      </c>
    </row>
    <row spans="1:12" r="10">
      <c t="s" s="4" r="A10">
        <v>472</v>
      </c>
      <c t="n" s="5" r="B10">
        <v>11680</v>
      </c>
      <c t="n" s="5" r="F10">
        <v>9894</v>
      </c>
      <c t="n" s="5" r="J10">
        <v>11680</v>
      </c>
      <c t="n" s="5" r="K10">
        <v>9894</v>
      </c>
    </row>
    <row spans="1:12" r="11">
      <c t="s" s="3" r="A11">
        <v>473</v>
      </c>
    </row>
    <row spans="1:12" r="12">
      <c t="s" s="4" r="A12">
        <v>474</v>
      </c>
      <c t="n" s="5" r="B12">
        <v>1283</v>
      </c>
      <c t="n" s="5" r="F12">
        <v>1165</v>
      </c>
      <c t="n" s="5" r="J12">
        <v>1283</v>
      </c>
      <c t="n" s="5" r="K12">
        <v>1165</v>
      </c>
    </row>
    <row spans="1:12" r="13">
      <c t="s" s="4" r="A13">
        <v>475</v>
      </c>
    </row>
    <row spans="1:12" r="14">
      <c t="s" s="3" r="A14">
        <v>465</v>
      </c>
    </row>
    <row spans="1:12" r="15">
      <c t="s" s="4" r="A15">
        <v>476</v>
      </c>
      <c t="n" s="5" r="J15">
        <v>104530</v>
      </c>
      <c t="n" s="5" r="K15">
        <v>111766</v>
      </c>
      <c t="n" s="5" r="L15">
        <v>109158</v>
      </c>
    </row>
    <row spans="1:12" r="16">
      <c t="s" s="4" r="A16">
        <v>477</v>
      </c>
      <c t="n" s="5" r="J16">
        <v>1195</v>
      </c>
      <c t="n" s="5" r="K16">
        <v>4719</v>
      </c>
      <c t="n" s="5" r="L16">
        <v>14985</v>
      </c>
    </row>
    <row spans="1:12" r="17">
      <c t="s" s="4" r="A17">
        <v>478</v>
      </c>
      <c t="n" s="5" r="J17">
        <v>429</v>
      </c>
      <c t="n" s="5" r="K17">
        <v>4617</v>
      </c>
      <c t="n" s="5" r="L17">
        <v>6788</v>
      </c>
    </row>
    <row spans="1:12" r="18">
      <c t="s" s="4" r="A18">
        <v>466</v>
      </c>
      <c t="n" s="5" r="J18">
        <v>766</v>
      </c>
      <c t="n" s="5" r="K18">
        <v>102</v>
      </c>
      <c t="n" s="5" r="L18">
        <v>8197</v>
      </c>
    </row>
    <row spans="1:12" r="19">
      <c t="s" s="3" r="A19">
        <v>467</v>
      </c>
    </row>
    <row spans="1:12" r="20">
      <c t="s" s="4" r="A20">
        <v>20</v>
      </c>
      <c t="n" s="5" r="B20">
        <v>1309</v>
      </c>
      <c t="n" s="5" r="F20">
        <v>1202</v>
      </c>
      <c t="n" s="5" r="J20">
        <v>1309</v>
      </c>
      <c t="n" s="5" r="K20">
        <v>1202</v>
      </c>
    </row>
    <row spans="1:12" r="21">
      <c t="s" s="4" r="A21">
        <v>479</v>
      </c>
      <c t="n" s="5" r="B21">
        <v>19316</v>
      </c>
      <c t="n" s="5" r="F21">
        <v>17690</v>
      </c>
      <c t="n" s="5" r="J21">
        <v>19316</v>
      </c>
      <c t="n" s="5" r="K21">
        <v>17690</v>
      </c>
    </row>
    <row spans="1:12" r="22">
      <c t="s" s="4" r="A22">
        <v>22</v>
      </c>
      <c t="n" s="5" r="B22">
        <v>35965</v>
      </c>
      <c t="n" s="5" r="F22">
        <v>29919</v>
      </c>
      <c t="n" s="5" r="J22">
        <v>35965</v>
      </c>
      <c t="n" s="5" r="K22">
        <v>29919</v>
      </c>
    </row>
    <row spans="1:12" r="23">
      <c t="s" s="4" r="A23">
        <v>24</v>
      </c>
      <c t="n" s="5" r="B23">
        <v>460</v>
      </c>
      <c t="n" s="5" r="F23">
        <v>264</v>
      </c>
      <c t="n" s="5" r="J23">
        <v>460</v>
      </c>
      <c t="n" s="5" r="K23">
        <v>264</v>
      </c>
    </row>
    <row spans="1:12" r="24">
      <c t="s" s="4" r="A24">
        <v>468</v>
      </c>
      <c t="n" s="5" r="B24">
        <v>57050</v>
      </c>
      <c t="n" s="5" r="F24">
        <v>49075</v>
      </c>
      <c t="n" s="5" r="J24">
        <v>57050</v>
      </c>
      <c t="n" s="5" r="K24">
        <v>49075</v>
      </c>
    </row>
    <row spans="1:12" r="25">
      <c t="s" s="3" r="A25">
        <v>469</v>
      </c>
    </row>
    <row spans="1:12" r="26">
      <c t="s" s="4" r="A26">
        <v>27</v>
      </c>
      <c t="n" s="5" r="B26">
        <v>2143</v>
      </c>
      <c t="n" s="5" r="F26">
        <v>2697</v>
      </c>
      <c t="n" s="5" r="J26">
        <v>2143</v>
      </c>
      <c t="n" s="5" r="K26">
        <v>2697</v>
      </c>
    </row>
    <row spans="1:12" r="27">
      <c t="s" s="4" r="A27">
        <v>28</v>
      </c>
      <c t="n" s="5" r="B27">
        <v>3836</v>
      </c>
      <c t="n" s="5" r="F27">
        <v>3836</v>
      </c>
      <c t="n" s="5" r="J27">
        <v>3836</v>
      </c>
      <c t="n" s="5" r="K27">
        <v>3836</v>
      </c>
    </row>
    <row spans="1:12" r="28">
      <c t="s" s="4" r="A28">
        <v>29</v>
      </c>
      <c t="n" s="5" r="B28">
        <v>24000</v>
      </c>
      <c t="n" s="5" r="F28">
        <v>24000</v>
      </c>
      <c t="n" s="5" r="J28">
        <v>24000</v>
      </c>
      <c t="n" s="5" r="K28">
        <v>24000</v>
      </c>
    </row>
    <row spans="1:12" r="29">
      <c t="s" s="4" r="A29">
        <v>31</v>
      </c>
      <c t="n" s="5" r="B29">
        <v>218</v>
      </c>
      <c t="n" s="5" r="F29">
        <v>335</v>
      </c>
      <c t="n" s="5" r="J29">
        <v>218</v>
      </c>
      <c t="n" s="5" r="K29">
        <v>335</v>
      </c>
    </row>
    <row spans="1:12" r="30">
      <c t="s" s="4" r="A30">
        <v>470</v>
      </c>
      <c t="n" s="5" r="B30">
        <v>30197</v>
      </c>
      <c t="n" s="5" r="F30">
        <v>30868</v>
      </c>
      <c t="n" s="5" r="J30">
        <v>30197</v>
      </c>
      <c t="n" s="5" r="K30">
        <v>30868</v>
      </c>
    </row>
    <row spans="1:12" r="31">
      <c t="s" s="4" r="A31">
        <v>480</v>
      </c>
      <c t="n" s="5" r="B31">
        <v>87247</v>
      </c>
      <c t="n" s="5" r="F31">
        <v>79943</v>
      </c>
      <c t="n" s="5" r="J31">
        <v>87247</v>
      </c>
      <c t="n" s="5" r="K31">
        <v>79943</v>
      </c>
      <c t="n" s="6" r="L31">
        <v>62208</v>
      </c>
    </row>
    <row spans="1:12" r="32">
      <c t="s" s="3" r="A32">
        <v>471</v>
      </c>
    </row>
    <row spans="1:12" r="33">
      <c t="s" s="4" r="A33">
        <v>35</v>
      </c>
      <c t="n" s="5" r="B33">
        <v>11680</v>
      </c>
      <c t="n" s="5" r="F33">
        <v>9894</v>
      </c>
      <c t="n" s="5" r="J33">
        <v>11680</v>
      </c>
      <c t="n" s="5" r="K33">
        <v>9894</v>
      </c>
    </row>
    <row spans="1:12" r="34">
      <c t="s" s="4" r="A34">
        <v>472</v>
      </c>
      <c t="n" s="5" r="B34">
        <v>11680</v>
      </c>
      <c t="n" s="5" r="F34">
        <v>9894</v>
      </c>
      <c t="n" s="5" r="J34">
        <v>11680</v>
      </c>
      <c t="n" s="5" r="K34">
        <v>9894</v>
      </c>
    </row>
    <row spans="1:12" r="35">
      <c t="s" s="3" r="A35">
        <v>473</v>
      </c>
    </row>
    <row spans="1:12" r="36">
      <c t="s" s="4" r="A36">
        <v>225</v>
      </c>
      <c t="n" s="5" r="B36">
        <v>1283</v>
      </c>
      <c t="n" s="5" r="F36">
        <v>1165</v>
      </c>
      <c t="n" s="5" r="J36">
        <v>1283</v>
      </c>
      <c t="n" s="5" r="K36">
        <v>1165</v>
      </c>
    </row>
    <row spans="1:12" r="37">
      <c t="s" s="4" r="A37">
        <v>474</v>
      </c>
      <c t="n" s="5" r="B37">
        <v>1283</v>
      </c>
      <c t="n" s="5" r="F37">
        <v>1165</v>
      </c>
      <c t="n" s="5" r="J37">
        <v>1283</v>
      </c>
      <c t="n" s="5" r="K37">
        <v>1165</v>
      </c>
    </row>
    <row spans="1:12" r="38">
      <c t="s" s="4" r="A38">
        <v>481</v>
      </c>
      <c t="n" s="6" r="B38">
        <v>12963</v>
      </c>
      <c t="n" s="6" r="F38">
        <v>11059</v>
      </c>
      <c t="n" s="6" r="J38">
        <v>12963</v>
      </c>
      <c t="n" s="6" r="K38">
        <v>110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482</v>
      </c>
      <c t="s" s="2" r="B1">
        <v>426</v>
      </c>
      <c t="s" s="2" r="C1">
        <v>2</v>
      </c>
      <c t="s" s="2" r="D1">
        <v>17</v>
      </c>
      <c t="s" s="2" r="E1">
        <v>66</v>
      </c>
    </row>
    <row spans="1:5" r="2">
      <c t="s" s="3" r="A2">
        <v>483</v>
      </c>
    </row>
    <row spans="1:5" r="3">
      <c t="s" s="4" r="A3">
        <v>484</v>
      </c>
      <c t="n" s="6" r="C3">
        <v>8394000</v>
      </c>
      <c t="n" s="6" r="D3">
        <v>29976000</v>
      </c>
    </row>
    <row spans="1:5" r="4">
      <c t="s" s="3" r="A4">
        <v>485</v>
      </c>
    </row>
    <row spans="1:5" r="5">
      <c t="s" s="4" r="A5">
        <v>486</v>
      </c>
      <c t="n" s="5" r="C5">
        <v>2003000</v>
      </c>
    </row>
    <row spans="1:5" r="6">
      <c t="s" s="3" r="A6">
        <v>29</v>
      </c>
    </row>
    <row spans="1:5" r="7">
      <c t="s" s="4" r="A7">
        <v>487</v>
      </c>
      <c t="n" s="5" r="C7">
        <v>2727000</v>
      </c>
    </row>
    <row spans="1:5" r="8">
      <c t="s" s="4" r="A8">
        <v>99</v>
      </c>
      <c t="n" s="5" r="C8">
        <v>12375000</v>
      </c>
    </row>
    <row spans="1:5" r="9">
      <c t="s" s="4" r="A9">
        <v>488</v>
      </c>
      <c t="n" s="5" r="C9">
        <v>59500000</v>
      </c>
    </row>
    <row spans="1:5" r="10">
      <c t="s" s="4" r="A10">
        <v>489</v>
      </c>
      <c t="n" s="5" r="C10">
        <v>56773000</v>
      </c>
      <c t="n" s="5" r="D10">
        <v>59110000</v>
      </c>
    </row>
    <row spans="1:5" r="11">
      <c t="s" s="4" r="A11">
        <v>490</v>
      </c>
      <c t="n" s="6" r="C11">
        <v>2337000</v>
      </c>
      <c t="n" s="5" r="D11">
        <v>390000</v>
      </c>
      <c t="n" s="6" r="E11">
        <v>0</v>
      </c>
    </row>
    <row spans="1:5" r="12">
      <c t="s" s="3" r="A12">
        <v>491</v>
      </c>
    </row>
    <row spans="1:5" r="13">
      <c t="s" s="4" r="A13">
        <v>68</v>
      </c>
      <c t="n" s="5" r="D13">
        <v>93261000</v>
      </c>
      <c t="n" s="5" r="E13">
        <v>83007000</v>
      </c>
    </row>
    <row spans="1:5" r="14">
      <c t="s" s="4" r="A14">
        <v>84</v>
      </c>
      <c t="n" s="6" r="D14">
        <v>-23145000</v>
      </c>
      <c t="n" s="6" r="E14">
        <v>-12040000</v>
      </c>
    </row>
    <row spans="1:5" r="15">
      <c t="s" s="4" r="A15">
        <v>492</v>
      </c>
    </row>
    <row spans="1:5" r="16">
      <c t="s" s="3" r="A16">
        <v>29</v>
      </c>
    </row>
    <row spans="1:5" r="17">
      <c t="s" s="4" r="A17">
        <v>438</v>
      </c>
      <c t="s" s="4" r="C17">
        <v>493</v>
      </c>
    </row>
    <row spans="1:5" r="18">
      <c t="s" s="4" r="A18">
        <v>494</v>
      </c>
      <c t="n" s="6" r="C18">
        <v>12400000</v>
      </c>
    </row>
    <row spans="1:5" r="19">
      <c t="s" s="4" r="A19">
        <v>487</v>
      </c>
      <c t="n" s="5" r="C19">
        <v>2411000</v>
      </c>
    </row>
    <row spans="1:5" r="20">
      <c t="s" s="4" r="A20">
        <v>99</v>
      </c>
      <c t="n" s="6" r="C20">
        <v>9989000</v>
      </c>
    </row>
    <row spans="1:5" r="21">
      <c t="s" s="4" r="A21">
        <v>495</v>
      </c>
    </row>
    <row spans="1:5" r="22">
      <c t="s" s="3" r="A22">
        <v>29</v>
      </c>
    </row>
    <row spans="1:5" r="23">
      <c t="s" s="4" r="A23">
        <v>438</v>
      </c>
      <c t="s" s="4" r="C23">
        <v>496</v>
      </c>
    </row>
    <row spans="1:5" r="24">
      <c t="s" s="4" r="A24">
        <v>494</v>
      </c>
      <c t="n" s="6" r="C24">
        <v>2700000</v>
      </c>
    </row>
    <row spans="1:5" r="25">
      <c t="s" s="4" r="A25">
        <v>487</v>
      </c>
      <c t="n" s="5" r="C25">
        <v>316000</v>
      </c>
    </row>
    <row spans="1:5" r="26">
      <c t="s" s="4" r="A26">
        <v>99</v>
      </c>
      <c t="n" s="5" r="C26">
        <v>2384000</v>
      </c>
    </row>
    <row spans="1:5" r="27">
      <c t="s" s="4" r="A27">
        <v>497</v>
      </c>
    </row>
    <row spans="1:5" r="28">
      <c t="s" s="3" r="A28">
        <v>485</v>
      </c>
    </row>
    <row spans="1:5" r="29">
      <c t="s" s="4" r="A29">
        <v>329</v>
      </c>
      <c t="n" s="6" r="B29">
        <v>32445000</v>
      </c>
    </row>
    <row spans="1:5" r="30">
      <c t="s" s="4" r="A30">
        <v>498</v>
      </c>
    </row>
    <row spans="1:5" r="31">
      <c t="s" s="3" r="A31">
        <v>168</v>
      </c>
    </row>
    <row spans="1:5" r="32">
      <c t="s" s="4" r="A32">
        <v>499</v>
      </c>
      <c t="n" s="6" r="C32">
        <v>0</v>
      </c>
    </row>
    <row spans="1:5" r="33">
      <c t="s" s="3" r="A33">
        <v>483</v>
      </c>
    </row>
    <row spans="1:5" r="34">
      <c t="s" s="4" r="A34">
        <v>19</v>
      </c>
      <c t="n" s="5" r="B34">
        <v>198000</v>
      </c>
    </row>
    <row spans="1:5" r="35">
      <c t="s" s="4" r="A35">
        <v>131</v>
      </c>
      <c t="n" s="5" r="B35">
        <v>1263000</v>
      </c>
    </row>
    <row spans="1:5" r="36">
      <c t="s" s="4" r="A36">
        <v>500</v>
      </c>
      <c t="n" s="5" r="B36">
        <v>13806000</v>
      </c>
    </row>
    <row spans="1:5" r="37">
      <c t="s" s="4" r="A37">
        <v>133</v>
      </c>
      <c t="n" s="5" r="B37">
        <v>22230000</v>
      </c>
    </row>
    <row spans="1:5" r="38">
      <c t="s" s="4" r="A38">
        <v>134</v>
      </c>
      <c t="n" s="5" r="B38">
        <v>2183000</v>
      </c>
    </row>
    <row spans="1:5" r="39">
      <c t="s" s="4" r="A39">
        <v>501</v>
      </c>
      <c t="n" s="5" r="B39">
        <v>726000</v>
      </c>
    </row>
    <row spans="1:5" r="40">
      <c t="s" s="4" r="A40">
        <v>31</v>
      </c>
      <c t="n" s="5" r="B40">
        <v>239000</v>
      </c>
    </row>
    <row spans="1:5" r="41">
      <c t="s" s="4" r="A41">
        <v>35</v>
      </c>
      <c t="n" s="5" r="B41">
        <v>-9566000</v>
      </c>
    </row>
    <row spans="1:5" r="42">
      <c t="s" s="4" r="A42">
        <v>502</v>
      </c>
      <c t="n" s="5" r="B42">
        <v>-3132000</v>
      </c>
    </row>
    <row spans="1:5" r="43">
      <c t="s" s="4" r="A43">
        <v>503</v>
      </c>
      <c t="n" s="5" r="B43">
        <v>-7411000</v>
      </c>
    </row>
    <row spans="1:5" r="44">
      <c t="s" s="4" r="A44">
        <v>23</v>
      </c>
      <c t="n" s="5" r="B44">
        <v>-17913000</v>
      </c>
    </row>
    <row spans="1:5" r="45">
      <c t="s" s="4" r="A45">
        <v>504</v>
      </c>
      <c t="n" s="5" r="B45">
        <v>62123000</v>
      </c>
    </row>
    <row spans="1:5" r="46">
      <c t="s" s="4" r="A46">
        <v>484</v>
      </c>
      <c t="n" s="5" r="B46">
        <v>31979000</v>
      </c>
    </row>
    <row spans="1:5" r="47">
      <c t="s" s="4" r="A47">
        <v>505</v>
      </c>
      <c t="n" s="5" r="B47">
        <v>94102000</v>
      </c>
    </row>
    <row spans="1:5" r="48">
      <c t="s" s="3" r="A48">
        <v>485</v>
      </c>
    </row>
    <row spans="1:5" r="49">
      <c t="s" s="4" r="A49">
        <v>506</v>
      </c>
      <c t="n" s="5" r="B49">
        <v>65416000</v>
      </c>
    </row>
    <row spans="1:5" r="50">
      <c t="s" s="4" r="A50">
        <v>507</v>
      </c>
      <c t="n" s="5" r="B50">
        <v>1235000</v>
      </c>
    </row>
    <row spans="1:5" r="51">
      <c t="s" s="4" r="A51">
        <v>508</v>
      </c>
      <c t="s" s="4" r="C51">
        <v>509</v>
      </c>
    </row>
    <row spans="1:5" r="52">
      <c t="s" s="4" r="A52">
        <v>43</v>
      </c>
      <c t="n" s="5" r="B52">
        <v>27451000</v>
      </c>
    </row>
    <row spans="1:5" r="53">
      <c t="s" s="4" r="A53">
        <v>485</v>
      </c>
      <c t="n" s="5" r="B53">
        <v>94102000</v>
      </c>
    </row>
    <row spans="1:5" r="54">
      <c t="s" s="4" r="A54">
        <v>329</v>
      </c>
      <c t="n" s="5" r="B54">
        <v>32445000</v>
      </c>
    </row>
    <row spans="1:5" r="55">
      <c t="s" s="4" r="A55">
        <v>510</v>
      </c>
    </row>
    <row spans="1:5" r="56">
      <c t="s" s="3" r="A56">
        <v>485</v>
      </c>
    </row>
    <row spans="1:5" r="57">
      <c t="s" s="4" r="A57">
        <v>329</v>
      </c>
      <c t="n" s="5" r="B57">
        <v>1235000</v>
      </c>
    </row>
    <row spans="1:5" r="58">
      <c t="s" s="4" r="A58">
        <v>511</v>
      </c>
    </row>
    <row spans="1:5" r="59">
      <c t="s" s="3" r="A59">
        <v>485</v>
      </c>
    </row>
    <row spans="1:5" r="60">
      <c t="s" s="4" r="A60">
        <v>329</v>
      </c>
      <c t="n" s="5" r="B60">
        <v>22885000</v>
      </c>
    </row>
    <row spans="1:5" r="61">
      <c t="s" s="4" r="A61">
        <v>512</v>
      </c>
    </row>
    <row spans="1:5" r="62">
      <c t="s" s="3" r="A62">
        <v>485</v>
      </c>
    </row>
    <row spans="1:5" r="63">
      <c t="s" s="4" r="A63">
        <v>329</v>
      </c>
      <c t="n" s="5" r="B63">
        <v>9560000</v>
      </c>
    </row>
    <row spans="1:5" r="64">
      <c t="s" s="4" r="A64">
        <v>513</v>
      </c>
    </row>
    <row spans="1:5" r="65">
      <c t="s" s="3" r="A65">
        <v>485</v>
      </c>
    </row>
    <row spans="1:5" r="66">
      <c t="s" s="4" r="A66">
        <v>329</v>
      </c>
      <c t="n" s="5" r="B66">
        <v>60000000</v>
      </c>
    </row>
    <row spans="1:5" r="67">
      <c t="s" s="4" r="A67">
        <v>514</v>
      </c>
    </row>
    <row spans="1:5" r="68">
      <c t="s" s="3" r="A68">
        <v>483</v>
      </c>
    </row>
    <row spans="1:5" r="69">
      <c t="s" s="4" r="A69">
        <v>515</v>
      </c>
      <c t="n" s="5" r="B69">
        <v>44400000</v>
      </c>
    </row>
    <row spans="1:5" r="70">
      <c t="s" s="4" r="A70">
        <v>516</v>
      </c>
    </row>
    <row spans="1:5" r="71">
      <c t="s" s="3" r="A71">
        <v>483</v>
      </c>
    </row>
    <row spans="1:5" r="72">
      <c t="s" s="4" r="A72">
        <v>515</v>
      </c>
      <c t="n" s="5" r="B72">
        <v>12400000</v>
      </c>
    </row>
    <row spans="1:5" r="73">
      <c t="s" s="4" r="A73">
        <v>517</v>
      </c>
    </row>
    <row spans="1:5" r="74">
      <c t="s" s="3" r="A74">
        <v>483</v>
      </c>
    </row>
    <row spans="1:5" r="75">
      <c t="s" s="4" r="A75">
        <v>515</v>
      </c>
      <c t="n" s="6" r="B75">
        <v>2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spans="1:7" r="1">
      <c t="s" s="1" r="A1">
        <v>518</v>
      </c>
      <c t="s" s="2" r="B1">
        <v>519</v>
      </c>
      <c t="s" s="2" r="D1">
        <v>1</v>
      </c>
    </row>
    <row spans="1:7" r="2">
      <c t="s" s="2" r="B2">
        <v>426</v>
      </c>
      <c t="s" s="2" r="C2">
        <v>520</v>
      </c>
      <c t="s" s="2" r="D2">
        <v>2</v>
      </c>
      <c t="s" s="2" r="E2">
        <v>17</v>
      </c>
      <c t="s" s="2" r="F2">
        <v>66</v>
      </c>
      <c t="s" s="2" r="G2">
        <v>521</v>
      </c>
    </row>
    <row spans="1:7" r="3">
      <c t="s" s="3" r="A3">
        <v>522</v>
      </c>
    </row>
    <row spans="1:7" r="4">
      <c t="s" s="4" r="A4">
        <v>523</v>
      </c>
      <c t="n" s="6" r="D4">
        <v>14314000</v>
      </c>
      <c t="n" s="6" r="E4">
        <v>15456000</v>
      </c>
    </row>
    <row spans="1:7" r="5">
      <c t="s" s="4" r="A5">
        <v>524</v>
      </c>
      <c t="n" s="5" r="D5">
        <v>1919000</v>
      </c>
      <c t="n" s="5" r="E5">
        <v>55000</v>
      </c>
    </row>
    <row spans="1:7" r="6">
      <c t="s" s="4" r="A6">
        <v>525</v>
      </c>
      <c t="n" s="5" r="D6">
        <v>16233000</v>
      </c>
      <c t="n" s="5" r="E6">
        <v>15511000</v>
      </c>
    </row>
    <row spans="1:7" r="7">
      <c t="s" s="4" r="A7">
        <v>526</v>
      </c>
      <c t="n" s="5" r="D7">
        <v>-5128000</v>
      </c>
      <c t="n" s="5" r="E7">
        <v>-1767000</v>
      </c>
    </row>
    <row spans="1:7" r="8">
      <c t="s" s="4" r="A8">
        <v>527</v>
      </c>
      <c t="n" s="5" r="D8">
        <v>11105000</v>
      </c>
      <c t="n" s="5" r="E8">
        <v>13744000</v>
      </c>
    </row>
    <row spans="1:7" r="9">
      <c t="s" s="4" r="A9">
        <v>528</v>
      </c>
      <c t="n" s="5" r="D9">
        <v>2123000</v>
      </c>
      <c t="n" s="5" r="E9">
        <v>3702000</v>
      </c>
    </row>
    <row spans="1:7" r="10">
      <c t="s" s="4" r="A10">
        <v>526</v>
      </c>
      <c t="n" s="5" r="D10">
        <v>-766000</v>
      </c>
      <c t="n" s="5" r="E10">
        <v>-253000</v>
      </c>
    </row>
    <row spans="1:7" r="11">
      <c t="s" s="4" r="A11">
        <v>529</v>
      </c>
      <c t="n" s="5" r="D11">
        <v>-78000</v>
      </c>
      <c t="n" s="5" r="E11">
        <v>-30000</v>
      </c>
    </row>
    <row spans="1:7" r="12">
      <c t="s" s="4" r="A12">
        <v>530</v>
      </c>
      <c t="n" s="5" r="D12">
        <v>1279000</v>
      </c>
      <c t="n" s="5" r="E12">
        <v>3419000</v>
      </c>
    </row>
    <row spans="1:7" r="13">
      <c t="s" s="4" r="A13">
        <v>531</v>
      </c>
      <c t="n" s="5" r="D13">
        <v>1919000</v>
      </c>
      <c t="n" s="5" r="E13">
        <v>55000</v>
      </c>
    </row>
    <row spans="1:7" r="14">
      <c t="s" s="4" r="A14">
        <v>532</v>
      </c>
      <c t="s" s="4" r="B14">
        <v>533</v>
      </c>
    </row>
    <row spans="1:7" r="15">
      <c t="s" s="4" r="A15">
        <v>19</v>
      </c>
      <c t="n" s="5" r="D15">
        <v>1054000</v>
      </c>
      <c t="n" s="6" r="E15">
        <v>785000</v>
      </c>
      <c t="n" s="6" r="F15">
        <v>13426000</v>
      </c>
      <c t="n" s="6" r="G15">
        <v>12690000</v>
      </c>
    </row>
    <row spans="1:7" r="16">
      <c t="s" s="4" r="A16">
        <v>534</v>
      </c>
      <c t="s" s="4" r="B16">
        <v>535</v>
      </c>
    </row>
    <row spans="1:7" r="17">
      <c t="s" s="4" r="A17">
        <v>536</v>
      </c>
    </row>
    <row spans="1:7" r="18">
      <c t="s" s="3" r="A18">
        <v>522</v>
      </c>
    </row>
    <row spans="1:7" r="19">
      <c t="s" s="4" r="A19">
        <v>537</v>
      </c>
      <c t="n" s="6" r="D19">
        <v>12000000</v>
      </c>
    </row>
    <row spans="1:7" r="20">
      <c t="s" s="4" r="A20">
        <v>538</v>
      </c>
    </row>
    <row spans="1:7" r="21">
      <c t="s" s="3" r="A21">
        <v>522</v>
      </c>
    </row>
    <row spans="1:7" r="22">
      <c t="s" s="4" r="A22">
        <v>539</v>
      </c>
      <c t="s" s="4" r="D22">
        <v>540</v>
      </c>
    </row>
    <row spans="1:7" r="23">
      <c t="s" s="4" r="A23">
        <v>541</v>
      </c>
      <c t="s" s="4" r="C23">
        <v>542</v>
      </c>
    </row>
    <row spans="1:7" r="24">
      <c t="s" s="4" r="A24">
        <v>543</v>
      </c>
      <c t="s" s="4" r="C24">
        <v>540</v>
      </c>
    </row>
    <row spans="1:7" r="25">
      <c t="s" s="4" r="A25">
        <v>544</v>
      </c>
      <c t="s" s="4" r="D25">
        <v>545</v>
      </c>
    </row>
    <row spans="1:7" r="26">
      <c t="s" s="4" r="A26">
        <v>546</v>
      </c>
      <c t="s" s="4" r="B26">
        <v>547</v>
      </c>
    </row>
    <row spans="1:7" r="27">
      <c t="s" s="4" r="A27">
        <v>548</v>
      </c>
      <c t="s" s="4" r="B27">
        <v>415</v>
      </c>
    </row>
    <row spans="1:7" r="28">
      <c t="s" s="4" r="A28">
        <v>549</v>
      </c>
      <c t="n" s="6" r="B28">
        <v>40000000</v>
      </c>
    </row>
    <row spans="1:7" r="29">
      <c t="s" s="4" r="A29">
        <v>550</v>
      </c>
      <c t="s" s="4" r="D29">
        <v>408</v>
      </c>
    </row>
    <row spans="1:7" r="30">
      <c t="s" s="4" r="A30">
        <v>551</v>
      </c>
      <c t="s" s="4" r="D30">
        <v>552</v>
      </c>
    </row>
    <row spans="1:7" r="31">
      <c t="s" s="4" r="A31">
        <v>553</v>
      </c>
      <c t="s" s="4" r="B31">
        <v>408</v>
      </c>
    </row>
    <row spans="1:7" r="32">
      <c t="s" s="4" r="A32">
        <v>554</v>
      </c>
    </row>
    <row spans="1:7" r="33">
      <c t="s" s="3" r="A33">
        <v>522</v>
      </c>
    </row>
    <row spans="1:7" r="34">
      <c t="s" s="4" r="A34">
        <v>539</v>
      </c>
      <c t="s" s="4" r="B34">
        <v>540</v>
      </c>
    </row>
    <row spans="1:7" r="35">
      <c t="s" s="4" r="A35">
        <v>548</v>
      </c>
      <c t="s" s="4" r="B35">
        <v>415</v>
      </c>
    </row>
    <row spans="1:7" r="36">
      <c t="s" s="4" r="A36">
        <v>532</v>
      </c>
      <c t="s" s="4" r="B36">
        <v>533</v>
      </c>
    </row>
    <row spans="1:7" r="37">
      <c t="s" s="4" r="A37">
        <v>555</v>
      </c>
      <c t="n" s="7" r="B37">
        <v>3.5</v>
      </c>
    </row>
    <row spans="1:7" r="38">
      <c t="s" s="4" r="A38">
        <v>556</v>
      </c>
    </row>
    <row spans="1:7" r="39">
      <c t="s" s="3" r="A39">
        <v>522</v>
      </c>
    </row>
    <row spans="1:7" r="40">
      <c t="s" s="4" r="A40">
        <v>537</v>
      </c>
      <c t="n" s="6" r="D40">
        <v>12000000</v>
      </c>
    </row>
    <row spans="1:7" r="41">
      <c t="s" s="4" r="A41">
        <v>557</v>
      </c>
    </row>
    <row spans="1:7" r="42">
      <c t="s" s="3" r="A42">
        <v>522</v>
      </c>
    </row>
    <row spans="1:7" r="43">
      <c t="s" s="4" r="A43">
        <v>558</v>
      </c>
      <c t="s" s="4" r="D43">
        <v>381</v>
      </c>
    </row>
    <row spans="1:7" r="44">
      <c t="s" s="4" r="A44">
        <v>559</v>
      </c>
      <c t="s" s="4" r="D44">
        <v>560</v>
      </c>
    </row>
    <row spans="1:7" r="45">
      <c t="s" s="4" r="A45">
        <v>561</v>
      </c>
      <c t="n" s="6" r="D45">
        <v>6000000</v>
      </c>
    </row>
    <row spans="1:7" r="46">
      <c t="s" s="4" r="A46">
        <v>549</v>
      </c>
      <c t="n" s="6" r="B46">
        <v>4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62</v>
      </c>
      <c t="s" s="2" r="B1">
        <v>2</v>
      </c>
      <c t="s" s="2" r="C1">
        <v>17</v>
      </c>
    </row>
    <row spans="1:3" r="2">
      <c t="s" s="3" r="A2">
        <v>174</v>
      </c>
    </row>
    <row spans="1:3" r="3">
      <c t="s" s="4" r="A3">
        <v>563</v>
      </c>
      <c t="n" s="6" r="B3">
        <v>15478</v>
      </c>
      <c t="n" s="6" r="C3">
        <v>13015</v>
      </c>
    </row>
    <row spans="1:3" r="4">
      <c t="s" s="4" r="A4">
        <v>564</v>
      </c>
      <c t="n" s="5" r="B4">
        <v>531</v>
      </c>
      <c t="n" s="5" r="C4">
        <v>554</v>
      </c>
    </row>
    <row spans="1:3" r="5">
      <c t="s" s="4" r="A5">
        <v>565</v>
      </c>
      <c t="n" s="5" r="B5">
        <v>3157</v>
      </c>
      <c t="n" s="5" r="C5">
        <v>2776</v>
      </c>
    </row>
    <row spans="1:3" r="6">
      <c t="s" s="4" r="A6">
        <v>566</v>
      </c>
      <c t="n" s="5" r="B6">
        <v>6778</v>
      </c>
      <c t="n" s="5" r="C6">
        <v>7000</v>
      </c>
    </row>
    <row spans="1:3" r="7">
      <c t="s" s="4" r="A7">
        <v>567</v>
      </c>
      <c t="n" s="5" r="B7">
        <v>25944</v>
      </c>
      <c t="n" s="5" r="C7">
        <v>23345</v>
      </c>
    </row>
    <row spans="1:3" r="8">
      <c t="s" s="4" r="A8">
        <v>568</v>
      </c>
      <c t="n" s="5" r="B8">
        <v>-590</v>
      </c>
      <c t="n" s="5" r="C8">
        <v>-594</v>
      </c>
    </row>
    <row spans="1:3" r="9">
      <c t="s" s="4" r="A9">
        <v>22</v>
      </c>
      <c t="n" s="6" r="B9">
        <v>25354</v>
      </c>
      <c t="n" s="6" r="C9">
        <v>227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569</v>
      </c>
      <c t="s" s="2" r="B1">
        <v>1</v>
      </c>
    </row>
    <row spans="1:4" r="2">
      <c t="s" s="2" r="B2">
        <v>2</v>
      </c>
      <c t="s" s="2" r="C2">
        <v>17</v>
      </c>
      <c t="s" s="2" r="D2">
        <v>66</v>
      </c>
    </row>
    <row spans="1:4" r="3">
      <c t="s" s="3" r="A3">
        <v>501</v>
      </c>
    </row>
    <row spans="1:4" r="4">
      <c t="s" s="4" r="A4">
        <v>570</v>
      </c>
      <c t="n" s="6" r="B4">
        <v>6198000</v>
      </c>
      <c t="n" s="6" r="C4">
        <v>7798000</v>
      </c>
    </row>
    <row spans="1:4" r="5">
      <c t="s" s="4" r="A5">
        <v>571</v>
      </c>
      <c t="n" s="5" r="B5">
        <v>-3301000</v>
      </c>
      <c t="n" s="5" r="C5">
        <v>-3102000</v>
      </c>
    </row>
    <row spans="1:4" r="6">
      <c t="s" s="4" r="A6">
        <v>572</v>
      </c>
      <c t="n" s="5" r="B6">
        <v>2897000</v>
      </c>
      <c t="n" s="5" r="C6">
        <v>4696000</v>
      </c>
    </row>
    <row spans="1:4" r="7">
      <c t="s" s="4" r="A7">
        <v>573</v>
      </c>
      <c t="n" s="5" r="B7">
        <v>1300000</v>
      </c>
      <c t="n" s="5" r="C7">
        <v>929000</v>
      </c>
      <c t="n" s="6" r="D7">
        <v>565000</v>
      </c>
    </row>
    <row spans="1:4" r="8">
      <c t="s" s="4" r="A8">
        <v>574</v>
      </c>
    </row>
    <row spans="1:4" r="9">
      <c t="s" s="3" r="A9">
        <v>501</v>
      </c>
    </row>
    <row spans="1:4" r="10">
      <c t="s" s="4" r="A10">
        <v>570</v>
      </c>
      <c t="n" s="6" r="B10">
        <v>1726000</v>
      </c>
      <c t="n" s="5" r="C10">
        <v>1639000</v>
      </c>
    </row>
    <row spans="1:4" r="11">
      <c t="s" s="4" r="A11">
        <v>575</v>
      </c>
    </row>
    <row spans="1:4" r="12">
      <c t="s" s="3" r="A12">
        <v>501</v>
      </c>
    </row>
    <row spans="1:4" r="13">
      <c t="s" s="4" r="A13">
        <v>576</v>
      </c>
      <c t="s" s="4" r="B13">
        <v>428</v>
      </c>
    </row>
    <row spans="1:4" r="14">
      <c t="s" s="4" r="A14">
        <v>577</v>
      </c>
    </row>
    <row spans="1:4" r="15">
      <c t="s" s="3" r="A15">
        <v>501</v>
      </c>
    </row>
    <row spans="1:4" r="16">
      <c t="s" s="4" r="A16">
        <v>576</v>
      </c>
      <c t="s" s="4" r="B16">
        <v>578</v>
      </c>
    </row>
    <row spans="1:4" r="17">
      <c t="s" s="4" r="A17">
        <v>579</v>
      </c>
    </row>
    <row spans="1:4" r="18">
      <c t="s" s="3" r="A18">
        <v>501</v>
      </c>
    </row>
    <row spans="1:4" r="19">
      <c t="s" s="4" r="A19">
        <v>570</v>
      </c>
      <c t="n" s="6" r="B19">
        <v>1759000</v>
      </c>
      <c t="n" s="5" r="C19">
        <v>2361000</v>
      </c>
    </row>
    <row spans="1:4" r="20">
      <c t="s" s="4" r="A20">
        <v>580</v>
      </c>
    </row>
    <row spans="1:4" r="21">
      <c t="s" s="3" r="A21">
        <v>501</v>
      </c>
    </row>
    <row spans="1:4" r="22">
      <c t="s" s="4" r="A22">
        <v>576</v>
      </c>
      <c t="s" s="4" r="B22">
        <v>428</v>
      </c>
    </row>
    <row spans="1:4" r="23">
      <c t="s" s="4" r="A23">
        <v>581</v>
      </c>
    </row>
    <row spans="1:4" r="24">
      <c t="s" s="3" r="A24">
        <v>501</v>
      </c>
    </row>
    <row spans="1:4" r="25">
      <c t="s" s="4" r="A25">
        <v>576</v>
      </c>
      <c t="s" s="4" r="B25">
        <v>578</v>
      </c>
    </row>
    <row spans="1:4" r="26">
      <c t="s" s="4" r="A26">
        <v>582</v>
      </c>
    </row>
    <row spans="1:4" r="27">
      <c t="s" s="3" r="A27">
        <v>501</v>
      </c>
    </row>
    <row spans="1:4" r="28">
      <c t="s" s="4" r="A28">
        <v>570</v>
      </c>
      <c t="n" s="6" r="B28">
        <v>2713000</v>
      </c>
      <c t="n" s="6" r="C28">
        <v>3798000</v>
      </c>
    </row>
    <row spans="1:4" r="29">
      <c t="s" s="4" r="A29">
        <v>583</v>
      </c>
    </row>
    <row spans="1:4" r="30">
      <c t="s" s="3" r="A30">
        <v>501</v>
      </c>
    </row>
    <row spans="1:4" r="31">
      <c t="s" s="4" r="A31">
        <v>576</v>
      </c>
      <c t="s" s="4" r="B31">
        <v>439</v>
      </c>
    </row>
    <row spans="1:4" r="32">
      <c t="s" s="4" r="A32">
        <v>584</v>
      </c>
    </row>
    <row spans="1:4" r="33">
      <c t="s" s="3" r="A33">
        <v>501</v>
      </c>
    </row>
    <row spans="1:4" r="34">
      <c t="s" s="4" r="A34">
        <v>576</v>
      </c>
      <c t="s" s="4" r="B34">
        <v>4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t="s" s="1" r="A1">
        <v>585</v>
      </c>
      <c t="s" s="2" r="B1">
        <v>1</v>
      </c>
    </row>
    <row spans="1:4" r="2">
      <c t="s" s="2" r="B2">
        <v>2</v>
      </c>
      <c t="s" s="2" r="C2">
        <v>17</v>
      </c>
      <c t="s" s="2" r="D2">
        <v>66</v>
      </c>
    </row>
    <row spans="1:4" r="3">
      <c t="s" s="3" r="A3">
        <v>29</v>
      </c>
    </row>
    <row spans="1:4" r="4">
      <c t="s" s="4" r="A4">
        <v>487</v>
      </c>
      <c t="n" s="6" r="B4">
        <v>2727000</v>
      </c>
    </row>
    <row spans="1:4" r="5">
      <c t="s" s="4" r="A5">
        <v>99</v>
      </c>
      <c t="n" s="5" r="B5">
        <v>12375000</v>
      </c>
    </row>
    <row spans="1:4" r="6">
      <c t="s" s="4" r="A6">
        <v>488</v>
      </c>
      <c t="n" s="5" r="B6">
        <v>59500000</v>
      </c>
    </row>
    <row spans="1:4" r="7">
      <c t="s" s="4" r="A7">
        <v>586</v>
      </c>
      <c t="n" s="5" r="B7">
        <v>2337000</v>
      </c>
      <c t="n" s="6" r="C7">
        <v>390000</v>
      </c>
      <c t="n" s="6" r="D7">
        <v>0</v>
      </c>
    </row>
    <row spans="1:4" r="8">
      <c t="s" s="4" r="A8">
        <v>489</v>
      </c>
      <c t="n" s="5" r="B8">
        <v>56773000</v>
      </c>
      <c t="n" s="6" r="C8">
        <v>59110000</v>
      </c>
    </row>
    <row spans="1:4" r="9">
      <c t="s" s="3" r="A9">
        <v>587</v>
      </c>
    </row>
    <row spans="1:4" r="10">
      <c t="n" s="5" r="A10">
        <v>2015</v>
      </c>
      <c t="n" s="5" r="B10">
        <v>2337000</v>
      </c>
    </row>
    <row spans="1:4" r="11">
      <c t="n" s="5" r="A11">
        <v>2016</v>
      </c>
      <c t="n" s="5" r="B11">
        <v>2337000</v>
      </c>
    </row>
    <row spans="1:4" r="12">
      <c t="n" s="5" r="A12">
        <v>2017</v>
      </c>
      <c t="n" s="5" r="B12">
        <v>2337000</v>
      </c>
    </row>
    <row spans="1:4" r="13">
      <c t="n" s="5" r="A13">
        <v>2018</v>
      </c>
      <c t="n" s="5" r="B13">
        <v>2337000</v>
      </c>
    </row>
    <row spans="1:4" r="14">
      <c t="n" s="5" r="A14">
        <v>2019</v>
      </c>
      <c t="n" s="5" r="B14">
        <v>1992000</v>
      </c>
    </row>
    <row spans="1:4" r="15">
      <c t="s" s="4" r="A15">
        <v>588</v>
      </c>
      <c t="n" s="5" r="B15">
        <v>1035000</v>
      </c>
    </row>
    <row spans="1:4" r="16">
      <c t="s" s="4" r="A16">
        <v>99</v>
      </c>
      <c t="n" s="6" r="B16">
        <v>12375000</v>
      </c>
    </row>
    <row spans="1:4" r="17">
      <c t="s" s="4" r="A17">
        <v>492</v>
      </c>
    </row>
    <row spans="1:4" r="18">
      <c t="s" s="3" r="A18">
        <v>29</v>
      </c>
    </row>
    <row spans="1:4" r="19">
      <c t="s" s="4" r="A19">
        <v>438</v>
      </c>
      <c t="s" s="4" r="B19">
        <v>493</v>
      </c>
    </row>
    <row spans="1:4" r="20">
      <c t="s" s="4" r="A20">
        <v>494</v>
      </c>
      <c t="n" s="6" r="B20">
        <v>12400000</v>
      </c>
    </row>
    <row spans="1:4" r="21">
      <c t="s" s="4" r="A21">
        <v>487</v>
      </c>
      <c t="n" s="5" r="B21">
        <v>2411000</v>
      </c>
    </row>
    <row spans="1:4" r="22">
      <c t="s" s="4" r="A22">
        <v>99</v>
      </c>
      <c t="n" s="5" r="B22">
        <v>9989000</v>
      </c>
    </row>
    <row spans="1:4" r="23">
      <c t="s" s="3" r="A23">
        <v>587</v>
      </c>
    </row>
    <row spans="1:4" r="24">
      <c t="s" s="4" r="A24">
        <v>99</v>
      </c>
      <c t="n" s="6" r="B24">
        <v>9989000</v>
      </c>
    </row>
    <row spans="1:4" r="25">
      <c t="s" s="4" r="A25">
        <v>495</v>
      </c>
    </row>
    <row spans="1:4" r="26">
      <c t="s" s="3" r="A26">
        <v>29</v>
      </c>
    </row>
    <row spans="1:4" r="27">
      <c t="s" s="4" r="A27">
        <v>438</v>
      </c>
      <c t="s" s="4" r="B27">
        <v>496</v>
      </c>
    </row>
    <row spans="1:4" r="28">
      <c t="s" s="4" r="A28">
        <v>494</v>
      </c>
      <c t="n" s="6" r="B28">
        <v>2700000</v>
      </c>
    </row>
    <row spans="1:4" r="29">
      <c t="s" s="4" r="A29">
        <v>487</v>
      </c>
      <c t="n" s="5" r="B29">
        <v>316000</v>
      </c>
    </row>
    <row spans="1:4" r="30">
      <c t="s" s="4" r="A30">
        <v>99</v>
      </c>
      <c t="n" s="5" r="B30">
        <v>2384000</v>
      </c>
    </row>
    <row spans="1:4" r="31">
      <c t="s" s="3" r="A31">
        <v>587</v>
      </c>
    </row>
    <row spans="1:4" r="32">
      <c t="s" s="4" r="A32">
        <v>99</v>
      </c>
      <c t="n" s="5" r="B32">
        <v>2384000</v>
      </c>
    </row>
    <row spans="1:4" r="33">
      <c t="s" s="4" r="A33">
        <v>589</v>
      </c>
    </row>
    <row spans="1:4" r="34">
      <c t="s" s="3" r="A34">
        <v>29</v>
      </c>
    </row>
    <row spans="1:4" r="35">
      <c t="s" s="4" r="A35">
        <v>590</v>
      </c>
      <c t="n" s="6" r="B35">
        <v>44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spans="1:8" r="1">
      <c t="s" s="1" r="A1">
        <v>591</v>
      </c>
      <c t="s" s="2" r="B1">
        <v>592</v>
      </c>
      <c t="s" s="2" r="C1">
        <v>593</v>
      </c>
      <c t="s" s="2" r="D1">
        <v>594</v>
      </c>
      <c t="s" s="2" r="E1">
        <v>593</v>
      </c>
      <c t="s" s="2" r="F1">
        <v>435</v>
      </c>
      <c t="s" s="2" r="G1">
        <v>594</v>
      </c>
      <c t="s" s="2" r="H1">
        <v>595</v>
      </c>
    </row>
    <row spans="1:8" r="2">
      <c t="s" s="3" r="A2">
        <v>596</v>
      </c>
    </row>
    <row spans="1:8" r="3">
      <c t="n" s="5" r="A3">
        <v>2015</v>
      </c>
      <c t="n" s="6" r="D3">
        <v>59003000</v>
      </c>
      <c t="n" s="6" r="G3">
        <v>59003000</v>
      </c>
    </row>
    <row spans="1:8" r="4">
      <c t="n" s="5" r="A4">
        <v>2019</v>
      </c>
      <c t="n" s="5" r="D4">
        <v>33320000</v>
      </c>
      <c t="n" s="5" r="G4">
        <v>33320000</v>
      </c>
    </row>
    <row spans="1:8" r="5">
      <c t="s" s="4" r="A5">
        <v>99</v>
      </c>
      <c t="n" s="5" r="D5">
        <v>92323000</v>
      </c>
      <c t="n" s="5" r="G5">
        <v>92323000</v>
      </c>
    </row>
    <row spans="1:8" r="6">
      <c t="s" s="3" r="A6">
        <v>597</v>
      </c>
    </row>
    <row spans="1:8" r="7">
      <c t="s" s="4" r="A7">
        <v>598</v>
      </c>
      <c t="n" s="5" r="D7">
        <v>2270000</v>
      </c>
      <c t="n" s="6" r="E7">
        <v>-204000</v>
      </c>
    </row>
    <row spans="1:8" r="8">
      <c t="s" s="3" r="A8">
        <v>599</v>
      </c>
    </row>
    <row spans="1:8" r="9">
      <c t="s" s="4" r="A9">
        <v>600</v>
      </c>
      <c t="n" s="5" r="D9">
        <v>1646000</v>
      </c>
      <c t="n" s="5" r="E9">
        <v>257000</v>
      </c>
    </row>
    <row spans="1:8" r="10">
      <c t="s" s="4" r="A10">
        <v>601</v>
      </c>
      <c t="n" s="5" r="D10">
        <v>875000</v>
      </c>
    </row>
    <row spans="1:8" r="11">
      <c t="s" s="4" r="A11">
        <v>602</v>
      </c>
      <c t="n" s="6" r="C11">
        <v>27912000</v>
      </c>
      <c t="n" s="5" r="D11">
        <v>24733000</v>
      </c>
      <c t="n" s="5" r="E11">
        <v>27912000</v>
      </c>
      <c t="n" s="5" r="G11">
        <v>24733000</v>
      </c>
    </row>
    <row spans="1:8" r="12">
      <c t="s" s="3" r="A12">
        <v>603</v>
      </c>
    </row>
    <row spans="1:8" r="13">
      <c t="s" s="4" r="A13">
        <v>604</v>
      </c>
      <c t="n" s="5" r="E13">
        <v>367000</v>
      </c>
    </row>
    <row spans="1:8" r="14">
      <c t="s" s="4" r="A14">
        <v>605</v>
      </c>
      <c t="n" s="5" r="D14">
        <v>5141000</v>
      </c>
      <c t="n" s="5" r="E14">
        <v>1032000</v>
      </c>
    </row>
    <row spans="1:8" r="15">
      <c t="s" s="4" r="A15">
        <v>497</v>
      </c>
    </row>
    <row spans="1:8" r="16">
      <c t="s" s="3" r="A16">
        <v>596</v>
      </c>
    </row>
    <row spans="1:8" r="17">
      <c t="n" s="5" r="A17">
        <v>2019</v>
      </c>
      <c t="n" s="5" r="D17">
        <v>33320000</v>
      </c>
      <c t="n" s="5" r="G17">
        <v>33320000</v>
      </c>
    </row>
    <row spans="1:8" r="18">
      <c t="s" s="4" r="A18">
        <v>99</v>
      </c>
      <c t="n" s="5" r="D18">
        <v>33320000</v>
      </c>
      <c t="n" s="5" r="G18">
        <v>33320000</v>
      </c>
    </row>
    <row spans="1:8" r="19">
      <c t="s" s="4" r="A19">
        <v>377</v>
      </c>
      <c t="n" s="6" r="B19">
        <v>32445000</v>
      </c>
    </row>
    <row spans="1:8" r="20">
      <c t="s" s="4" r="A20">
        <v>606</v>
      </c>
      <c t="n" s="6" r="B20">
        <v>5496000</v>
      </c>
      <c t="n" s="5" r="C20">
        <v>5700000</v>
      </c>
      <c t="n" s="6" r="E20">
        <v>5700000</v>
      </c>
      <c t="n" s="6" r="H20">
        <v>3430000</v>
      </c>
    </row>
    <row spans="1:8" r="21">
      <c t="s" s="4" r="A21">
        <v>607</v>
      </c>
      <c t="s" s="4" r="B21">
        <v>608</v>
      </c>
    </row>
    <row spans="1:8" r="22">
      <c t="s" s="3" r="A22">
        <v>597</v>
      </c>
    </row>
    <row spans="1:8" r="23">
      <c t="s" s="4" r="A23">
        <v>609</v>
      </c>
      <c t="s" s="4" r="E23">
        <v>610</v>
      </c>
    </row>
    <row spans="1:8" r="24">
      <c t="s" s="4" r="A24">
        <v>611</v>
      </c>
      <c t="s" s="4" r="E24">
        <v>612</v>
      </c>
    </row>
    <row spans="1:8" r="25">
      <c t="s" s="4" r="A25">
        <v>613</v>
      </c>
      <c t="s" s="4" r="E25">
        <v>614</v>
      </c>
    </row>
    <row spans="1:8" r="26">
      <c t="s" s="4" r="A26">
        <v>615</v>
      </c>
      <c t="n" s="6" r="B26">
        <v>10490000</v>
      </c>
    </row>
    <row spans="1:8" r="27">
      <c t="s" s="3" r="A27">
        <v>599</v>
      </c>
    </row>
    <row spans="1:8" r="28">
      <c t="s" s="4" r="A28">
        <v>616</v>
      </c>
      <c t="n" s="5" r="B28">
        <v>32445000</v>
      </c>
    </row>
    <row spans="1:8" r="29">
      <c t="s" s="4" r="A29">
        <v>617</v>
      </c>
      <c t="n" s="5" r="B29">
        <v>-4994000</v>
      </c>
    </row>
    <row spans="1:8" r="30">
      <c t="s" s="4" r="A30">
        <v>618</v>
      </c>
      <c t="n" s="5" r="B30">
        <v>21955000</v>
      </c>
    </row>
    <row spans="1:8" r="31">
      <c t="s" s="4" r="A31">
        <v>600</v>
      </c>
      <c t="n" s="5" r="G31">
        <v>1903000</v>
      </c>
    </row>
    <row spans="1:8" r="32">
      <c t="s" s="4" r="A32">
        <v>601</v>
      </c>
      <c t="n" s="5" r="G32">
        <v>875000</v>
      </c>
    </row>
    <row spans="1:8" r="33">
      <c t="s" s="4" r="A33">
        <v>619</v>
      </c>
      <c t="n" s="5" r="D33">
        <v>24733000</v>
      </c>
      <c t="n" s="5" r="G33">
        <v>24733000</v>
      </c>
    </row>
    <row spans="1:8" r="34">
      <c t="s" s="4" r="A34">
        <v>620</v>
      </c>
      <c t="n" s="5" r="B34">
        <v>5496000</v>
      </c>
      <c t="n" s="5" r="C34">
        <v>5700000</v>
      </c>
      <c t="n" s="6" r="E34">
        <v>5700000</v>
      </c>
      <c t="n" s="6" r="H34">
        <v>3430000</v>
      </c>
    </row>
    <row spans="1:8" r="35">
      <c t="s" s="4" r="A35">
        <v>602</v>
      </c>
      <c t="n" s="5" r="D35">
        <v>24733000</v>
      </c>
      <c t="n" s="5" r="G35">
        <v>24733000</v>
      </c>
    </row>
    <row spans="1:8" r="36">
      <c t="s" s="3" r="A36">
        <v>603</v>
      </c>
    </row>
    <row spans="1:8" r="37">
      <c t="s" s="4" r="A37">
        <v>621</v>
      </c>
      <c t="n" s="5" r="D37">
        <v>11523000</v>
      </c>
      <c t="n" s="5" r="E37">
        <v>2195000</v>
      </c>
      <c t="n" s="6" r="F37">
        <v>376000</v>
      </c>
    </row>
    <row spans="1:8" r="38">
      <c t="s" s="4" r="A38">
        <v>604</v>
      </c>
      <c t="n" s="5" r="D38">
        <v>2304000</v>
      </c>
    </row>
    <row spans="1:8" r="39">
      <c t="s" s="4" r="A39">
        <v>605</v>
      </c>
      <c t="n" s="5" r="D39">
        <v>13827000</v>
      </c>
      <c t="n" s="6" r="E39">
        <v>2562000</v>
      </c>
      <c t="n" s="6" r="F39">
        <v>376000</v>
      </c>
    </row>
    <row spans="1:8" r="40">
      <c t="s" s="4" r="A40">
        <v>622</v>
      </c>
    </row>
    <row spans="1:8" r="41">
      <c t="s" s="3" r="A41">
        <v>597</v>
      </c>
    </row>
    <row spans="1:8" r="42">
      <c t="s" s="4" r="A42">
        <v>598</v>
      </c>
      <c t="n" s="6" r="C42">
        <v>2270000</v>
      </c>
    </row>
    <row spans="1:8" r="43">
      <c t="s" s="4" r="A43">
        <v>615</v>
      </c>
      <c t="n" s="5" r="B43">
        <v>5496000</v>
      </c>
    </row>
    <row spans="1:8" r="44">
      <c t="s" s="3" r="A44">
        <v>599</v>
      </c>
    </row>
    <row spans="1:8" r="45">
      <c t="s" s="4" r="A45">
        <v>617</v>
      </c>
      <c t="n" s="6" r="B45">
        <v>-5496000</v>
      </c>
    </row>
    <row spans="1:8" r="46">
      <c t="s" s="4" r="A46">
        <v>536</v>
      </c>
    </row>
    <row spans="1:8" r="47">
      <c t="s" s="3" r="A47">
        <v>603</v>
      </c>
    </row>
    <row spans="1:8" r="48">
      <c t="s" s="4" r="A48">
        <v>623</v>
      </c>
      <c t="n" s="5" r="D48">
        <v>31338000</v>
      </c>
      <c t="n" s="5" r="G48">
        <v>31338000</v>
      </c>
    </row>
    <row spans="1:8" r="49">
      <c t="s" s="4" r="A49">
        <v>537</v>
      </c>
      <c t="n" s="5" r="D49">
        <v>12000000</v>
      </c>
      <c t="n" s="5" r="G49">
        <v>12000000</v>
      </c>
    </row>
    <row spans="1:8" r="50">
      <c t="s" s="4" r="A50">
        <v>624</v>
      </c>
    </row>
    <row spans="1:8" r="51">
      <c t="s" s="3" r="A51">
        <v>596</v>
      </c>
    </row>
    <row spans="1:8" r="52">
      <c t="n" s="5" r="A52">
        <v>2015</v>
      </c>
      <c t="n" s="5" r="D52">
        <v>59003000</v>
      </c>
      <c t="n" s="5" r="G52">
        <v>59003000</v>
      </c>
    </row>
    <row spans="1:8" r="53">
      <c t="s" s="4" r="A53">
        <v>99</v>
      </c>
      <c t="n" s="5" r="D53">
        <v>59003000</v>
      </c>
      <c t="n" s="5" r="G53">
        <v>59003000</v>
      </c>
    </row>
    <row spans="1:8" r="54">
      <c t="s" s="4" r="A54">
        <v>625</v>
      </c>
    </row>
    <row spans="1:8" r="55">
      <c t="s" s="3" r="A55">
        <v>596</v>
      </c>
    </row>
    <row spans="1:8" r="56">
      <c t="s" s="4" r="A56">
        <v>626</v>
      </c>
      <c t="s" s="4" r="B56">
        <v>627</v>
      </c>
    </row>
    <row spans="1:8" r="57">
      <c t="s" s="4" r="A57">
        <v>556</v>
      </c>
    </row>
    <row spans="1:8" r="58">
      <c t="s" s="3" r="A58">
        <v>603</v>
      </c>
    </row>
    <row spans="1:8" r="59">
      <c t="s" s="4" r="A59">
        <v>537</v>
      </c>
      <c t="n" s="6" r="D59">
        <v>12000000</v>
      </c>
      <c t="n" s="6" r="G59">
        <v>12000000</v>
      </c>
    </row>
    <row spans="1:8" r="60">
      <c t="s" s="4" r="A60">
        <v>498</v>
      </c>
    </row>
    <row spans="1:8" r="61">
      <c t="s" s="3" r="A61">
        <v>596</v>
      </c>
    </row>
    <row spans="1:8" r="62">
      <c t="s" s="4" r="A62">
        <v>377</v>
      </c>
      <c t="n" s="6" r="B62">
        <v>32445000</v>
      </c>
    </row>
    <row spans="1:8" r="63">
      <c t="s" s="3" r="A63">
        <v>599</v>
      </c>
    </row>
    <row spans="1:8" r="64">
      <c t="s" s="4" r="A64">
        <v>616</v>
      </c>
      <c t="n" s="5" r="B64">
        <v>32445000</v>
      </c>
    </row>
    <row spans="1:8" r="65">
      <c t="s" s="4" r="A65">
        <v>510</v>
      </c>
    </row>
    <row spans="1:8" r="66">
      <c t="s" s="3" r="A66">
        <v>596</v>
      </c>
    </row>
    <row spans="1:8" r="67">
      <c t="s" s="4" r="A67">
        <v>377</v>
      </c>
      <c t="n" s="6" r="B67">
        <v>1235000</v>
      </c>
    </row>
    <row spans="1:8" r="68">
      <c t="s" s="4" r="A68">
        <v>399</v>
      </c>
      <c t="s" s="4" r="B68">
        <v>458</v>
      </c>
    </row>
    <row spans="1:8" r="69">
      <c t="s" s="3" r="A69">
        <v>599</v>
      </c>
    </row>
    <row spans="1:8" r="70">
      <c t="s" s="4" r="A70">
        <v>616</v>
      </c>
      <c t="n" s="6" r="B70">
        <v>1235000</v>
      </c>
    </row>
    <row spans="1:8" r="71">
      <c t="s" s="4" r="A71">
        <v>628</v>
      </c>
    </row>
    <row spans="1:8" r="72">
      <c t="s" s="3" r="A72">
        <v>596</v>
      </c>
    </row>
    <row spans="1:8" r="73">
      <c t="s" s="4" r="A73">
        <v>390</v>
      </c>
      <c t="n" s="7" r="B73">
        <v>1.78</v>
      </c>
    </row>
    <row spans="1:8" r="74">
      <c t="s" s="4" r="A74">
        <v>629</v>
      </c>
      <c t="n" s="5" r="B74">
        <v>18200000</v>
      </c>
    </row>
    <row spans="1:8" r="75">
      <c t="s" s="4" r="A75">
        <v>383</v>
      </c>
      <c t="n" s="5" r="B75">
        <v>20</v>
      </c>
    </row>
    <row spans="1:8" r="76">
      <c t="s" s="4" r="A76">
        <v>511</v>
      </c>
    </row>
    <row spans="1:8" r="77">
      <c t="s" s="3" r="A77">
        <v>596</v>
      </c>
    </row>
    <row spans="1:8" r="78">
      <c t="s" s="4" r="A78">
        <v>377</v>
      </c>
      <c t="n" s="6" r="B78">
        <v>22885000</v>
      </c>
    </row>
    <row spans="1:8" r="79">
      <c t="s" s="4" r="A79">
        <v>630</v>
      </c>
      <c t="s" s="4" r="B79">
        <v>631</v>
      </c>
    </row>
    <row spans="1:8" r="80">
      <c t="s" s="4" r="A80">
        <v>632</v>
      </c>
      <c t="s" s="4" r="B80">
        <v>633</v>
      </c>
    </row>
    <row spans="1:8" r="81">
      <c t="s" s="3" r="A81">
        <v>599</v>
      </c>
    </row>
    <row spans="1:8" r="82">
      <c t="s" s="4" r="A82">
        <v>616</v>
      </c>
      <c t="n" s="6" r="B82">
        <v>22885000</v>
      </c>
    </row>
    <row spans="1:8" r="83">
      <c t="s" s="4" r="A83">
        <v>634</v>
      </c>
    </row>
    <row spans="1:8" r="84">
      <c t="s" s="3" r="A84">
        <v>596</v>
      </c>
    </row>
    <row spans="1:8" r="85">
      <c t="s" s="4" r="A85">
        <v>399</v>
      </c>
      <c t="s" s="4" r="B85">
        <v>366</v>
      </c>
      <c t="s" s="4" r="D85">
        <v>366</v>
      </c>
      <c t="s" s="4" r="G85">
        <v>366</v>
      </c>
    </row>
    <row spans="1:8" r="86">
      <c t="s" s="4" r="A86">
        <v>626</v>
      </c>
      <c t="s" s="4" r="B86">
        <v>635</v>
      </c>
      <c t="s" s="4" r="D86">
        <v>635</v>
      </c>
      <c t="s" s="4" r="G86">
        <v>635</v>
      </c>
    </row>
    <row spans="1:8" r="87">
      <c t="s" s="4" r="A87">
        <v>636</v>
      </c>
      <c t="s" s="4" r="B87">
        <v>637</v>
      </c>
      <c t="s" s="4" r="D87">
        <v>637</v>
      </c>
      <c t="s" s="4" r="G87">
        <v>637</v>
      </c>
    </row>
    <row spans="1:8" r="88">
      <c t="s" s="4" r="A88">
        <v>638</v>
      </c>
      <c t="s" s="4" r="D88">
        <v>639</v>
      </c>
    </row>
    <row spans="1:8" r="89">
      <c t="s" s="4" r="A89">
        <v>640</v>
      </c>
    </row>
    <row spans="1:8" r="90">
      <c t="s" s="3" r="A90">
        <v>596</v>
      </c>
    </row>
    <row spans="1:8" r="91">
      <c t="s" s="4" r="A91">
        <v>626</v>
      </c>
      <c t="s" s="4" r="B91">
        <v>366</v>
      </c>
    </row>
    <row spans="1:8" r="92">
      <c t="s" s="4" r="A92">
        <v>512</v>
      </c>
    </row>
    <row spans="1:8" r="93">
      <c t="s" s="3" r="A93">
        <v>596</v>
      </c>
    </row>
    <row spans="1:8" r="94">
      <c t="s" s="4" r="A94">
        <v>377</v>
      </c>
      <c t="n" s="6" r="B94">
        <v>9560000</v>
      </c>
    </row>
    <row spans="1:8" r="95">
      <c t="s" s="4" r="A95">
        <v>630</v>
      </c>
      <c t="s" s="4" r="B95">
        <v>397</v>
      </c>
    </row>
    <row spans="1:8" r="96">
      <c t="s" s="4" r="A96">
        <v>632</v>
      </c>
      <c t="s" s="4" r="B96">
        <v>641</v>
      </c>
    </row>
    <row spans="1:8" r="97">
      <c t="s" s="3" r="A97">
        <v>599</v>
      </c>
    </row>
    <row spans="1:8" r="98">
      <c t="s" s="4" r="A98">
        <v>616</v>
      </c>
      <c t="n" s="6" r="B98">
        <v>9560000</v>
      </c>
    </row>
    <row spans="1:8" r="99">
      <c t="s" s="4" r="A99">
        <v>642</v>
      </c>
    </row>
    <row spans="1:8" r="100">
      <c t="s" s="3" r="A100">
        <v>596</v>
      </c>
    </row>
    <row spans="1:8" r="101">
      <c t="s" s="4" r="A101">
        <v>399</v>
      </c>
      <c t="s" s="4" r="B101">
        <v>400</v>
      </c>
      <c t="s" s="4" r="D101">
        <v>400</v>
      </c>
      <c t="s" s="4" r="G101">
        <v>400</v>
      </c>
    </row>
    <row spans="1:8" r="102">
      <c t="s" s="4" r="A102">
        <v>626</v>
      </c>
      <c t="s" s="4" r="B102">
        <v>643</v>
      </c>
      <c t="s" s="4" r="D102">
        <v>643</v>
      </c>
      <c t="s" s="4" r="G102">
        <v>643</v>
      </c>
    </row>
    <row spans="1:8" r="103">
      <c t="s" s="4" r="A103">
        <v>636</v>
      </c>
      <c t="s" s="4" r="B103">
        <v>412</v>
      </c>
      <c t="s" s="4" r="D103">
        <v>412</v>
      </c>
      <c t="s" s="4" r="G103">
        <v>412</v>
      </c>
    </row>
    <row spans="1:8" r="104">
      <c t="s" s="4" r="A104">
        <v>638</v>
      </c>
      <c t="s" s="4" r="D104">
        <v>644</v>
      </c>
    </row>
    <row spans="1:8" r="105">
      <c t="s" s="4" r="A105">
        <v>645</v>
      </c>
    </row>
    <row spans="1:8" r="106">
      <c t="s" s="3" r="A106">
        <v>596</v>
      </c>
    </row>
    <row spans="1:8" r="107">
      <c t="s" s="4" r="A107">
        <v>626</v>
      </c>
      <c t="s" s="4" r="B107">
        <v>400</v>
      </c>
    </row>
    <row spans="1:8" r="108">
      <c t="s" s="4" r="A108">
        <v>646</v>
      </c>
    </row>
    <row spans="1:8" r="109">
      <c t="s" s="3" r="A109">
        <v>596</v>
      </c>
    </row>
    <row spans="1:8" r="110">
      <c t="s" s="4" r="A110">
        <v>626</v>
      </c>
      <c t="s" s="4" r="B110">
        <v>402</v>
      </c>
    </row>
    <row spans="1:8" r="111">
      <c t="s" s="4" r="A111">
        <v>647</v>
      </c>
    </row>
    <row spans="1:8" r="112">
      <c t="s" s="3" r="A112">
        <v>603</v>
      </c>
    </row>
    <row spans="1:8" r="113">
      <c t="s" s="4" r="A113">
        <v>648</v>
      </c>
      <c t="n" s="6" r="B113">
        <v>50000000</v>
      </c>
    </row>
    <row spans="1:8" r="114">
      <c t="s" s="4" r="A114">
        <v>649</v>
      </c>
    </row>
    <row spans="1:8" r="115">
      <c t="s" s="3" r="A115">
        <v>603</v>
      </c>
    </row>
    <row spans="1:8" r="116">
      <c t="s" s="4" r="A116">
        <v>648</v>
      </c>
      <c t="n" s="5" r="B116">
        <v>1000000</v>
      </c>
    </row>
    <row spans="1:8" r="117">
      <c t="s" s="4" r="A117">
        <v>650</v>
      </c>
    </row>
    <row spans="1:8" r="118">
      <c t="s" s="3" r="A118">
        <v>603</v>
      </c>
    </row>
    <row spans="1:8" r="119">
      <c t="s" s="4" r="A119">
        <v>648</v>
      </c>
      <c t="n" s="5" r="B119">
        <v>5000000</v>
      </c>
    </row>
    <row spans="1:8" r="120">
      <c t="s" s="4" r="A120">
        <v>651</v>
      </c>
    </row>
    <row spans="1:8" r="121">
      <c t="s" s="3" r="A121">
        <v>603</v>
      </c>
    </row>
    <row spans="1:8" r="122">
      <c t="s" s="4" r="A122">
        <v>648</v>
      </c>
      <c t="n" s="5" r="B122">
        <v>1000000</v>
      </c>
    </row>
    <row spans="1:8" r="123">
      <c t="s" s="4" r="A123">
        <v>513</v>
      </c>
    </row>
    <row spans="1:8" r="124">
      <c t="s" s="3" r="A124">
        <v>596</v>
      </c>
    </row>
    <row spans="1:8" r="125">
      <c t="s" s="4" r="A125">
        <v>377</v>
      </c>
      <c t="n" s="5" r="B125">
        <v>60000000</v>
      </c>
    </row>
    <row spans="1:8" r="126">
      <c t="s" s="3" r="A126">
        <v>599</v>
      </c>
    </row>
    <row spans="1:8" r="127">
      <c t="s" s="4" r="A127">
        <v>616</v>
      </c>
      <c t="n" s="6" r="B127">
        <v>6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52</v>
      </c>
      <c t="s" s="2" r="B1">
        <v>593</v>
      </c>
    </row>
    <row spans="1:2" r="2">
      <c t="s" s="3" r="A2">
        <v>653</v>
      </c>
    </row>
    <row spans="1:2" r="3">
      <c t="s" s="4" r="A3">
        <v>654</v>
      </c>
      <c t="n" s="6" r="B3">
        <v>5700</v>
      </c>
    </row>
    <row spans="1:2" r="4">
      <c t="n" s="12" r="A4">
        <v>3</v>
      </c>
    </row>
    <row spans="1:2" r="5">
      <c t="s" s="3" r="A5">
        <v>653</v>
      </c>
    </row>
    <row spans="1:2" r="6">
      <c t="s" s="4" r="A6">
        <v>654</v>
      </c>
      <c t="n" s="6" r="B6">
        <v>5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17</v>
      </c>
      <c t="s" s="2" r="D2">
        <v>66</v>
      </c>
    </row>
    <row spans="1:4" r="3">
      <c t="s" s="3" r="A3">
        <v>118</v>
      </c>
    </row>
    <row spans="1:4" r="4">
      <c t="s" s="4" r="A4">
        <v>119</v>
      </c>
      <c t="n" s="6" r="B4">
        <v>-28482000</v>
      </c>
      <c t="n" s="6" r="C4">
        <v>-7416000</v>
      </c>
      <c t="n" s="6" r="D4">
        <v>-2632000</v>
      </c>
    </row>
    <row spans="1:4" r="5">
      <c t="s" s="3" r="A5">
        <v>120</v>
      </c>
    </row>
    <row spans="1:4" r="6">
      <c t="s" s="4" r="A6">
        <v>121</v>
      </c>
      <c t="n" s="5" r="B6">
        <v>3637000</v>
      </c>
      <c t="n" s="5" r="C6">
        <v>1319000</v>
      </c>
      <c t="n" s="5" r="D6">
        <v>565000</v>
      </c>
    </row>
    <row spans="1:4" r="7">
      <c t="s" s="4" r="A7">
        <v>122</v>
      </c>
      <c t="n" s="5" r="B7">
        <v>-2270000</v>
      </c>
      <c t="n" s="5" r="C7">
        <v>204000</v>
      </c>
    </row>
    <row spans="1:4" r="8">
      <c t="s" s="4" r="A8">
        <v>73</v>
      </c>
      <c t="n" s="5" r="B8">
        <v>23585000</v>
      </c>
    </row>
    <row spans="1:4" r="9">
      <c t="s" s="4" r="A9">
        <v>75</v>
      </c>
      <c t="n" s="5" r="B9">
        <v>840000</v>
      </c>
      <c t="n" s="5" r="D9">
        <v>0</v>
      </c>
    </row>
    <row spans="1:4" r="10">
      <c t="s" s="4" r="A10">
        <v>123</v>
      </c>
      <c t="n" s="5" r="B10">
        <v>420000</v>
      </c>
      <c t="n" s="5" r="C10">
        <v>70000</v>
      </c>
    </row>
    <row spans="1:4" r="11">
      <c t="s" s="4" r="A11">
        <v>124</v>
      </c>
      <c t="n" s="5" r="B11">
        <v>1646000</v>
      </c>
      <c t="n" s="5" r="C11">
        <v>257000</v>
      </c>
    </row>
    <row spans="1:4" r="12">
      <c t="s" s="4" r="A12">
        <v>125</v>
      </c>
      <c t="n" s="5" r="B12">
        <v>238000</v>
      </c>
      <c t="n" s="5" r="C12">
        <v>40000</v>
      </c>
    </row>
    <row spans="1:4" r="13">
      <c t="s" s="4" r="A13">
        <v>126</v>
      </c>
      <c t="n" s="5" r="B13">
        <v>875000</v>
      </c>
    </row>
    <row spans="1:4" r="14">
      <c t="s" s="4" r="A14">
        <v>127</v>
      </c>
      <c t="n" s="5" r="B14">
        <v>1284000</v>
      </c>
      <c t="n" s="5" r="C14">
        <v>1687000</v>
      </c>
      <c t="n" s="5" r="D14">
        <v>1847000</v>
      </c>
    </row>
    <row spans="1:4" r="15">
      <c t="s" s="4" r="A15">
        <v>108</v>
      </c>
      <c t="n" s="5" r="B15">
        <v>121000</v>
      </c>
      <c t="n" s="5" r="C15">
        <v>190000</v>
      </c>
      <c t="n" s="5" r="D15">
        <v>-26000</v>
      </c>
    </row>
    <row spans="1:4" r="16">
      <c t="s" s="4" r="A16">
        <v>128</v>
      </c>
      <c t="n" s="5" r="B16">
        <v>561000</v>
      </c>
      <c t="n" s="5" r="C16">
        <v>12000</v>
      </c>
      <c t="n" s="5" r="D16">
        <v>14000</v>
      </c>
    </row>
    <row spans="1:4" r="17">
      <c t="s" s="4" r="A17">
        <v>129</v>
      </c>
      <c t="n" s="5" r="B17">
        <v>-4294000</v>
      </c>
      <c t="n" s="5" r="C17">
        <v>153000</v>
      </c>
      <c t="n" s="5" r="D17">
        <v>3591000</v>
      </c>
    </row>
    <row spans="1:4" r="18">
      <c t="s" s="4" r="A18">
        <v>46</v>
      </c>
      <c t="n" s="5" r="B18">
        <v>393000</v>
      </c>
    </row>
    <row spans="1:4" r="19">
      <c t="s" s="3" r="A19">
        <v>130</v>
      </c>
    </row>
    <row spans="1:4" r="20">
      <c t="s" s="4" r="A20">
        <v>131</v>
      </c>
      <c t="n" s="5" r="B20">
        <v>1579000</v>
      </c>
      <c t="n" s="5" r="C20">
        <v>-2129000</v>
      </c>
      <c t="n" s="5" r="D20">
        <v>890000</v>
      </c>
    </row>
    <row spans="1:4" r="21">
      <c t="s" s="4" r="A21">
        <v>132</v>
      </c>
      <c t="n" s="5" r="B21">
        <v>2639000</v>
      </c>
      <c t="n" s="5" r="C21">
        <v>62000</v>
      </c>
    </row>
    <row spans="1:4" r="22">
      <c t="s" s="4" r="A22">
        <v>133</v>
      </c>
      <c t="n" s="5" r="B22">
        <v>-2603000</v>
      </c>
      <c t="n" s="5" r="C22">
        <v>1015000</v>
      </c>
      <c t="n" s="5" r="D22">
        <v>-272000</v>
      </c>
    </row>
    <row spans="1:4" r="23">
      <c t="s" s="4" r="A23">
        <v>134</v>
      </c>
      <c t="n" s="5" r="B23">
        <v>1284000</v>
      </c>
      <c t="n" s="5" r="C23">
        <v>991000</v>
      </c>
      <c t="n" s="5" r="D23">
        <v>-927000</v>
      </c>
    </row>
    <row spans="1:4" r="24">
      <c t="s" s="4" r="A24">
        <v>35</v>
      </c>
      <c t="n" s="5" r="B24">
        <v>-4891000</v>
      </c>
      <c t="n" s="5" r="C24">
        <v>2048000</v>
      </c>
      <c t="n" s="5" r="D24">
        <v>301000</v>
      </c>
    </row>
    <row spans="1:4" r="25">
      <c t="s" s="4" r="A25">
        <v>135</v>
      </c>
      <c t="n" s="5" r="B25">
        <v>-3025000</v>
      </c>
      <c t="n" s="5" r="C25">
        <v>6302000</v>
      </c>
    </row>
    <row spans="1:4" r="26">
      <c t="s" s="4" r="A26">
        <v>136</v>
      </c>
      <c t="n" s="5" r="C26">
        <v>-195000</v>
      </c>
      <c t="n" s="5" r="D26">
        <v>450000</v>
      </c>
    </row>
    <row spans="1:4" r="27">
      <c t="s" s="4" r="A27">
        <v>45</v>
      </c>
      <c t="n" s="5" r="B27">
        <v>340000</v>
      </c>
      <c t="n" s="5" r="C27">
        <v>410000</v>
      </c>
      <c t="n" s="5" r="D27">
        <v>77000</v>
      </c>
    </row>
    <row spans="1:4" r="28">
      <c t="s" s="4" r="A28">
        <v>137</v>
      </c>
      <c t="n" s="5" r="B28">
        <v>-6123000</v>
      </c>
      <c t="n" s="5" r="C28">
        <v>5020000</v>
      </c>
      <c t="n" s="5" r="D28">
        <v>3878000</v>
      </c>
    </row>
    <row spans="1:4" r="29">
      <c t="s" s="4" r="A29">
        <v>138</v>
      </c>
      <c t="n" s="5" r="B29">
        <v>-4210000</v>
      </c>
      <c t="n" s="5" r="C29">
        <v>2962000</v>
      </c>
      <c t="n" s="5" r="D29">
        <v>1904000</v>
      </c>
    </row>
    <row spans="1:4" r="30">
      <c t="s" s="4" r="A30">
        <v>139</v>
      </c>
      <c t="n" s="5" r="B30">
        <v>-10333000</v>
      </c>
      <c t="n" s="5" r="C30">
        <v>7982000</v>
      </c>
      <c t="n" s="5" r="D30">
        <v>5782000</v>
      </c>
    </row>
    <row spans="1:4" r="31">
      <c t="s" s="3" r="A31">
        <v>140</v>
      </c>
    </row>
    <row spans="1:4" r="32">
      <c t="s" s="4" r="A32">
        <v>141</v>
      </c>
      <c t="n" s="5" r="B32">
        <v>-418000</v>
      </c>
      <c t="n" s="5" r="C32">
        <v>-65218000</v>
      </c>
    </row>
    <row spans="1:4" r="33">
      <c t="s" s="4" r="A33">
        <v>142</v>
      </c>
      <c t="n" s="5" r="B33">
        <v>-341000</v>
      </c>
      <c t="n" s="5" r="C33">
        <v>-1480000</v>
      </c>
      <c t="n" s="5" r="D33">
        <v>-1384000</v>
      </c>
    </row>
    <row spans="1:4" r="34">
      <c t="s" s="4" r="A34">
        <v>143</v>
      </c>
      <c t="n" s="5" r="B34">
        <v>-759000</v>
      </c>
      <c t="n" s="5" r="C34">
        <v>-66698000</v>
      </c>
      <c t="n" s="5" r="D34">
        <v>-1384000</v>
      </c>
    </row>
    <row spans="1:4" r="35">
      <c t="s" s="4" r="A35">
        <v>144</v>
      </c>
      <c t="n" s="5" r="B35">
        <v>-424000</v>
      </c>
      <c t="n" s="5" r="C35">
        <v>-655000</v>
      </c>
      <c t="n" s="5" r="D35">
        <v>-1395000</v>
      </c>
    </row>
    <row spans="1:4" r="36">
      <c t="s" s="4" r="A36">
        <v>145</v>
      </c>
      <c t="n" s="5" r="B36">
        <v>-1183000</v>
      </c>
      <c t="n" s="5" r="C36">
        <v>-67353000</v>
      </c>
      <c t="n" s="5" r="D36">
        <v>-2779000</v>
      </c>
    </row>
    <row spans="1:4" r="37">
      <c t="s" s="3" r="A37">
        <v>146</v>
      </c>
    </row>
    <row spans="1:4" r="38">
      <c t="s" s="4" r="A38">
        <v>147</v>
      </c>
      <c t="n" s="5" r="C38">
        <v>-7411000</v>
      </c>
      <c t="n" s="5" r="D38">
        <v>-1354000</v>
      </c>
    </row>
    <row spans="1:4" r="39">
      <c t="s" s="4" r="A39">
        <v>148</v>
      </c>
      <c t="n" s="5" r="C39">
        <v>-3051000</v>
      </c>
    </row>
    <row spans="1:4" r="40">
      <c t="s" s="4" r="A40">
        <v>149</v>
      </c>
      <c t="n" s="5" r="B40">
        <v>9031000</v>
      </c>
      <c t="n" s="5" r="C40">
        <v>32000</v>
      </c>
    </row>
    <row spans="1:4" r="41">
      <c t="s" s="4" r="A41">
        <v>150</v>
      </c>
      <c t="n" s="5" r="B41">
        <v>-1235000</v>
      </c>
    </row>
    <row spans="1:4" r="42">
      <c t="s" s="4" r="A42">
        <v>151</v>
      </c>
      <c t="n" s="5" r="B42">
        <v>-75000</v>
      </c>
      <c t="n" s="5" r="C42">
        <v>60000000</v>
      </c>
    </row>
    <row spans="1:4" r="43">
      <c t="s" s="4" r="A43">
        <v>105</v>
      </c>
      <c t="n" s="5" r="C43">
        <v>27000</v>
      </c>
      <c t="n" s="5" r="D43">
        <v>20000</v>
      </c>
    </row>
    <row spans="1:4" r="44">
      <c t="s" s="4" r="A44">
        <v>152</v>
      </c>
      <c t="n" s="5" r="B44">
        <v>-227000</v>
      </c>
    </row>
    <row spans="1:4" r="45">
      <c t="s" s="4" r="A45">
        <v>153</v>
      </c>
      <c t="n" s="5" r="B45">
        <v>-343000</v>
      </c>
      <c t="n" s="5" r="C45">
        <v>-560000</v>
      </c>
      <c t="n" s="5" r="D45">
        <v>-424000</v>
      </c>
    </row>
    <row spans="1:4" r="46">
      <c t="s" s="4" r="A46">
        <v>154</v>
      </c>
      <c t="n" s="5" r="B46">
        <v>7151000</v>
      </c>
      <c t="n" s="5" r="C46">
        <v>49037000</v>
      </c>
      <c t="n" s="5" r="D46">
        <v>-1758000</v>
      </c>
    </row>
    <row spans="1:4" r="47">
      <c t="s" s="4" r="A47">
        <v>155</v>
      </c>
      <c t="n" s="5" r="B47">
        <v>4634000</v>
      </c>
      <c t="n" s="5" r="C47">
        <v>-2307000</v>
      </c>
      <c t="n" s="5" r="D47">
        <v>-509000</v>
      </c>
    </row>
    <row spans="1:4" r="48">
      <c t="s" s="4" r="A48">
        <v>156</v>
      </c>
      <c t="n" s="5" r="B48">
        <v>11785000</v>
      </c>
      <c t="n" s="5" r="C48">
        <v>46730000</v>
      </c>
      <c t="n" s="5" r="D48">
        <v>-2267000</v>
      </c>
    </row>
    <row spans="1:4" r="49">
      <c t="s" s="4" r="A49">
        <v>157</v>
      </c>
      <c t="n" s="5" r="B49">
        <v>269000</v>
      </c>
      <c t="n" s="5" r="C49">
        <v>-12641000</v>
      </c>
      <c t="n" s="5" r="D49">
        <v>736000</v>
      </c>
    </row>
    <row spans="1:4" r="50">
      <c t="s" s="4" r="A50">
        <v>158</v>
      </c>
      <c t="n" s="5" r="B50">
        <v>785000</v>
      </c>
      <c t="n" s="5" r="C50">
        <v>13426000</v>
      </c>
      <c t="n" s="5" r="D50">
        <v>12690000</v>
      </c>
    </row>
    <row spans="1:4" r="51">
      <c t="s" s="4" r="A51">
        <v>159</v>
      </c>
      <c t="n" s="6" r="B51">
        <v>1054000</v>
      </c>
      <c t="n" s="6" r="C51">
        <v>785000</v>
      </c>
      <c t="n" s="6" r="D51">
        <v>1342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55</v>
      </c>
      <c t="s" s="2" r="B1">
        <v>1</v>
      </c>
    </row>
    <row spans="1:2" r="2">
      <c t="s" s="2" r="B2">
        <v>594</v>
      </c>
    </row>
    <row spans="1:2" r="3">
      <c t="s" s="3" r="A3">
        <v>656</v>
      </c>
    </row>
    <row spans="1:2" r="4">
      <c t="s" s="4" r="A4">
        <v>657</v>
      </c>
      <c t="n" s="6" r="B4">
        <v>5700</v>
      </c>
    </row>
    <row spans="1:2" r="5">
      <c t="s" s="4" r="A5">
        <v>658</v>
      </c>
      <c t="n" s="5" r="B5">
        <v>-2270</v>
      </c>
    </row>
    <row spans="1:2" r="6">
      <c t="s" s="4" r="A6">
        <v>659</v>
      </c>
      <c t="n" s="6" r="B6">
        <v>-3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660</v>
      </c>
      <c t="s" s="2" r="B1">
        <v>1</v>
      </c>
    </row>
    <row spans="1:4" r="2">
      <c t="s" s="2" r="B2">
        <v>2</v>
      </c>
      <c t="s" s="2" r="C2">
        <v>17</v>
      </c>
      <c t="s" s="2" r="D2">
        <v>66</v>
      </c>
    </row>
    <row spans="1:4" r="3">
      <c t="s" s="3" r="A3">
        <v>653</v>
      </c>
    </row>
    <row spans="1:4" r="4">
      <c t="s" s="4" r="A4">
        <v>661</v>
      </c>
      <c t="n" s="6" r="B4">
        <v>840000</v>
      </c>
      <c t="n" s="6" r="D4">
        <v>0</v>
      </c>
    </row>
    <row spans="1:4" r="5">
      <c t="s" s="4" r="A5">
        <v>661</v>
      </c>
      <c t="n" s="5" r="B5">
        <v>23585000</v>
      </c>
      <c t="n" s="6" r="C5">
        <v>0</v>
      </c>
      <c t="n" s="6" r="D5">
        <v>0</v>
      </c>
    </row>
    <row spans="1:4" r="6">
      <c t="s" s="4" r="A6">
        <v>662</v>
      </c>
    </row>
    <row spans="1:4" r="7">
      <c t="s" s="3" r="A7">
        <v>653</v>
      </c>
    </row>
    <row spans="1:4" r="8">
      <c t="s" s="4" r="A8">
        <v>27</v>
      </c>
      <c t="n" s="5" r="B8">
        <v>2897000</v>
      </c>
    </row>
    <row spans="1:4" r="9">
      <c t="s" s="4" r="A9">
        <v>28</v>
      </c>
      <c t="n" s="5" r="B9">
        <v>8394000</v>
      </c>
    </row>
    <row spans="1:4" r="10">
      <c t="s" s="4" r="A10">
        <v>661</v>
      </c>
      <c t="n" s="5" r="B10">
        <v>840000</v>
      </c>
    </row>
    <row spans="1:4" r="11">
      <c t="s" s="4" r="A11">
        <v>661</v>
      </c>
      <c t="n" s="5" r="B11">
        <v>23585000</v>
      </c>
    </row>
    <row spans="1:4" r="12">
      <c t="s" s="4" r="A12">
        <v>663</v>
      </c>
    </row>
    <row spans="1:4" r="13">
      <c t="s" s="3" r="A13">
        <v>653</v>
      </c>
    </row>
    <row spans="1:4" r="14">
      <c t="s" s="4" r="A14">
        <v>27</v>
      </c>
      <c t="n" s="5" r="B14">
        <v>2897000</v>
      </c>
    </row>
    <row spans="1:4" r="15">
      <c t="s" s="4" r="A15">
        <v>28</v>
      </c>
      <c t="n" s="6" r="B15">
        <v>839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4</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665</v>
      </c>
    </row>
    <row spans="1:12" r="4">
      <c t="s" s="4" r="A4">
        <v>666</v>
      </c>
      <c t="n" s="6" r="J4">
        <v>-1427</v>
      </c>
      <c t="n" s="6" r="K4">
        <v>-2387</v>
      </c>
      <c t="n" s="6" r="L4">
        <v>-5258</v>
      </c>
    </row>
    <row spans="1:12" r="5">
      <c t="s" s="4" r="A5">
        <v>667</v>
      </c>
      <c t="n" s="5" r="J5">
        <v>199</v>
      </c>
      <c t="n" s="5" r="K5">
        <v>-896</v>
      </c>
      <c t="n" s="5" r="L5">
        <v>-324</v>
      </c>
    </row>
    <row spans="1:12" r="6">
      <c t="s" s="4" r="A6">
        <v>668</v>
      </c>
      <c t="n" s="5" r="J6">
        <v>-1228</v>
      </c>
      <c t="n" s="5" r="K6">
        <v>-3283</v>
      </c>
      <c t="n" s="5" r="L6">
        <v>-5582</v>
      </c>
    </row>
    <row spans="1:12" r="7">
      <c t="s" s="3" r="A7">
        <v>669</v>
      </c>
    </row>
    <row spans="1:12" r="8">
      <c t="s" s="4" r="A8">
        <v>666</v>
      </c>
      <c t="n" s="5" r="J8">
        <v>-3655</v>
      </c>
      <c t="n" s="5" r="K8">
        <v>-78</v>
      </c>
      <c t="n" s="5" r="L8">
        <v>3772</v>
      </c>
    </row>
    <row spans="1:12" r="9">
      <c t="s" s="4" r="A9">
        <v>667</v>
      </c>
      <c t="n" s="5" r="J9">
        <v>-176</v>
      </c>
      <c t="n" s="5" r="K9">
        <v>227</v>
      </c>
      <c t="n" s="5" r="L9">
        <v>-202</v>
      </c>
    </row>
    <row spans="1:12" r="10">
      <c t="s" s="4" r="A10">
        <v>670</v>
      </c>
      <c t="n" s="5" r="J10">
        <v>-3831</v>
      </c>
      <c t="n" s="5" r="K10">
        <v>149</v>
      </c>
      <c t="n" s="5" r="L10">
        <v>3570</v>
      </c>
    </row>
    <row spans="1:12" r="11">
      <c t="s" s="4" r="A11">
        <v>99</v>
      </c>
      <c t="n" s="6" r="B11">
        <v>-4199</v>
      </c>
      <c t="n" s="6" r="C11">
        <v>-174</v>
      </c>
      <c t="n" s="6" r="D11">
        <v>1189</v>
      </c>
      <c t="n" s="6" r="E11">
        <v>-1875</v>
      </c>
      <c t="n" s="6" r="F11">
        <v>-998</v>
      </c>
      <c t="n" s="6" r="G11">
        <v>-1064</v>
      </c>
      <c t="n" s="6" r="H11">
        <v>-509</v>
      </c>
      <c t="n" s="6" r="I11">
        <v>-563</v>
      </c>
      <c t="n" s="6" r="J11">
        <v>-5059</v>
      </c>
      <c t="n" s="6" r="K11">
        <v>-3134</v>
      </c>
      <c t="n" s="6" r="L11">
        <v>-201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71</v>
      </c>
      <c t="s" s="2" r="B1">
        <v>1</v>
      </c>
    </row>
    <row spans="1:4" r="2">
      <c t="s" s="2" r="B2">
        <v>2</v>
      </c>
      <c t="s" s="2" r="C2">
        <v>17</v>
      </c>
      <c t="s" s="2" r="D2">
        <v>66</v>
      </c>
    </row>
    <row spans="1:4" r="3">
      <c t="s" s="3" r="A3">
        <v>672</v>
      </c>
    </row>
    <row spans="1:4" r="4">
      <c t="s" s="4" r="A4">
        <v>673</v>
      </c>
      <c t="n" s="6" r="B4">
        <v>2427000</v>
      </c>
      <c t="n" s="6" r="C4">
        <v>1251000</v>
      </c>
    </row>
    <row spans="1:4" r="5">
      <c t="s" s="4" r="A5">
        <v>674</v>
      </c>
      <c t="n" s="5" r="B5">
        <v>2097000</v>
      </c>
      <c t="n" s="5" r="C5">
        <v>879000</v>
      </c>
    </row>
    <row spans="1:4" r="6">
      <c t="s" s="4" r="A6">
        <v>675</v>
      </c>
      <c t="n" s="5" r="C6">
        <v>5000</v>
      </c>
    </row>
    <row spans="1:4" r="7">
      <c t="s" s="4" r="A7">
        <v>676</v>
      </c>
      <c t="n" s="5" r="B7">
        <v>1527000</v>
      </c>
      <c t="n" s="5" r="C7">
        <v>1004000</v>
      </c>
    </row>
    <row spans="1:4" r="8">
      <c t="s" s="4" r="A8">
        <v>677</v>
      </c>
      <c t="n" s="5" r="B8">
        <v>73000</v>
      </c>
      <c t="n" s="5" r="C8">
        <v>163000</v>
      </c>
    </row>
    <row spans="1:4" r="9">
      <c t="s" s="4" r="A9">
        <v>678</v>
      </c>
      <c t="n" s="5" r="C9">
        <v>135000</v>
      </c>
    </row>
    <row spans="1:4" r="10">
      <c t="s" s="4" r="A10">
        <v>679</v>
      </c>
      <c t="n" s="5" r="B10">
        <v>201000</v>
      </c>
      <c t="n" s="5" r="C10">
        <v>84000</v>
      </c>
    </row>
    <row spans="1:4" r="11">
      <c t="s" s="4" r="A11">
        <v>680</v>
      </c>
      <c t="n" s="5" r="C11">
        <v>38000</v>
      </c>
    </row>
    <row spans="1:4" r="12">
      <c t="s" s="4" r="A12">
        <v>681</v>
      </c>
      <c t="n" s="5" r="B12">
        <v>-189000</v>
      </c>
    </row>
    <row spans="1:4" r="13">
      <c t="s" s="4" r="A13">
        <v>682</v>
      </c>
      <c t="n" s="5" r="B13">
        <v>6136000</v>
      </c>
      <c t="n" s="5" r="C13">
        <v>3559000</v>
      </c>
    </row>
    <row spans="1:4" r="14">
      <c t="s" s="3" r="A14">
        <v>683</v>
      </c>
    </row>
    <row spans="1:4" r="15">
      <c t="s" s="4" r="A15">
        <v>684</v>
      </c>
      <c t="n" s="5" r="C15">
        <v>-386000</v>
      </c>
    </row>
    <row spans="1:4" r="16">
      <c t="s" s="4" r="A16">
        <v>685</v>
      </c>
      <c t="n" s="5" r="B16">
        <v>-71000</v>
      </c>
      <c t="n" s="5" r="C16">
        <v>-59000</v>
      </c>
    </row>
    <row spans="1:4" r="17">
      <c t="s" s="4" r="A17">
        <v>682</v>
      </c>
      <c t="n" s="5" r="B17">
        <v>-71000</v>
      </c>
      <c t="n" s="5" r="C17">
        <v>-445000</v>
      </c>
    </row>
    <row spans="1:4" r="18">
      <c t="s" s="4" r="A18">
        <v>686</v>
      </c>
      <c t="n" s="5" r="B18">
        <v>6065000</v>
      </c>
      <c t="n" s="5" r="C18">
        <v>3114000</v>
      </c>
    </row>
    <row spans="1:4" r="19">
      <c t="s" s="3" r="A19">
        <v>672</v>
      </c>
    </row>
    <row spans="1:4" r="20">
      <c t="s" s="4" r="A20">
        <v>687</v>
      </c>
      <c t="n" s="5" r="B20">
        <v>8483000</v>
      </c>
      <c t="n" s="5" r="C20">
        <v>8584000</v>
      </c>
    </row>
    <row spans="1:4" r="21">
      <c t="s" s="4" r="A21">
        <v>688</v>
      </c>
      <c t="n" s="5" r="B21">
        <v>263000</v>
      </c>
      <c t="n" s="5" r="C21">
        <v>198000</v>
      </c>
    </row>
    <row spans="1:4" r="22">
      <c t="s" s="4" r="A22">
        <v>45</v>
      </c>
      <c t="n" s="5" r="B22">
        <v>1139000</v>
      </c>
      <c t="n" s="5" r="C22">
        <v>965000</v>
      </c>
    </row>
    <row spans="1:4" r="23">
      <c t="s" s="4" r="A23">
        <v>689</v>
      </c>
      <c t="n" s="5" r="C23">
        <v>1442000</v>
      </c>
    </row>
    <row spans="1:4" r="24">
      <c t="s" s="4" r="A24">
        <v>675</v>
      </c>
      <c t="n" s="5" r="B24">
        <v>70000</v>
      </c>
    </row>
    <row spans="1:4" r="25">
      <c t="s" s="4" r="A25">
        <v>677</v>
      </c>
      <c t="n" s="5" r="B25">
        <v>69000</v>
      </c>
    </row>
    <row spans="1:4" r="26">
      <c t="s" s="4" r="A26">
        <v>680</v>
      </c>
      <c t="n" s="5" r="B26">
        <v>59000</v>
      </c>
      <c t="n" s="5" r="C26">
        <v>65000</v>
      </c>
    </row>
    <row spans="1:4" r="27">
      <c t="s" s="4" r="A27">
        <v>690</v>
      </c>
      <c t="n" s="5" r="B27">
        <v>-451000</v>
      </c>
      <c t="n" s="5" r="C27">
        <v>-342000</v>
      </c>
    </row>
    <row spans="1:4" r="28">
      <c t="s" s="4" r="A28">
        <v>691</v>
      </c>
      <c t="n" s="5" r="B28">
        <v>9632000</v>
      </c>
      <c t="n" s="5" r="C28">
        <v>10912000</v>
      </c>
    </row>
    <row spans="1:4" r="29">
      <c t="s" s="4" r="A29">
        <v>690</v>
      </c>
      <c t="n" s="5" r="B29">
        <v>640000</v>
      </c>
      <c t="n" s="5" r="C29">
        <v>342000</v>
      </c>
      <c t="n" s="6" r="D29">
        <v>0</v>
      </c>
    </row>
    <row spans="1:4" r="30">
      <c t="s" s="4" r="A30">
        <v>692</v>
      </c>
      <c t="n" s="5" r="B30">
        <v>210000</v>
      </c>
    </row>
    <row spans="1:4" r="31">
      <c t="s" s="4" r="A31">
        <v>693</v>
      </c>
      <c t="n" s="5" r="B31">
        <v>508000</v>
      </c>
      <c t="n" s="5" r="C31">
        <v>342000</v>
      </c>
    </row>
    <row spans="1:4" r="32">
      <c t="s" s="3" r="A32">
        <v>683</v>
      </c>
    </row>
    <row spans="1:4" r="33">
      <c t="s" s="4" r="A33">
        <v>694</v>
      </c>
      <c t="n" s="5" r="B33">
        <v>-117000</v>
      </c>
      <c t="n" s="5" r="C33">
        <v>-755000</v>
      </c>
    </row>
    <row spans="1:4" r="34">
      <c t="s" s="4" r="A34">
        <v>695</v>
      </c>
      <c t="n" s="5" r="B34">
        <v>-2365000</v>
      </c>
      <c t="n" s="5" r="C34">
        <v>-3026000</v>
      </c>
    </row>
    <row spans="1:4" r="35">
      <c t="s" s="4" r="A35">
        <v>696</v>
      </c>
      <c t="n" s="5" r="B35">
        <v>-3005000</v>
      </c>
    </row>
    <row spans="1:4" r="36">
      <c t="s" s="4" r="A36">
        <v>697</v>
      </c>
      <c t="n" s="5" r="B36">
        <v>-21910000</v>
      </c>
      <c t="n" s="5" r="C36">
        <v>-23333000</v>
      </c>
    </row>
    <row spans="1:4" r="37">
      <c t="s" s="4" r="A37">
        <v>698</v>
      </c>
      <c t="n" s="5" r="B37">
        <v>-27397000</v>
      </c>
      <c t="n" s="5" r="C37">
        <v>-27114000</v>
      </c>
    </row>
    <row spans="1:4" r="38">
      <c t="s" s="4" r="A38">
        <v>699</v>
      </c>
      <c t="n" s="6" r="B38">
        <v>-17765000</v>
      </c>
      <c t="n" s="6" r="C38">
        <v>-1620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00</v>
      </c>
      <c t="s" s="2" r="B1">
        <v>1</v>
      </c>
    </row>
    <row spans="1:4" r="2">
      <c t="s" s="2" r="B2">
        <v>2</v>
      </c>
      <c t="s" s="2" r="C2">
        <v>17</v>
      </c>
      <c t="s" s="2" r="D2">
        <v>66</v>
      </c>
    </row>
    <row spans="1:4" r="3">
      <c t="s" s="3" r="A3">
        <v>187</v>
      </c>
    </row>
    <row spans="1:4" r="4">
      <c t="s" s="4" r="A4">
        <v>701</v>
      </c>
      <c t="s" s="4" r="B4">
        <v>702</v>
      </c>
      <c t="s" s="4" r="C4">
        <v>702</v>
      </c>
      <c t="s" s="4" r="D4">
        <v>702</v>
      </c>
    </row>
    <row spans="1:4" r="5">
      <c t="s" s="4" r="A5">
        <v>703</v>
      </c>
      <c t="s" s="4" r="C5">
        <v>704</v>
      </c>
      <c t="s" s="4" r="D5">
        <v>705</v>
      </c>
    </row>
    <row spans="1:4" r="6">
      <c t="s" s="4" r="A6">
        <v>706</v>
      </c>
      <c t="s" s="4" r="B6">
        <v>707</v>
      </c>
      <c t="s" s="4" r="C6">
        <v>708</v>
      </c>
    </row>
    <row spans="1:4" r="7">
      <c t="s" s="4" r="A7">
        <v>709</v>
      </c>
      <c t="s" s="4" r="B7">
        <v>710</v>
      </c>
      <c t="s" s="4" r="C7">
        <v>711</v>
      </c>
    </row>
    <row spans="1:4" r="8">
      <c t="s" s="4" r="A8">
        <v>712</v>
      </c>
      <c t="s" s="4" r="B8">
        <v>713</v>
      </c>
      <c t="s" s="4" r="C8">
        <v>713</v>
      </c>
    </row>
    <row spans="1:4" r="9">
      <c t="s" s="4" r="A9">
        <v>714</v>
      </c>
      <c t="s" s="4" r="B9">
        <v>715</v>
      </c>
    </row>
    <row spans="1:4" r="10">
      <c t="s" s="4" r="A10">
        <v>716</v>
      </c>
      <c t="s" s="4" r="B10">
        <v>717</v>
      </c>
      <c t="s" s="4" r="C10">
        <v>718</v>
      </c>
      <c t="s" s="4" r="D10">
        <v>710</v>
      </c>
    </row>
    <row spans="1:4" r="11">
      <c t="s" s="4" r="A11">
        <v>719</v>
      </c>
      <c t="s" s="4" r="B11">
        <v>720</v>
      </c>
      <c t="s" s="4" r="C11">
        <v>721</v>
      </c>
      <c t="s" s="4" r="D11">
        <v>7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s="1" r="A1">
        <v>723</v>
      </c>
      <c t="s" s="2" r="B1">
        <v>593</v>
      </c>
    </row>
    <row spans="1:2" r="2">
      <c t="s" s="4" r="A2">
        <v>724</v>
      </c>
    </row>
    <row spans="1:2" r="3">
      <c t="s" s="3" r="A3">
        <v>725</v>
      </c>
    </row>
    <row spans="1:2" r="4">
      <c t="s" s="4" r="A4">
        <v>726</v>
      </c>
      <c t="n" s="6" r="B4">
        <v>25067000</v>
      </c>
    </row>
    <row spans="1:2" r="5">
      <c t="s" s="4" r="A5">
        <v>727</v>
      </c>
    </row>
    <row spans="1:2" r="6">
      <c t="s" s="3" r="A6">
        <v>725</v>
      </c>
    </row>
    <row spans="1:2" r="7">
      <c t="s" s="4" r="A7">
        <v>726</v>
      </c>
      <c t="n" s="6" r="B7">
        <v>1987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8</v>
      </c>
      <c t="s" s="2" r="B1">
        <v>1</v>
      </c>
    </row>
    <row spans="1:3" r="2">
      <c t="s" s="2" r="B2">
        <v>2</v>
      </c>
      <c t="s" s="2" r="C2">
        <v>17</v>
      </c>
    </row>
    <row spans="1:3" r="3">
      <c t="s" s="3" r="A3">
        <v>187</v>
      </c>
    </row>
    <row spans="1:3" r="4">
      <c t="s" s="4" r="A4">
        <v>729</v>
      </c>
      <c t="n" s="6" r="C4">
        <v>339000</v>
      </c>
    </row>
    <row spans="1:3" r="5">
      <c t="s" s="3" r="A5">
        <v>730</v>
      </c>
    </row>
    <row spans="1:3" r="6">
      <c t="s" s="4" r="A6">
        <v>657</v>
      </c>
      <c t="n" s="6" r="B6">
        <v>388000</v>
      </c>
      <c t="n" s="5" r="C6">
        <v>80000</v>
      </c>
    </row>
    <row spans="1:3" r="7">
      <c t="s" s="4" r="A7">
        <v>731</v>
      </c>
      <c t="n" s="5" r="C7">
        <v>308000</v>
      </c>
    </row>
    <row spans="1:3" r="8">
      <c t="s" s="4" r="A8">
        <v>732</v>
      </c>
      <c t="n" s="5" r="B8">
        <v>20000</v>
      </c>
    </row>
    <row spans="1:3" r="9">
      <c t="s" s="4" r="A9">
        <v>733</v>
      </c>
      <c t="n" s="5" r="B9">
        <v>-8000</v>
      </c>
    </row>
    <row spans="1:3" r="10">
      <c t="s" s="4" r="A10">
        <v>734</v>
      </c>
      <c t="n" s="5" r="B10">
        <v>400000</v>
      </c>
      <c t="n" s="5" r="C10">
        <v>388000</v>
      </c>
    </row>
    <row spans="1:3" r="11">
      <c t="s" s="4" r="A11">
        <v>735</v>
      </c>
      <c t="n" s="5" r="B11">
        <v>28000</v>
      </c>
      <c t="n" s="5" r="C11">
        <v>6000</v>
      </c>
    </row>
    <row spans="1:3" r="12">
      <c t="s" s="4" r="A12">
        <v>736</v>
      </c>
      <c t="n" s="5" r="B12">
        <v>64000</v>
      </c>
    </row>
    <row spans="1:3" r="13">
      <c t="s" s="3" r="A13">
        <v>737</v>
      </c>
    </row>
    <row spans="1:3" r="14">
      <c t="s" s="4" r="A14">
        <v>738</v>
      </c>
      <c t="n" s="5" r="B14">
        <v>36000</v>
      </c>
      <c t="n" s="5" r="C14">
        <v>19000</v>
      </c>
    </row>
    <row spans="1:3" r="15">
      <c t="s" s="4" r="A15">
        <v>739</v>
      </c>
      <c t="n" s="6" r="B15">
        <v>62000</v>
      </c>
      <c t="n" s="6" r="C15">
        <v>5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0</v>
      </c>
      <c t="s" s="2" r="B1">
        <v>519</v>
      </c>
      <c t="s" s="2" r="C1">
        <v>1</v>
      </c>
    </row>
    <row spans="1:5" r="2">
      <c t="s" s="2" r="B2">
        <v>741</v>
      </c>
      <c t="s" s="2" r="C2">
        <v>2</v>
      </c>
      <c t="s" s="2" r="D2">
        <v>17</v>
      </c>
      <c t="s" s="2" r="E2">
        <v>66</v>
      </c>
    </row>
    <row spans="1:5" r="3">
      <c t="s" s="3" r="A3">
        <v>742</v>
      </c>
    </row>
    <row spans="1:5" r="4">
      <c t="s" s="4" r="A4">
        <v>743</v>
      </c>
      <c t="n" s="6" r="C4">
        <v>660000</v>
      </c>
    </row>
    <row spans="1:5" r="5">
      <c t="s" s="3" r="A5">
        <v>744</v>
      </c>
    </row>
    <row spans="1:5" r="6">
      <c t="s" s="4" r="A6">
        <v>745</v>
      </c>
      <c t="n" s="5" r="C6">
        <v>0</v>
      </c>
    </row>
    <row spans="1:5" r="7">
      <c t="s" s="4" r="A7">
        <v>746</v>
      </c>
    </row>
    <row spans="1:5" r="8">
      <c t="s" s="3" r="A8">
        <v>744</v>
      </c>
    </row>
    <row spans="1:5" r="9">
      <c t="s" s="4" r="A9">
        <v>745</v>
      </c>
      <c t="n" s="5" r="C9">
        <v>40000</v>
      </c>
    </row>
    <row spans="1:5" r="10">
      <c t="s" s="4" r="A10">
        <v>747</v>
      </c>
      <c t="n" s="6" r="C10">
        <v>1</v>
      </c>
    </row>
    <row spans="1:5" r="11">
      <c t="s" s="4" r="A11">
        <v>746</v>
      </c>
    </row>
    <row spans="1:5" r="12">
      <c t="s" s="3" r="A12">
        <v>744</v>
      </c>
    </row>
    <row spans="1:5" r="13">
      <c t="s" s="4" r="A13">
        <v>745</v>
      </c>
      <c t="n" s="5" r="C13">
        <v>31496</v>
      </c>
    </row>
    <row spans="1:5" r="14">
      <c t="s" s="4" r="A14">
        <v>747</v>
      </c>
      <c t="n" s="7" r="C14">
        <v>1.27</v>
      </c>
    </row>
    <row spans="1:5" r="15">
      <c t="s" s="4" r="A15">
        <v>748</v>
      </c>
    </row>
    <row spans="1:5" r="16">
      <c t="s" s="3" r="A16">
        <v>744</v>
      </c>
    </row>
    <row spans="1:5" r="17">
      <c t="s" s="4" r="A17">
        <v>745</v>
      </c>
      <c t="n" s="5" r="C17">
        <v>30768</v>
      </c>
    </row>
    <row spans="1:5" r="18">
      <c t="s" s="4" r="A18">
        <v>747</v>
      </c>
      <c t="n" s="7" r="C18">
        <v>1.3</v>
      </c>
    </row>
    <row spans="1:5" r="19">
      <c t="s" s="4" r="A19">
        <v>749</v>
      </c>
    </row>
    <row spans="1:5" r="20">
      <c t="s" s="3" r="A20">
        <v>744</v>
      </c>
    </row>
    <row spans="1:5" r="21">
      <c t="s" s="4" r="A21">
        <v>745</v>
      </c>
      <c t="n" s="5" r="C21">
        <v>320000</v>
      </c>
    </row>
    <row spans="1:5" r="22">
      <c t="s" s="4" r="A22">
        <v>747</v>
      </c>
      <c t="n" s="7" r="C22">
        <v>1.58</v>
      </c>
    </row>
    <row spans="1:5" r="23">
      <c t="s" s="4" r="A23">
        <v>750</v>
      </c>
    </row>
    <row spans="1:5" r="24">
      <c t="s" s="3" r="A24">
        <v>744</v>
      </c>
    </row>
    <row spans="1:5" r="25">
      <c t="s" s="4" r="A25">
        <v>745</v>
      </c>
      <c t="n" s="5" r="C25">
        <v>300000</v>
      </c>
    </row>
    <row spans="1:5" r="26">
      <c t="s" s="4" r="A26">
        <v>747</v>
      </c>
      <c t="n" s="7" r="C26">
        <v>5.91</v>
      </c>
    </row>
    <row spans="1:5" r="27">
      <c t="s" s="4" r="A27">
        <v>751</v>
      </c>
    </row>
    <row spans="1:5" r="28">
      <c t="s" s="3" r="A28">
        <v>744</v>
      </c>
    </row>
    <row spans="1:5" r="29">
      <c t="s" s="4" r="A29">
        <v>745</v>
      </c>
      <c t="n" s="5" r="C29">
        <v>450000</v>
      </c>
    </row>
    <row spans="1:5" r="30">
      <c t="s" s="4" r="A30">
        <v>747</v>
      </c>
      <c t="n" s="7" r="C30">
        <v>1.02</v>
      </c>
    </row>
    <row spans="1:5" r="31">
      <c t="s" s="4" r="A31">
        <v>752</v>
      </c>
    </row>
    <row spans="1:5" r="32">
      <c t="s" s="3" r="A32">
        <v>744</v>
      </c>
    </row>
    <row spans="1:5" r="33">
      <c t="s" s="4" r="A33">
        <v>753</v>
      </c>
      <c t="n" s="5" r="C33">
        <v>650363</v>
      </c>
      <c t="n" s="5" r="D33">
        <v>1051941</v>
      </c>
      <c t="n" s="5" r="E33">
        <v>2542320</v>
      </c>
    </row>
    <row spans="1:5" r="34">
      <c t="s" s="4" r="A34">
        <v>754</v>
      </c>
    </row>
    <row spans="1:5" r="35">
      <c t="s" s="3" r="A35">
        <v>744</v>
      </c>
    </row>
    <row spans="1:5" r="36">
      <c t="s" s="4" r="A36">
        <v>753</v>
      </c>
      <c t="n" s="5" r="C36">
        <v>320000</v>
      </c>
    </row>
    <row spans="1:5" r="37">
      <c t="s" s="4" r="A37">
        <v>755</v>
      </c>
    </row>
    <row spans="1:5" r="38">
      <c t="s" s="3" r="A38">
        <v>744</v>
      </c>
    </row>
    <row spans="1:5" r="39">
      <c t="s" s="4" r="A39">
        <v>753</v>
      </c>
      <c t="n" s="5" r="C39">
        <v>473455</v>
      </c>
    </row>
    <row spans="1:5" r="40">
      <c t="s" s="4" r="A40">
        <v>756</v>
      </c>
    </row>
    <row spans="1:5" r="41">
      <c t="s" s="3" r="A41">
        <v>744</v>
      </c>
    </row>
    <row spans="1:5" r="42">
      <c t="s" s="4" r="A42">
        <v>753</v>
      </c>
      <c t="n" s="5" r="C42">
        <v>371436</v>
      </c>
    </row>
    <row spans="1:5" r="43">
      <c t="s" s="4" r="A43">
        <v>757</v>
      </c>
    </row>
    <row spans="1:5" r="44">
      <c t="s" s="3" r="A44">
        <v>744</v>
      </c>
    </row>
    <row spans="1:5" r="45">
      <c t="s" s="4" r="A45">
        <v>753</v>
      </c>
      <c t="n" s="5" r="C45">
        <v>131828</v>
      </c>
    </row>
    <row spans="1:5" r="46">
      <c t="s" s="4" r="A46">
        <v>758</v>
      </c>
    </row>
    <row spans="1:5" r="47">
      <c t="s" s="3" r="A47">
        <v>744</v>
      </c>
    </row>
    <row spans="1:5" r="48">
      <c t="s" s="4" r="A48">
        <v>753</v>
      </c>
      <c t="n" s="5" r="C48">
        <v>617449</v>
      </c>
    </row>
    <row spans="1:5" r="49">
      <c t="s" s="4" r="A49">
        <v>759</v>
      </c>
    </row>
    <row spans="1:5" r="50">
      <c t="s" s="3" r="A50">
        <v>744</v>
      </c>
    </row>
    <row spans="1:5" r="51">
      <c t="s" s="4" r="A51">
        <v>753</v>
      </c>
      <c t="n" s="5" r="C51">
        <v>219678</v>
      </c>
    </row>
    <row spans="1:5" r="52">
      <c t="s" s="4" r="A52">
        <v>760</v>
      </c>
    </row>
    <row spans="1:5" r="53">
      <c t="s" s="3" r="A53">
        <v>744</v>
      </c>
    </row>
    <row spans="1:5" r="54">
      <c t="s" s="4" r="A54">
        <v>753</v>
      </c>
      <c t="n" s="5" r="C54">
        <v>362242</v>
      </c>
      <c t="n" s="5" r="D54">
        <v>631059</v>
      </c>
      <c t="n" s="5" r="E54">
        <v>1871539</v>
      </c>
    </row>
    <row spans="1:5" r="55">
      <c t="s" s="4" r="A55">
        <v>761</v>
      </c>
    </row>
    <row spans="1:5" r="56">
      <c t="s" s="3" r="A56">
        <v>742</v>
      </c>
    </row>
    <row spans="1:5" r="57">
      <c t="s" s="4" r="A57">
        <v>762</v>
      </c>
      <c t="n" s="5" r="C57">
        <v>3085935</v>
      </c>
    </row>
    <row spans="1:5" r="58">
      <c t="s" s="4" r="A58">
        <v>763</v>
      </c>
      <c t="n" s="5" r="B58">
        <v>6825000</v>
      </c>
    </row>
    <row spans="1:5" r="59">
      <c t="s" s="4" r="A59">
        <v>764</v>
      </c>
      <c t="n" s="5" r="B59">
        <v>1250000</v>
      </c>
    </row>
    <row spans="1:5" r="60">
      <c t="s" s="4" r="A60">
        <v>765</v>
      </c>
      <c t="s" s="4" r="B60">
        <v>496</v>
      </c>
    </row>
    <row spans="1:5" r="61">
      <c t="s" s="4" r="A61">
        <v>766</v>
      </c>
    </row>
    <row spans="1:5" r="62">
      <c t="s" s="3" r="A62">
        <v>742</v>
      </c>
    </row>
    <row spans="1:5" r="63">
      <c t="s" s="4" r="A63">
        <v>767</v>
      </c>
      <c t="n" s="5" r="C63">
        <v>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7"/>
    <col customWidth="1" max="3" min="3" width="24"/>
    <col customWidth="1" max="4" min="4" width="14"/>
  </cols>
  <sheetData>
    <row spans="1:4" r="1">
      <c t="s" s="1" r="A1">
        <v>768</v>
      </c>
      <c t="s" s="2" r="B1">
        <v>1</v>
      </c>
    </row>
    <row spans="1:4" r="2">
      <c t="s" s="2" r="B2">
        <v>2</v>
      </c>
      <c t="s" s="2" r="C2">
        <v>17</v>
      </c>
      <c t="s" s="2" r="D2">
        <v>66</v>
      </c>
    </row>
    <row spans="1:4" r="3">
      <c t="s" s="3" r="A3">
        <v>769</v>
      </c>
    </row>
    <row spans="1:4" r="4">
      <c t="s" s="4" r="A4">
        <v>770</v>
      </c>
      <c t="n" s="5" r="B4">
        <v>775000</v>
      </c>
      <c t="n" s="5" r="C4">
        <v>796794</v>
      </c>
      <c t="n" s="5" r="D4">
        <v>868290</v>
      </c>
    </row>
    <row spans="1:4" r="5">
      <c t="s" s="4" r="A5">
        <v>771</v>
      </c>
      <c t="n" s="5" r="C5">
        <v>-21794</v>
      </c>
      <c t="n" s="5" r="D5">
        <v>-20000</v>
      </c>
    </row>
    <row spans="1:4" r="6">
      <c t="s" s="4" r="A6">
        <v>772</v>
      </c>
      <c t="n" s="5" r="B6">
        <v>-225000</v>
      </c>
      <c t="n" s="5" r="D6">
        <v>-51496</v>
      </c>
    </row>
    <row spans="1:4" r="7">
      <c t="s" s="4" r="A7">
        <v>773</v>
      </c>
      <c t="n" s="5" r="B7">
        <v>550000</v>
      </c>
      <c t="n" s="5" r="C7">
        <v>775000</v>
      </c>
      <c t="n" s="5" r="D7">
        <v>796794</v>
      </c>
    </row>
    <row spans="1:4" r="8">
      <c t="s" s="3" r="A8">
        <v>774</v>
      </c>
    </row>
    <row spans="1:4" r="9">
      <c t="s" s="4" r="A9">
        <v>775</v>
      </c>
      <c t="n" s="7" r="B9">
        <v>4.03</v>
      </c>
      <c t="n" s="7" r="C9">
        <v>3.96</v>
      </c>
      <c t="n" s="7" r="D9">
        <v>3.73</v>
      </c>
    </row>
    <row spans="1:4" r="10">
      <c t="s" s="4" r="A10">
        <v>776</v>
      </c>
      <c t="n" s="8" r="C10">
        <v>1.3</v>
      </c>
      <c t="n" s="5" r="D10">
        <v>1</v>
      </c>
    </row>
    <row spans="1:4" r="11">
      <c t="s" s="4" r="A11">
        <v>777</v>
      </c>
      <c t="n" s="8" r="B11">
        <v>1.62</v>
      </c>
      <c t="n" s="8" r="D11">
        <v>1.17</v>
      </c>
    </row>
    <row spans="1:4" r="12">
      <c t="s" s="4" r="A12">
        <v>778</v>
      </c>
      <c t="n" s="7" r="B12">
        <v>5.02</v>
      </c>
      <c t="n" s="7" r="C12">
        <v>4.03</v>
      </c>
      <c t="n" s="7" r="D12">
        <v>3.96</v>
      </c>
    </row>
    <row spans="1:4" r="13">
      <c t="s" s="3" r="A13">
        <v>779</v>
      </c>
    </row>
    <row spans="1:4" r="14">
      <c t="s" s="4" r="A14">
        <v>780</v>
      </c>
      <c t="s" s="4" r="B14">
        <v>781</v>
      </c>
      <c t="s" s="4" r="C14">
        <v>782</v>
      </c>
    </row>
    <row spans="1:4" r="15">
      <c t="s" s="3" r="A15">
        <v>783</v>
      </c>
    </row>
    <row spans="1:4" r="16">
      <c t="s" s="4" r="A16">
        <v>780</v>
      </c>
      <c t="n" s="6" r="C16">
        <v>18000</v>
      </c>
    </row>
    <row spans="1:4" r="17">
      <c t="s" s="3" r="A17">
        <v>784</v>
      </c>
    </row>
    <row spans="1:4" r="18">
      <c t="s" s="4" r="A18">
        <v>785</v>
      </c>
      <c t="n" s="6" r="B18">
        <v>0</v>
      </c>
      <c t="n" s="6" r="C18">
        <v>10948</v>
      </c>
      <c t="n" s="6" r="D18">
        <v>7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25"/>
    <col customWidth="1" max="5" min="5" width="14"/>
  </cols>
  <sheetData>
    <row spans="1:5" r="1">
      <c t="s" s="1" r="A1">
        <v>786</v>
      </c>
      <c t="s" s="2" r="B1">
        <v>1</v>
      </c>
    </row>
    <row spans="1:5" r="2">
      <c t="s" s="2" r="B2">
        <v>2</v>
      </c>
      <c t="s" s="2" r="C2">
        <v>17</v>
      </c>
      <c t="s" s="2" r="D2">
        <v>66</v>
      </c>
      <c t="s" s="2" r="E2">
        <v>521</v>
      </c>
    </row>
    <row spans="1:5" r="3">
      <c t="s" s="3" r="A3">
        <v>787</v>
      </c>
    </row>
    <row spans="1:5" r="4">
      <c t="s" s="4" r="A4">
        <v>788</v>
      </c>
      <c t="n" s="7" r="B4">
        <v>5.02</v>
      </c>
      <c t="n" s="7" r="C4">
        <v>4.03</v>
      </c>
      <c t="n" s="7" r="D4">
        <v>3.96</v>
      </c>
      <c t="n" s="7" r="E4">
        <v>3.73</v>
      </c>
    </row>
    <row spans="1:5" r="5">
      <c t="s" s="4" r="A5">
        <v>789</v>
      </c>
      <c t="n" s="5" r="B5">
        <v>550000</v>
      </c>
    </row>
    <row spans="1:5" r="6">
      <c t="s" s="4" r="A6">
        <v>790</v>
      </c>
      <c t="s" s="4" r="B6">
        <v>781</v>
      </c>
      <c t="s" s="4" r="D6">
        <v>791</v>
      </c>
    </row>
    <row spans="1:5" r="7">
      <c t="s" s="3" r="A7">
        <v>769</v>
      </c>
    </row>
    <row spans="1:5" r="8">
      <c t="s" s="4" r="A8">
        <v>770</v>
      </c>
      <c t="n" s="5" r="B8">
        <v>775000</v>
      </c>
      <c t="n" s="5" r="C8">
        <v>796794</v>
      </c>
      <c t="n" s="5" r="D8">
        <v>868290</v>
      </c>
    </row>
    <row spans="1:5" r="9">
      <c t="s" s="4" r="A9">
        <v>771</v>
      </c>
      <c t="n" s="5" r="C9">
        <v>-21794</v>
      </c>
      <c t="n" s="5" r="D9">
        <v>-20000</v>
      </c>
    </row>
    <row spans="1:5" r="10">
      <c t="s" s="4" r="A10">
        <v>792</v>
      </c>
      <c t="n" s="5" r="B10">
        <v>-225000</v>
      </c>
      <c t="n" s="5" r="D10">
        <v>-51496</v>
      </c>
    </row>
    <row spans="1:5" r="11">
      <c t="s" s="4" r="A11">
        <v>773</v>
      </c>
      <c t="n" s="5" r="B11">
        <v>550000</v>
      </c>
      <c t="n" s="5" r="C11">
        <v>775000</v>
      </c>
      <c t="n" s="5" r="D11">
        <v>796794</v>
      </c>
    </row>
    <row spans="1:5" r="12">
      <c t="s" s="4" r="A12">
        <v>793</v>
      </c>
    </row>
    <row spans="1:5" r="13">
      <c t="s" s="3" r="A13">
        <v>769</v>
      </c>
    </row>
    <row spans="1:5" r="14">
      <c t="s" s="4" r="A14">
        <v>770</v>
      </c>
      <c t="n" s="5" r="C14">
        <v>21794</v>
      </c>
      <c t="n" s="5" r="D14">
        <v>93290</v>
      </c>
    </row>
    <row spans="1:5" r="15">
      <c t="s" s="4" r="A15">
        <v>771</v>
      </c>
      <c t="n" s="5" r="C15">
        <v>-21794</v>
      </c>
      <c t="n" s="5" r="D15">
        <v>-20000</v>
      </c>
    </row>
    <row spans="1:5" r="16">
      <c t="s" s="4" r="A16">
        <v>792</v>
      </c>
      <c t="n" s="5" r="D16">
        <v>-51496</v>
      </c>
    </row>
    <row spans="1:5" r="17">
      <c t="s" s="4" r="A17">
        <v>773</v>
      </c>
      <c t="n" s="5" r="D17">
        <v>21794</v>
      </c>
    </row>
    <row spans="1:5" r="18">
      <c t="s" s="4" r="A18">
        <v>794</v>
      </c>
    </row>
    <row spans="1:5" r="19">
      <c t="s" s="3" r="A19">
        <v>769</v>
      </c>
    </row>
    <row spans="1:5" r="20">
      <c t="s" s="4" r="A20">
        <v>770</v>
      </c>
      <c t="n" s="5" r="B20">
        <v>775000</v>
      </c>
      <c t="n" s="5" r="C20">
        <v>775000</v>
      </c>
      <c t="n" s="5" r="D20">
        <v>775000</v>
      </c>
    </row>
    <row spans="1:5" r="21">
      <c t="s" s="4" r="A21">
        <v>771</v>
      </c>
      <c t="n" s="5" r="C21">
        <v>0</v>
      </c>
      <c t="n" s="5" r="D21">
        <v>0</v>
      </c>
    </row>
    <row spans="1:5" r="22">
      <c t="s" s="4" r="A22">
        <v>792</v>
      </c>
      <c t="n" s="5" r="B22">
        <v>-225000</v>
      </c>
    </row>
    <row spans="1:5" r="23">
      <c t="s" s="4" r="A23">
        <v>773</v>
      </c>
      <c t="n" s="5" r="B23">
        <v>550000</v>
      </c>
      <c t="n" s="5" r="C23">
        <v>775000</v>
      </c>
      <c t="n" s="5" r="D23">
        <v>775000</v>
      </c>
    </row>
    <row spans="1:5" r="24">
      <c t="s" s="4" r="A24">
        <v>761</v>
      </c>
    </row>
    <row spans="1:5" r="25">
      <c t="s" s="3" r="A25">
        <v>787</v>
      </c>
    </row>
    <row spans="1:5" r="26">
      <c t="s" s="4" r="A26">
        <v>795</v>
      </c>
      <c t="n" s="5" r="B26">
        <v>0</v>
      </c>
    </row>
    <row spans="1:5" r="27">
      <c t="s" s="4" r="A27">
        <v>796</v>
      </c>
    </row>
    <row spans="1:5" r="28">
      <c t="s" s="3" r="A28">
        <v>787</v>
      </c>
    </row>
    <row spans="1:5" r="29">
      <c t="s" s="4" r="A29">
        <v>797</v>
      </c>
      <c t="n" s="7" r="C29">
        <v>1.02</v>
      </c>
    </row>
    <row spans="1:5" r="30">
      <c t="n" s="7" r="A30">
        <v>5.91</v>
      </c>
    </row>
    <row spans="1:5" r="31">
      <c t="s" s="3" r="A31">
        <v>787</v>
      </c>
    </row>
    <row spans="1:5" r="32">
      <c t="s" s="4" r="A32">
        <v>788</v>
      </c>
      <c t="n" s="7" r="C32">
        <v>5.91</v>
      </c>
    </row>
    <row spans="1:5" r="33">
      <c t="s" s="4" r="A33">
        <v>789</v>
      </c>
      <c t="n" s="5" r="B33">
        <v>450000</v>
      </c>
    </row>
    <row spans="1:5" r="34">
      <c t="s" s="4" r="A34">
        <v>790</v>
      </c>
      <c t="s" s="4" r="B34">
        <v>442</v>
      </c>
    </row>
    <row spans="1:5" r="35">
      <c t="n" s="7" r="A35">
        <v>1.02</v>
      </c>
    </row>
    <row spans="1:5" r="36">
      <c t="s" s="3" r="A36">
        <v>787</v>
      </c>
    </row>
    <row spans="1:5" r="37">
      <c t="s" s="4" r="A37">
        <v>788</v>
      </c>
      <c t="n" s="7" r="B37">
        <v>1.02</v>
      </c>
    </row>
    <row spans="1:5" r="38">
      <c t="s" s="4" r="A38">
        <v>789</v>
      </c>
      <c t="n" s="5" r="B38">
        <v>100000</v>
      </c>
    </row>
    <row spans="1:5" r="39">
      <c t="s" s="4" r="A39">
        <v>790</v>
      </c>
      <c t="s" s="4" r="B39">
        <v>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99</v>
      </c>
      <c t="s" s="2" r="B1">
        <v>1</v>
      </c>
    </row>
    <row spans="1:4" r="2">
      <c t="s" s="2" r="B2">
        <v>2</v>
      </c>
      <c t="s" s="2" r="C2">
        <v>17</v>
      </c>
      <c t="s" s="2" r="D2">
        <v>66</v>
      </c>
    </row>
    <row spans="1:4" r="3">
      <c t="s" s="3" r="A3">
        <v>800</v>
      </c>
    </row>
    <row spans="1:4" r="4">
      <c t="s" s="4" r="A4">
        <v>801</v>
      </c>
      <c t="n" s="6" r="B4">
        <v>1281000</v>
      </c>
    </row>
    <row spans="1:4" r="5">
      <c t="s" s="4" r="A5">
        <v>802</v>
      </c>
      <c t="s" s="4" r="B5">
        <v>803</v>
      </c>
    </row>
    <row spans="1:4" r="6">
      <c t="s" s="3" r="A6">
        <v>737</v>
      </c>
    </row>
    <row spans="1:4" r="7">
      <c t="s" s="4" r="A7">
        <v>804</v>
      </c>
      <c t="n" s="5" r="B7">
        <v>0</v>
      </c>
    </row>
    <row spans="1:4" r="8">
      <c t="s" s="4" r="A8">
        <v>752</v>
      </c>
    </row>
    <row spans="1:4" r="9">
      <c t="s" s="3" r="A9">
        <v>805</v>
      </c>
    </row>
    <row spans="1:4" r="10">
      <c t="s" s="4" r="A10">
        <v>770</v>
      </c>
      <c t="n" s="5" r="B10">
        <v>2616128</v>
      </c>
      <c t="n" s="5" r="C10">
        <v>3557841</v>
      </c>
      <c t="n" s="5" r="D10">
        <v>3007338</v>
      </c>
    </row>
    <row spans="1:4" r="11">
      <c t="s" s="4" r="A11">
        <v>745</v>
      </c>
      <c t="n" s="5" r="B11">
        <v>650363</v>
      </c>
      <c t="n" s="5" r="C11">
        <v>1051941</v>
      </c>
      <c t="n" s="5" r="D11">
        <v>2542320</v>
      </c>
    </row>
    <row spans="1:4" r="12">
      <c t="s" s="4" r="A12">
        <v>806</v>
      </c>
      <c t="n" s="5" r="B12">
        <v>-1106000</v>
      </c>
      <c t="n" s="5" r="C12">
        <v>-1451029</v>
      </c>
      <c t="n" s="5" r="D12">
        <v>-1417674</v>
      </c>
    </row>
    <row spans="1:4" r="13">
      <c t="s" s="4" r="A13">
        <v>807</v>
      </c>
      <c t="n" s="5" r="B13">
        <v>-312792</v>
      </c>
      <c t="n" s="5" r="C13">
        <v>-426749</v>
      </c>
      <c t="n" s="5" r="D13">
        <v>-533955</v>
      </c>
    </row>
    <row spans="1:4" r="14">
      <c t="s" s="4" r="A14">
        <v>808</v>
      </c>
      <c t="n" s="5" r="B14">
        <v>-21545</v>
      </c>
      <c t="n" s="5" r="C14">
        <v>-115876</v>
      </c>
      <c t="n" s="5" r="D14">
        <v>-40188</v>
      </c>
    </row>
    <row spans="1:4" r="15">
      <c t="s" s="4" r="A15">
        <v>773</v>
      </c>
      <c t="n" s="5" r="B15">
        <v>1826154</v>
      </c>
      <c t="n" s="5" r="C15">
        <v>2616128</v>
      </c>
      <c t="n" s="5" r="D15">
        <v>3557841</v>
      </c>
    </row>
    <row spans="1:4" r="16">
      <c t="s" s="4" r="A16">
        <v>809</v>
      </c>
    </row>
    <row spans="1:4" r="17">
      <c t="s" s="3" r="A17">
        <v>805</v>
      </c>
    </row>
    <row spans="1:4" r="18">
      <c t="s" s="4" r="A18">
        <v>770</v>
      </c>
      <c t="n" s="5" r="B18">
        <v>954798</v>
      </c>
      <c t="n" s="5" r="C18">
        <v>844236</v>
      </c>
      <c t="n" s="5" r="D18">
        <v>464610</v>
      </c>
    </row>
    <row spans="1:4" r="19">
      <c t="s" s="4" r="A19">
        <v>745</v>
      </c>
      <c t="n" s="5" r="B19">
        <v>288121</v>
      </c>
      <c t="n" s="5" r="C19">
        <v>420882</v>
      </c>
      <c t="n" s="5" r="D19">
        <v>670781</v>
      </c>
    </row>
    <row spans="1:4" r="20">
      <c t="s" s="4" r="A20">
        <v>806</v>
      </c>
      <c t="n" s="5" r="B20">
        <v>-450616</v>
      </c>
      <c t="n" s="5" r="C20">
        <v>-310320</v>
      </c>
      <c t="n" s="5" r="D20">
        <v>-291155</v>
      </c>
    </row>
    <row spans="1:4" r="21">
      <c t="s" s="4" r="A21">
        <v>773</v>
      </c>
      <c t="n" s="5" r="B21">
        <v>792303</v>
      </c>
      <c t="n" s="5" r="C21">
        <v>954798</v>
      </c>
      <c t="n" s="5" r="D21">
        <v>844236</v>
      </c>
    </row>
    <row spans="1:4" r="22">
      <c t="s" s="3" r="A22">
        <v>810</v>
      </c>
    </row>
    <row spans="1:4" r="23">
      <c t="s" s="4" r="A23">
        <v>775</v>
      </c>
      <c t="n" s="7" r="B23">
        <v>0.9</v>
      </c>
      <c t="n" s="7" r="C23">
        <v>0.85</v>
      </c>
      <c t="n" s="7" r="D23">
        <v>1.3</v>
      </c>
    </row>
    <row spans="1:4" r="24">
      <c t="s" s="4" r="A24">
        <v>747</v>
      </c>
      <c t="n" s="8" r="B24">
        <v>1.49</v>
      </c>
      <c t="n" s="8" r="C24">
        <v>1.02</v>
      </c>
      <c t="n" s="8" r="D24">
        <v>0.66</v>
      </c>
    </row>
    <row spans="1:4" r="25">
      <c t="s" s="4" r="A25">
        <v>811</v>
      </c>
      <c t="n" s="8" r="B25">
        <v>0.95</v>
      </c>
      <c t="n" s="8" r="C25">
        <v>0.92</v>
      </c>
      <c t="n" s="8" r="D25">
        <v>1.09</v>
      </c>
    </row>
    <row spans="1:4" r="26">
      <c t="s" s="4" r="A26">
        <v>778</v>
      </c>
      <c t="n" s="7" r="B26">
        <v>1.08</v>
      </c>
      <c t="n" s="7" r="C26">
        <v>0.9</v>
      </c>
      <c t="n" s="7" r="D26">
        <v>0.85</v>
      </c>
    </row>
    <row spans="1:4" r="27">
      <c t="s" s="4" r="A27">
        <v>760</v>
      </c>
    </row>
    <row spans="1:4" r="28">
      <c t="s" s="3" r="A28">
        <v>805</v>
      </c>
    </row>
    <row spans="1:4" r="29">
      <c t="s" s="4" r="A29">
        <v>770</v>
      </c>
      <c t="n" s="5" r="B29">
        <v>1661330</v>
      </c>
      <c t="n" s="5" r="C29">
        <v>2713605</v>
      </c>
      <c t="n" s="5" r="D29">
        <v>2542728</v>
      </c>
    </row>
    <row spans="1:4" r="30">
      <c t="s" s="4" r="A30">
        <v>745</v>
      </c>
      <c t="n" s="5" r="B30">
        <v>362242</v>
      </c>
      <c t="n" s="5" r="C30">
        <v>631059</v>
      </c>
      <c t="n" s="5" r="D30">
        <v>1871539</v>
      </c>
    </row>
    <row spans="1:4" r="31">
      <c t="s" s="4" r="A31">
        <v>806</v>
      </c>
      <c t="n" s="5" r="B31">
        <v>-655384</v>
      </c>
      <c t="n" s="5" r="C31">
        <v>-1140709</v>
      </c>
      <c t="n" s="5" r="D31">
        <v>-1126519</v>
      </c>
    </row>
    <row spans="1:4" r="32">
      <c t="s" s="4" r="A32">
        <v>807</v>
      </c>
      <c t="n" s="5" r="B32">
        <v>-312792</v>
      </c>
      <c t="n" s="5" r="C32">
        <v>-426749</v>
      </c>
      <c t="n" s="5" r="D32">
        <v>-533955</v>
      </c>
    </row>
    <row spans="1:4" r="33">
      <c t="s" s="4" r="A33">
        <v>808</v>
      </c>
      <c t="n" s="5" r="B33">
        <v>-21545</v>
      </c>
      <c t="n" s="5" r="C33">
        <v>-115876</v>
      </c>
      <c t="n" s="5" r="D33">
        <v>-40188</v>
      </c>
    </row>
    <row spans="1:4" r="34">
      <c t="s" s="4" r="A34">
        <v>773</v>
      </c>
      <c t="n" s="5" r="B34">
        <v>1033851</v>
      </c>
      <c t="n" s="5" r="C34">
        <v>1661330</v>
      </c>
      <c t="n" s="5" r="D34">
        <v>2713605</v>
      </c>
    </row>
    <row spans="1:4" r="35">
      <c t="s" s="4" r="A35">
        <v>812</v>
      </c>
      <c t="n" s="5" r="B35">
        <v>334337</v>
      </c>
    </row>
    <row spans="1:4" r="36">
      <c t="s" s="3" r="A36">
        <v>810</v>
      </c>
    </row>
    <row spans="1:4" r="37">
      <c t="s" s="4" r="A37">
        <v>775</v>
      </c>
      <c t="n" s="7" r="B37">
        <v>0.93</v>
      </c>
      <c t="n" s="7" r="C37">
        <v>0.87</v>
      </c>
      <c t="n" s="7" r="D37">
        <v>0.98</v>
      </c>
    </row>
    <row spans="1:4" r="38">
      <c t="s" s="4" r="A38">
        <v>747</v>
      </c>
      <c t="n" s="8" r="B38">
        <v>1.49</v>
      </c>
      <c t="n" s="8" r="C38">
        <v>1.02</v>
      </c>
      <c t="n" s="8" r="D38">
        <v>0.75</v>
      </c>
    </row>
    <row spans="1:4" r="39">
      <c t="s" s="4" r="A39">
        <v>811</v>
      </c>
      <c t="n" s="8" r="B39">
        <v>1.11</v>
      </c>
      <c t="n" s="8" r="C39">
        <v>0.89</v>
      </c>
      <c t="n" s="8" r="D39">
        <v>0.84</v>
      </c>
    </row>
    <row spans="1:4" r="40">
      <c t="s" s="4" r="A40">
        <v>813</v>
      </c>
      <c t="n" s="8" r="B40">
        <v>0.97</v>
      </c>
      <c t="n" s="8" r="C40">
        <v>0.89</v>
      </c>
      <c t="n" s="8" r="D40">
        <v>0.88</v>
      </c>
    </row>
    <row spans="1:4" r="41">
      <c t="s" s="4" r="A41">
        <v>814</v>
      </c>
      <c t="n" s="8" r="B41">
        <v>0.72</v>
      </c>
      <c t="n" s="8" r="C41">
        <v>0.95</v>
      </c>
      <c t="n" s="8" r="D41">
        <v>0.77</v>
      </c>
    </row>
    <row spans="1:4" r="42">
      <c t="s" s="4" r="A42">
        <v>778</v>
      </c>
      <c t="n" s="6" r="B42">
        <v>1</v>
      </c>
      <c t="n" s="7" r="C42">
        <v>0.93</v>
      </c>
      <c t="n" s="7" r="D42">
        <v>0.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5</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816</v>
      </c>
    </row>
    <row spans="1:12" r="4">
      <c t="s" s="4" r="A4">
        <v>119</v>
      </c>
      <c t="n" s="6" r="B4">
        <v>-26128</v>
      </c>
      <c t="n" s="6" r="C4">
        <v>-493</v>
      </c>
      <c t="n" s="6" r="D4">
        <v>1934</v>
      </c>
      <c t="n" s="6" r="E4">
        <v>-3795</v>
      </c>
      <c t="n" s="6" r="F4">
        <v>-3982</v>
      </c>
      <c t="n" s="6" r="G4">
        <v>-1742</v>
      </c>
      <c t="n" s="6" r="H4">
        <v>-804</v>
      </c>
      <c t="n" s="6" r="I4">
        <v>-888</v>
      </c>
      <c t="n" s="6" r="J4">
        <v>-28482</v>
      </c>
      <c t="n" s="6" r="K4">
        <v>-7416</v>
      </c>
      <c t="n" s="6" r="L4">
        <v>-2632</v>
      </c>
    </row>
    <row spans="1:12" r="5">
      <c t="s" s="4" r="A5">
        <v>83</v>
      </c>
      <c t="n" s="5" r="B5">
        <v>-2024</v>
      </c>
      <c t="n" s="5" r="C5">
        <v>769</v>
      </c>
      <c t="n" s="5" r="D5">
        <v>405</v>
      </c>
      <c t="n" s="5" r="E5">
        <v>1616</v>
      </c>
      <c t="n" s="5" r="F5">
        <v>2170</v>
      </c>
      <c t="n" s="5" r="G5">
        <v>1456</v>
      </c>
      <c t="n" s="5" r="H5">
        <v>1977</v>
      </c>
      <c t="n" s="5" r="I5">
        <v>-5501</v>
      </c>
      <c t="n" s="5" r="J5">
        <v>766</v>
      </c>
      <c t="n" s="5" r="K5">
        <v>102</v>
      </c>
      <c t="n" s="5" r="L5">
        <v>8197</v>
      </c>
    </row>
    <row spans="1:12" r="6">
      <c t="s" s="4" r="A6">
        <v>84</v>
      </c>
      <c t="n" s="6" r="B6">
        <v>-28152</v>
      </c>
      <c t="n" s="6" r="C6">
        <v>276</v>
      </c>
      <c t="n" s="6" r="D6">
        <v>2339</v>
      </c>
      <c t="n" s="6" r="E6">
        <v>-2179</v>
      </c>
      <c t="n" s="6" r="F6">
        <v>-1812</v>
      </c>
      <c t="n" s="6" r="G6">
        <v>-286</v>
      </c>
      <c t="n" s="6" r="H6">
        <v>1173</v>
      </c>
      <c t="n" s="6" r="I6">
        <v>-6389</v>
      </c>
      <c t="n" s="6" r="J6">
        <v>-27716</v>
      </c>
      <c t="n" s="6" r="K6">
        <v>-7314</v>
      </c>
      <c t="n" s="6" r="L6">
        <v>5565</v>
      </c>
    </row>
    <row spans="1:12" r="7">
      <c t="s" s="3" r="A7">
        <v>817</v>
      </c>
    </row>
    <row spans="1:12" r="8">
      <c t="s" s="4" r="A8">
        <v>818</v>
      </c>
      <c t="n" s="5" r="J8">
        <v>68226000</v>
      </c>
      <c t="n" s="5" r="K8">
        <v>67163000</v>
      </c>
      <c t="n" s="5" r="L8">
        <v>65496000</v>
      </c>
    </row>
    <row spans="1:12" r="9">
      <c t="s" s="3" r="A9">
        <v>819</v>
      </c>
    </row>
    <row spans="1:12" r="10">
      <c t="s" s="4" r="A10">
        <v>86</v>
      </c>
      <c t="n" s="7" r="B10">
        <v>-0.39</v>
      </c>
      <c t="n" s="7" r="C10">
        <v>-0.01</v>
      </c>
      <c t="n" s="7" r="D10">
        <v>0.03</v>
      </c>
      <c t="n" s="7" r="E10">
        <v>-0.06</v>
      </c>
      <c t="n" s="7" r="F10">
        <v>-0.06</v>
      </c>
      <c t="n" s="7" r="G10">
        <v>-0.03</v>
      </c>
      <c t="n" s="7" r="H10">
        <v>-0.01</v>
      </c>
      <c t="n" s="7" r="I10">
        <v>-0.01</v>
      </c>
      <c t="n" s="7" r="J10">
        <v>-0.42</v>
      </c>
      <c t="n" s="7" r="K10">
        <v>-0.11</v>
      </c>
      <c t="n" s="7" r="L10">
        <v>-0.04</v>
      </c>
    </row>
    <row spans="1:12" r="11">
      <c t="s" s="4" r="A11">
        <v>87</v>
      </c>
      <c t="n" s="8" r="B11">
        <v>-0.03</v>
      </c>
      <c t="n" s="8" r="C11">
        <v>0.01</v>
      </c>
      <c t="n" s="8" r="D11">
        <v>0.01</v>
      </c>
      <c t="n" s="8" r="E11">
        <v>0.02</v>
      </c>
      <c t="n" s="8" r="F11">
        <v>0.03</v>
      </c>
      <c t="n" s="8" r="G11">
        <v>0.02</v>
      </c>
      <c t="n" s="8" r="H11">
        <v>0.03</v>
      </c>
      <c t="n" s="8" r="I11">
        <v>-0.08</v>
      </c>
      <c t="n" s="8" r="J11">
        <v>0.01</v>
      </c>
      <c t="n" s="5" r="K11">
        <v>0</v>
      </c>
      <c t="n" s="8" r="L11">
        <v>0.12</v>
      </c>
    </row>
    <row spans="1:12" r="12">
      <c t="s" s="4" r="A12">
        <v>88</v>
      </c>
      <c t="n" s="7" r="B12">
        <v>-0.42</v>
      </c>
      <c t="n" s="6" r="C12">
        <v>0</v>
      </c>
      <c t="n" s="7" r="D12">
        <v>0.03</v>
      </c>
      <c t="n" s="7" r="E12">
        <v>-0.03</v>
      </c>
      <c t="n" s="7" r="F12">
        <v>-0.03</v>
      </c>
      <c t="n" s="6" r="G12">
        <v>0</v>
      </c>
      <c t="n" s="7" r="H12">
        <v>0.02</v>
      </c>
      <c t="n" s="7" r="I12">
        <v>-0.1</v>
      </c>
      <c t="n" s="7" r="J12">
        <v>-0.41</v>
      </c>
      <c t="n" s="7" r="K12">
        <v>-0.11</v>
      </c>
      <c t="n" s="7" r="L12">
        <v>0.08</v>
      </c>
    </row>
    <row spans="1:12" r="13">
      <c t="s" s="3" r="A13">
        <v>816</v>
      </c>
    </row>
    <row spans="1:12" r="14">
      <c t="s" s="4" r="A14">
        <v>119</v>
      </c>
      <c t="n" s="6" r="B14">
        <v>-26128</v>
      </c>
      <c t="n" s="6" r="C14">
        <v>-493</v>
      </c>
      <c t="n" s="6" r="D14">
        <v>1934</v>
      </c>
      <c t="n" s="6" r="E14">
        <v>-3795</v>
      </c>
      <c t="n" s="6" r="F14">
        <v>-3982</v>
      </c>
      <c t="n" s="6" r="G14">
        <v>-1742</v>
      </c>
      <c t="n" s="6" r="H14">
        <v>-804</v>
      </c>
      <c t="n" s="6" r="I14">
        <v>-888</v>
      </c>
      <c t="n" s="6" r="J14">
        <v>-28482</v>
      </c>
      <c t="n" s="6" r="K14">
        <v>-7416</v>
      </c>
      <c t="n" s="6" r="L14">
        <v>-2632</v>
      </c>
    </row>
    <row spans="1:12" r="15">
      <c t="s" s="4" r="A15">
        <v>466</v>
      </c>
      <c t="n" s="5" r="B15">
        <v>-2024</v>
      </c>
      <c t="n" s="5" r="C15">
        <v>769</v>
      </c>
      <c t="n" s="5" r="D15">
        <v>405</v>
      </c>
      <c t="n" s="5" r="E15">
        <v>1616</v>
      </c>
      <c t="n" s="5" r="F15">
        <v>2170</v>
      </c>
      <c t="n" s="5" r="G15">
        <v>1456</v>
      </c>
      <c t="n" s="5" r="H15">
        <v>1977</v>
      </c>
      <c t="n" s="5" r="I15">
        <v>-5501</v>
      </c>
      <c t="n" s="5" r="J15">
        <v>766</v>
      </c>
      <c t="n" s="5" r="K15">
        <v>102</v>
      </c>
      <c t="n" s="5" r="L15">
        <v>8197</v>
      </c>
    </row>
    <row spans="1:12" r="16">
      <c t="s" s="4" r="A16">
        <v>84</v>
      </c>
      <c t="n" s="6" r="B16">
        <v>-28152</v>
      </c>
      <c t="n" s="6" r="C16">
        <v>276</v>
      </c>
      <c t="n" s="6" r="D16">
        <v>2339</v>
      </c>
      <c t="n" s="6" r="E16">
        <v>-2179</v>
      </c>
      <c t="n" s="6" r="F16">
        <v>-1812</v>
      </c>
      <c t="n" s="6" r="G16">
        <v>-286</v>
      </c>
      <c t="n" s="6" r="H16">
        <v>1173</v>
      </c>
      <c t="n" s="6" r="I16">
        <v>-6389</v>
      </c>
      <c t="n" s="6" r="J16">
        <v>-27716</v>
      </c>
      <c t="n" s="6" r="K16">
        <v>-7314</v>
      </c>
      <c t="n" s="6" r="L16">
        <v>5565</v>
      </c>
    </row>
    <row spans="1:12" r="17">
      <c t="s" s="3" r="A17">
        <v>817</v>
      </c>
    </row>
    <row spans="1:12" r="18">
      <c t="s" s="4" r="A18">
        <v>818</v>
      </c>
      <c t="n" s="5" r="J18">
        <v>68226000</v>
      </c>
      <c t="n" s="5" r="K18">
        <v>67163000</v>
      </c>
      <c t="n" s="5" r="L18">
        <v>65496000</v>
      </c>
    </row>
    <row spans="1:12" r="19">
      <c t="s" s="3" r="A19">
        <v>820</v>
      </c>
    </row>
    <row spans="1:12" r="20">
      <c t="s" s="4" r="A20">
        <v>821</v>
      </c>
      <c t="n" s="5" r="L20">
        <v>1353000</v>
      </c>
    </row>
    <row spans="1:12" r="21">
      <c t="s" s="4" r="A21">
        <v>822</v>
      </c>
      <c t="n" s="5" r="J21">
        <v>68226000</v>
      </c>
      <c t="n" s="5" r="K21">
        <v>67163000</v>
      </c>
      <c t="n" s="5" r="L21">
        <v>66849000</v>
      </c>
    </row>
    <row spans="1:12" r="22">
      <c t="s" s="3" r="A22">
        <v>89</v>
      </c>
    </row>
    <row spans="1:12" r="23">
      <c t="s" s="4" r="A23">
        <v>86</v>
      </c>
      <c t="n" s="7" r="B23">
        <v>-0.39</v>
      </c>
      <c t="n" s="7" r="C23">
        <v>-0.01</v>
      </c>
      <c t="n" s="7" r="D23">
        <v>0.03</v>
      </c>
      <c t="n" s="7" r="E23">
        <v>-0.06</v>
      </c>
      <c t="n" s="7" r="F23">
        <v>-0.06</v>
      </c>
      <c t="n" s="7" r="G23">
        <v>-0.03</v>
      </c>
      <c t="n" s="7" r="H23">
        <v>-0.01</v>
      </c>
      <c t="n" s="7" r="I23">
        <v>-0.01</v>
      </c>
      <c t="n" s="7" r="J23">
        <v>-0.42</v>
      </c>
      <c t="n" s="7" r="K23">
        <v>-0.11</v>
      </c>
      <c t="n" s="7" r="L23">
        <v>-0.04</v>
      </c>
    </row>
    <row spans="1:12" r="24">
      <c t="s" s="4" r="A24">
        <v>87</v>
      </c>
      <c t="n" s="8" r="B24">
        <v>-0.03</v>
      </c>
      <c t="n" s="8" r="C24">
        <v>0.01</v>
      </c>
      <c t="n" s="8" r="D24">
        <v>0.01</v>
      </c>
      <c t="n" s="8" r="E24">
        <v>0.02</v>
      </c>
      <c t="n" s="8" r="F24">
        <v>0.03</v>
      </c>
      <c t="n" s="8" r="G24">
        <v>0.02</v>
      </c>
      <c t="n" s="8" r="H24">
        <v>0.03</v>
      </c>
      <c t="n" s="8" r="I24">
        <v>-0.08</v>
      </c>
      <c t="n" s="8" r="J24">
        <v>0.01</v>
      </c>
      <c t="n" s="5" r="K24">
        <v>0</v>
      </c>
      <c t="n" s="8" r="L24">
        <v>0.12</v>
      </c>
    </row>
    <row spans="1:12" r="25">
      <c t="s" s="4" r="A25">
        <v>90</v>
      </c>
      <c t="n" s="7" r="B25">
        <v>-0.42</v>
      </c>
      <c t="n" s="6" r="C25">
        <v>0</v>
      </c>
      <c t="n" s="7" r="D25">
        <v>0.03</v>
      </c>
      <c t="n" s="7" r="E25">
        <v>-0.03</v>
      </c>
      <c t="n" s="7" r="F25">
        <v>-0.03</v>
      </c>
      <c t="n" s="6" r="G25">
        <v>0</v>
      </c>
      <c t="n" s="7" r="H25">
        <v>0.02</v>
      </c>
      <c t="n" s="7" r="I25">
        <v>-0.1</v>
      </c>
      <c t="n" s="7" r="J25">
        <v>-0.41</v>
      </c>
      <c t="n" s="7" r="K25">
        <v>-0.11</v>
      </c>
      <c t="n" s="7" r="L25">
        <v>0.08</v>
      </c>
    </row>
    <row spans="1:12" r="26">
      <c t="s" s="4" r="A26">
        <v>823</v>
      </c>
      <c t="n" s="5" r="J26">
        <v>20970505</v>
      </c>
      <c t="n" s="5" r="K26">
        <v>21618876</v>
      </c>
    </row>
    <row spans="1:12" r="27">
      <c t="s" s="4" r="A27">
        <v>824</v>
      </c>
      <c t="n" s="5" r="L27">
        <v>1058970</v>
      </c>
    </row>
    <row spans="1:12" r="28">
      <c t="s" s="3" r="A28">
        <v>825</v>
      </c>
    </row>
    <row spans="1:12" r="29">
      <c t="s" s="4" r="A29">
        <v>826</v>
      </c>
      <c t="n" s="5" r="B29">
        <v>0</v>
      </c>
      <c t="n" s="5" r="J29">
        <v>0</v>
      </c>
    </row>
    <row spans="1:12" r="30">
      <c t="s" s="4" r="A30">
        <v>827</v>
      </c>
      <c t="n" s="5" r="B30">
        <v>0</v>
      </c>
      <c t="n" s="5" r="J30">
        <v>0</v>
      </c>
    </row>
    <row spans="1:12" r="31">
      <c t="s" s="4" r="A31">
        <v>828</v>
      </c>
      <c t="n" s="5" r="B31">
        <v>0</v>
      </c>
      <c t="n" s="5" r="J31">
        <v>0</v>
      </c>
    </row>
    <row spans="1:12" r="32">
      <c t="s" s="4" r="A32">
        <v>829</v>
      </c>
      <c t="n" s="5" r="B32">
        <v>0</v>
      </c>
      <c t="n" s="5" r="J32">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1"/>
    <col customWidth="1" max="2" min="2" width="25"/>
    <col customWidth="1" max="3" min="3" width="21"/>
    <col customWidth="1" max="4" min="4" width="21"/>
  </cols>
  <sheetData>
    <row spans="1:4" r="1">
      <c t="s" s="1" r="A1">
        <v>830</v>
      </c>
      <c t="s" s="2" r="B1">
        <v>1</v>
      </c>
    </row>
    <row spans="1:4" r="2">
      <c t="s" s="2" r="B2">
        <v>432</v>
      </c>
      <c t="s" s="2" r="C2">
        <v>593</v>
      </c>
      <c t="s" s="2" r="D2">
        <v>435</v>
      </c>
    </row>
    <row spans="1:4" r="3">
      <c t="s" s="3" r="A3">
        <v>831</v>
      </c>
    </row>
    <row spans="1:4" r="4">
      <c t="s" s="4" r="A4">
        <v>832</v>
      </c>
      <c t="n" s="6" r="B4">
        <v>4946000</v>
      </c>
      <c t="n" s="6" r="C4">
        <v>4204000</v>
      </c>
      <c t="n" s="6" r="D4">
        <v>2617000</v>
      </c>
    </row>
    <row spans="1:4" r="5">
      <c t="s" s="4" r="A5">
        <v>833</v>
      </c>
      <c t="n" s="5" r="B5">
        <v>1000</v>
      </c>
    </row>
    <row spans="1:4" r="6">
      <c t="s" s="4" r="A6">
        <v>834</v>
      </c>
    </row>
    <row spans="1:4" r="7">
      <c t="s" s="3" r="A7">
        <v>831</v>
      </c>
    </row>
    <row spans="1:4" r="8">
      <c t="s" s="4" r="A8">
        <v>835</v>
      </c>
      <c t="s" s="4" r="B8">
        <v>428</v>
      </c>
    </row>
    <row spans="1:4" r="9">
      <c t="s" s="4" r="A9">
        <v>836</v>
      </c>
      <c t="s" s="4" r="B9">
        <v>837</v>
      </c>
    </row>
    <row spans="1:4" r="10">
      <c t="s" s="4" r="A10">
        <v>838</v>
      </c>
    </row>
    <row spans="1:4" r="11">
      <c t="s" s="3" r="A11">
        <v>831</v>
      </c>
    </row>
    <row spans="1:4" r="12">
      <c t="s" s="4" r="A12">
        <v>835</v>
      </c>
      <c t="s" s="4" r="B12">
        <v>496</v>
      </c>
    </row>
    <row spans="1:4" r="13">
      <c t="s" s="4" r="A13">
        <v>836</v>
      </c>
      <c t="s" s="4" r="B13">
        <v>8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s="1" r="A1">
        <v>840</v>
      </c>
      <c t="s" s="2" r="B1">
        <v>594</v>
      </c>
    </row>
    <row spans="1:2" r="2">
      <c t="s" s="3" r="A2">
        <v>841</v>
      </c>
    </row>
    <row spans="1:2" r="3">
      <c t="n" s="5" r="A3">
        <v>2015</v>
      </c>
      <c t="n" s="6" r="B3">
        <v>4659000</v>
      </c>
    </row>
    <row spans="1:2" r="4">
      <c t="n" s="5" r="A4">
        <v>2016</v>
      </c>
      <c t="n" s="5" r="B4">
        <v>4415000</v>
      </c>
    </row>
    <row spans="1:2" r="5">
      <c t="n" s="5" r="A5">
        <v>2017</v>
      </c>
      <c t="n" s="5" r="B5">
        <v>4291000</v>
      </c>
    </row>
    <row spans="1:2" r="6">
      <c t="n" s="5" r="A6">
        <v>2018</v>
      </c>
      <c t="n" s="5" r="B6">
        <v>4052000</v>
      </c>
    </row>
    <row spans="1:2" r="7">
      <c t="n" s="5" r="A7">
        <v>2019</v>
      </c>
      <c t="n" s="5" r="B7">
        <v>2867000</v>
      </c>
    </row>
    <row spans="1:2" r="8">
      <c t="s" s="4" r="A8">
        <v>588</v>
      </c>
      <c t="n" s="5" r="B8">
        <v>6637000</v>
      </c>
    </row>
    <row spans="1:2" r="9">
      <c t="s" s="4" r="A9">
        <v>842</v>
      </c>
      <c t="n" s="5" r="B9">
        <v>26921000</v>
      </c>
    </row>
    <row spans="1:2" r="10">
      <c t="s" s="4" r="A10">
        <v>843</v>
      </c>
      <c t="n" s="5" r="B10">
        <v>7596000</v>
      </c>
    </row>
    <row spans="1:2" r="11">
      <c t="s" s="3" r="A11">
        <v>844</v>
      </c>
    </row>
    <row spans="1:2" r="12">
      <c t="s" s="4" r="A12">
        <v>845</v>
      </c>
      <c t="n" s="6" r="B12">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46</v>
      </c>
      <c t="s" s="2" r="B1">
        <v>847</v>
      </c>
      <c t="s" s="2" r="C1">
        <v>2</v>
      </c>
      <c t="s" s="2" r="D1">
        <v>448</v>
      </c>
      <c t="s" s="2" r="E1">
        <v>449</v>
      </c>
      <c t="s" s="2" r="F1">
        <v>450</v>
      </c>
      <c t="s" s="2" r="G1">
        <v>17</v>
      </c>
      <c t="s" s="2" r="H1">
        <v>451</v>
      </c>
      <c t="s" s="2" r="I1">
        <v>452</v>
      </c>
      <c t="s" s="2" r="J1">
        <v>453</v>
      </c>
      <c t="s" s="2" r="K1">
        <v>2</v>
      </c>
      <c t="s" s="2" r="L1">
        <v>17</v>
      </c>
      <c t="s" s="2" r="M1">
        <v>66</v>
      </c>
    </row>
    <row spans="1:13" r="2">
      <c t="s" s="3" r="A2">
        <v>848</v>
      </c>
    </row>
    <row spans="1:13" r="3">
      <c t="s" s="4" r="A3">
        <v>70</v>
      </c>
      <c t="n" s="6" r="C3">
        <v>7068000</v>
      </c>
      <c t="n" s="6" r="D3">
        <v>12438000</v>
      </c>
      <c t="n" s="6" r="E3">
        <v>10699000</v>
      </c>
      <c t="n" s="6" r="F3">
        <v>9518000</v>
      </c>
      <c t="n" s="6" r="G3">
        <v>7815000</v>
      </c>
      <c t="n" s="6" r="H3">
        <v>2040000</v>
      </c>
      <c t="n" s="6" r="I3">
        <v>2159000</v>
      </c>
      <c t="n" s="6" r="J3">
        <v>1952000</v>
      </c>
      <c t="n" s="6" r="K3">
        <v>39723000</v>
      </c>
      <c t="n" s="6" r="L3">
        <v>13966000</v>
      </c>
      <c t="n" s="6" r="M3">
        <v>6649000</v>
      </c>
    </row>
    <row spans="1:13" r="4">
      <c t="s" s="4" r="A4">
        <v>849</v>
      </c>
      <c t="n" s="5" r="K4">
        <v>-3025000</v>
      </c>
      <c t="n" s="5" r="L4">
        <v>6302000</v>
      </c>
    </row>
    <row spans="1:13" r="5">
      <c t="s" s="4" r="A5">
        <v>850</v>
      </c>
    </row>
    <row spans="1:13" r="6">
      <c t="s" s="3" r="A6">
        <v>848</v>
      </c>
    </row>
    <row spans="1:13" r="7">
      <c t="s" s="4" r="A7">
        <v>851</v>
      </c>
      <c t="s" s="4" r="B7">
        <v>493</v>
      </c>
    </row>
    <row spans="1:13" r="8">
      <c t="s" s="4" r="A8">
        <v>852</v>
      </c>
    </row>
    <row spans="1:13" r="9">
      <c t="s" s="3" r="A9">
        <v>848</v>
      </c>
    </row>
    <row spans="1:13" r="10">
      <c t="s" s="4" r="A10">
        <v>851</v>
      </c>
      <c t="s" s="4" r="B10">
        <v>496</v>
      </c>
    </row>
    <row spans="1:13" r="11">
      <c t="s" s="4" r="A11">
        <v>853</v>
      </c>
    </row>
    <row spans="1:13" r="12">
      <c t="s" s="3" r="A12">
        <v>848</v>
      </c>
    </row>
    <row spans="1:13" r="13">
      <c t="s" s="4" r="A13">
        <v>854</v>
      </c>
      <c t="n" s="5" r="K13">
        <v>0</v>
      </c>
    </row>
    <row spans="1:13" r="14">
      <c t="s" s="4" r="A14">
        <v>849</v>
      </c>
      <c t="n" s="6" r="L14">
        <v>311000</v>
      </c>
      <c t="n" s="6" r="M14">
        <v>1862000</v>
      </c>
    </row>
    <row spans="1:13" r="15">
      <c t="s" s="4" r="A15">
        <v>855</v>
      </c>
    </row>
    <row spans="1:13" r="16">
      <c t="s" s="3" r="A16">
        <v>848</v>
      </c>
    </row>
    <row spans="1:13" r="17">
      <c t="s" s="4" r="A17">
        <v>856</v>
      </c>
      <c t="n" s="6" r="B17">
        <v>9168000</v>
      </c>
    </row>
    <row spans="1:13" r="18">
      <c t="s" s="4" r="A18">
        <v>849</v>
      </c>
      <c t="n" s="6" r="J18">
        <v>8732000</v>
      </c>
    </row>
    <row spans="1:13" r="19">
      <c t="s" s="4" r="A19">
        <v>857</v>
      </c>
    </row>
    <row spans="1:13" r="20">
      <c t="s" s="3" r="A20">
        <v>848</v>
      </c>
    </row>
    <row spans="1:13" r="21">
      <c t="s" s="4" r="A21">
        <v>858</v>
      </c>
      <c t="n" s="5" r="K21">
        <v>11250000</v>
      </c>
    </row>
    <row spans="1:13" r="22">
      <c t="s" s="4" r="A22">
        <v>859</v>
      </c>
    </row>
    <row spans="1:13" r="23">
      <c t="s" s="3" r="A23">
        <v>848</v>
      </c>
    </row>
    <row spans="1:13" r="24">
      <c t="s" s="4" r="A24">
        <v>70</v>
      </c>
      <c t="n" s="5" r="K24">
        <v>11251000</v>
      </c>
    </row>
    <row spans="1:13" r="25">
      <c t="s" s="4" r="A25">
        <v>860</v>
      </c>
    </row>
    <row spans="1:13" r="26">
      <c t="s" s="3" r="A26">
        <v>848</v>
      </c>
    </row>
    <row spans="1:13" r="27">
      <c t="s" s="4" r="A27">
        <v>70</v>
      </c>
      <c t="n" s="6" r="K27">
        <v>22500000</v>
      </c>
    </row>
    <row spans="1:13" r="28">
      <c t="s" s="4" r="A28">
        <v>861</v>
      </c>
    </row>
    <row spans="1:13" r="29">
      <c t="s" s="3" r="A29">
        <v>848</v>
      </c>
    </row>
    <row spans="1:13" r="30">
      <c t="s" s="4" r="A30">
        <v>862</v>
      </c>
      <c t="s" s="4" r="K30">
        <v>863</v>
      </c>
    </row>
    <row spans="1:13" r="31">
      <c t="s" s="4" r="A31">
        <v>864</v>
      </c>
    </row>
    <row spans="1:13" r="32">
      <c t="s" s="3" r="A32">
        <v>848</v>
      </c>
    </row>
    <row spans="1:13" r="33">
      <c t="s" s="4" r="A33">
        <v>70</v>
      </c>
      <c t="n" s="6" r="K33">
        <v>22501000</v>
      </c>
    </row>
    <row spans="1:13" r="34">
      <c t="s" s="4" r="A34">
        <v>865</v>
      </c>
    </row>
    <row spans="1:13" r="35">
      <c t="s" s="3" r="A35">
        <v>848</v>
      </c>
    </row>
    <row spans="1:13" r="36">
      <c t="s" s="4" r="A36">
        <v>70</v>
      </c>
      <c t="n" s="6" r="K36">
        <v>31500000</v>
      </c>
    </row>
    <row spans="1:13" r="37">
      <c t="s" s="4" r="A37">
        <v>866</v>
      </c>
    </row>
    <row spans="1:13" r="38">
      <c t="s" s="3" r="A38">
        <v>848</v>
      </c>
    </row>
    <row spans="1:13" r="39">
      <c t="s" s="4" r="A39">
        <v>862</v>
      </c>
      <c t="s" s="4" r="K39">
        <v>643</v>
      </c>
    </row>
    <row spans="1:13" r="40">
      <c t="s" s="4" r="A40">
        <v>867</v>
      </c>
    </row>
    <row spans="1:13" r="41">
      <c t="s" s="3" r="A41">
        <v>848</v>
      </c>
    </row>
    <row spans="1:13" r="42">
      <c t="s" s="4" r="A42">
        <v>70</v>
      </c>
      <c t="n" s="6" r="K42">
        <v>31501000</v>
      </c>
    </row>
    <row spans="1:13" r="43">
      <c t="s" s="4" r="A43">
        <v>868</v>
      </c>
    </row>
    <row spans="1:13" r="44">
      <c t="s" s="3" r="A44">
        <v>848</v>
      </c>
    </row>
    <row spans="1:13" r="45">
      <c t="s" s="4" r="A45">
        <v>70</v>
      </c>
      <c t="n" s="6" r="K45">
        <v>40500000</v>
      </c>
    </row>
    <row spans="1:13" r="46">
      <c t="s" s="4" r="A46">
        <v>869</v>
      </c>
    </row>
    <row spans="1:13" r="47">
      <c t="s" s="3" r="A47">
        <v>848</v>
      </c>
    </row>
    <row spans="1:13" r="48">
      <c t="s" s="4" r="A48">
        <v>862</v>
      </c>
      <c t="s" s="4" r="K48">
        <v>639</v>
      </c>
    </row>
    <row spans="1:13" r="49">
      <c t="s" s="4" r="A49">
        <v>870</v>
      </c>
    </row>
    <row spans="1:13" r="50">
      <c t="s" s="3" r="A50">
        <v>848</v>
      </c>
    </row>
    <row spans="1:13" r="51">
      <c t="s" s="4" r="A51">
        <v>70</v>
      </c>
      <c t="n" s="6" r="K51">
        <v>40501000</v>
      </c>
    </row>
    <row spans="1:13" r="52">
      <c t="s" s="4" r="A52">
        <v>871</v>
      </c>
    </row>
    <row spans="1:13" r="53">
      <c t="s" s="3" r="A53">
        <v>848</v>
      </c>
    </row>
    <row spans="1:13" r="54">
      <c t="s" s="4" r="A54">
        <v>862</v>
      </c>
      <c t="s" s="4" r="K54">
        <v>4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2</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873</v>
      </c>
    </row>
    <row spans="1:12" r="4">
      <c t="s" s="4" r="A4">
        <v>68</v>
      </c>
      <c t="n" s="6" r="B4">
        <v>15269</v>
      </c>
      <c t="n" s="6" r="C4">
        <v>25718</v>
      </c>
      <c t="n" s="6" r="D4">
        <v>21850</v>
      </c>
      <c t="n" s="6" r="E4">
        <v>21388</v>
      </c>
      <c t="n" s="6" r="F4">
        <v>19495</v>
      </c>
      <c t="n" s="6" r="G4">
        <v>2992</v>
      </c>
      <c t="n" s="6" r="H4">
        <v>3011</v>
      </c>
      <c t="n" s="6" r="I4">
        <v>2919</v>
      </c>
      <c t="n" s="6" r="J4">
        <v>84225</v>
      </c>
      <c t="n" s="6" r="K4">
        <v>28417</v>
      </c>
      <c t="n" s="6" r="L4">
        <v>9484</v>
      </c>
    </row>
    <row spans="1:12" r="5">
      <c t="s" s="4" r="A5">
        <v>70</v>
      </c>
      <c t="n" s="5" r="B5">
        <v>7068</v>
      </c>
      <c t="n" s="6" r="C5">
        <v>12438</v>
      </c>
      <c t="n" s="6" r="D5">
        <v>10699</v>
      </c>
      <c t="n" s="6" r="E5">
        <v>9518</v>
      </c>
      <c t="n" s="5" r="F5">
        <v>7815</v>
      </c>
      <c t="n" s="6" r="G5">
        <v>2040</v>
      </c>
      <c t="n" s="6" r="H5">
        <v>2159</v>
      </c>
      <c t="n" s="6" r="I5">
        <v>1952</v>
      </c>
      <c t="n" s="5" r="J5">
        <v>39723</v>
      </c>
      <c t="n" s="5" r="K5">
        <v>13966</v>
      </c>
      <c t="n" s="5" r="L5">
        <v>6649</v>
      </c>
    </row>
    <row spans="1:12" r="6">
      <c t="s" s="4" r="A6">
        <v>874</v>
      </c>
      <c t="n" s="5" r="J6">
        <v>-30668</v>
      </c>
      <c t="n" s="5" r="K6">
        <v>-9309</v>
      </c>
      <c t="n" s="5" r="L6">
        <v>-4644</v>
      </c>
    </row>
    <row spans="1:12" r="7">
      <c t="s" s="4" r="A7">
        <v>875</v>
      </c>
      <c t="n" s="5" r="J7">
        <v>341</v>
      </c>
      <c t="n" s="5" r="K7">
        <v>1480</v>
      </c>
      <c t="n" s="5" r="L7">
        <v>1384</v>
      </c>
    </row>
    <row spans="1:12" r="8">
      <c t="s" s="4" r="A8">
        <v>876</v>
      </c>
      <c t="n" s="5" r="J8">
        <v>-424</v>
      </c>
      <c t="n" s="5" r="K8">
        <v>-655</v>
      </c>
      <c t="n" s="5" r="L8">
        <v>-1395</v>
      </c>
    </row>
    <row spans="1:12" r="9">
      <c t="s" s="4" r="A9">
        <v>33</v>
      </c>
      <c t="n" s="5" r="B9">
        <v>203949</v>
      </c>
      <c t="n" s="5" r="F9">
        <v>223023</v>
      </c>
      <c t="n" s="5" r="J9">
        <v>203949</v>
      </c>
      <c t="n" s="5" r="K9">
        <v>223023</v>
      </c>
      <c t="n" s="5" r="L9">
        <v>86024</v>
      </c>
    </row>
    <row spans="1:12" r="10">
      <c t="s" s="4" r="A10">
        <v>877</v>
      </c>
    </row>
    <row spans="1:12" r="11">
      <c t="s" s="3" r="A11">
        <v>873</v>
      </c>
    </row>
    <row spans="1:12" r="12">
      <c t="s" s="4" r="A12">
        <v>876</v>
      </c>
      <c t="n" s="5" r="J12">
        <v>424</v>
      </c>
      <c t="n" s="5" r="K12">
        <v>655</v>
      </c>
      <c t="n" s="5" r="L12">
        <v>1395</v>
      </c>
    </row>
    <row spans="1:12" r="13">
      <c t="s" s="4" r="A13">
        <v>878</v>
      </c>
      <c t="n" s="5" r="B13">
        <v>87247</v>
      </c>
      <c t="n" s="5" r="F13">
        <v>79943</v>
      </c>
      <c t="n" s="5" r="J13">
        <v>87247</v>
      </c>
      <c t="n" s="5" r="K13">
        <v>79943</v>
      </c>
      <c t="n" s="5" r="L13">
        <v>62208</v>
      </c>
    </row>
    <row spans="1:12" r="14">
      <c t="s" s="4" r="A14">
        <v>879</v>
      </c>
    </row>
    <row spans="1:12" r="15">
      <c t="s" s="3" r="A15">
        <v>873</v>
      </c>
    </row>
    <row spans="1:12" r="16">
      <c t="s" s="4" r="A16">
        <v>68</v>
      </c>
      <c t="n" s="5" r="J16">
        <v>68377</v>
      </c>
      <c t="n" s="5" r="K16">
        <v>15621</v>
      </c>
    </row>
    <row spans="1:12" r="17">
      <c t="s" s="4" r="A17">
        <v>70</v>
      </c>
      <c t="n" s="5" r="J17">
        <v>29006</v>
      </c>
      <c t="n" s="5" r="K17">
        <v>5227</v>
      </c>
    </row>
    <row spans="1:12" r="18">
      <c t="s" s="4" r="A18">
        <v>874</v>
      </c>
      <c t="n" s="5" r="J18">
        <v>18550</v>
      </c>
      <c t="n" s="5" r="K18">
        <v>3700</v>
      </c>
    </row>
    <row spans="1:12" r="19">
      <c t="s" s="4" r="A19">
        <v>875</v>
      </c>
      <c t="n" s="5" r="K19">
        <v>129</v>
      </c>
    </row>
    <row spans="1:12" r="20">
      <c t="s" s="4" r="A20">
        <v>33</v>
      </c>
      <c t="n" s="5" r="B20">
        <v>34234</v>
      </c>
      <c t="n" s="5" r="F20">
        <v>38034</v>
      </c>
      <c t="n" s="5" r="J20">
        <v>34234</v>
      </c>
      <c t="n" s="5" r="K20">
        <v>38034</v>
      </c>
    </row>
    <row spans="1:12" r="21">
      <c t="s" s="4" r="A21">
        <v>325</v>
      </c>
    </row>
    <row spans="1:12" r="22">
      <c t="s" s="3" r="A22">
        <v>873</v>
      </c>
    </row>
    <row spans="1:12" r="23">
      <c t="s" s="4" r="A23">
        <v>68</v>
      </c>
      <c t="n" s="5" r="J23">
        <v>15848</v>
      </c>
      <c t="n" s="5" r="K23">
        <v>12796</v>
      </c>
      <c t="n" s="5" r="L23">
        <v>9484</v>
      </c>
    </row>
    <row spans="1:12" r="24">
      <c t="s" s="4" r="A24">
        <v>70</v>
      </c>
      <c t="n" s="5" r="J24">
        <v>10717</v>
      </c>
      <c t="n" s="5" r="K24">
        <v>8739</v>
      </c>
      <c t="n" s="5" r="L24">
        <v>6649</v>
      </c>
    </row>
    <row spans="1:12" r="25">
      <c t="s" s="4" r="A25">
        <v>874</v>
      </c>
      <c t="n" s="5" r="J25">
        <v>-1774</v>
      </c>
      <c t="n" s="5" r="K25">
        <v>-1020</v>
      </c>
      <c t="n" s="5" r="L25">
        <v>78</v>
      </c>
    </row>
    <row spans="1:12" r="26">
      <c t="s" s="4" r="A26">
        <v>875</v>
      </c>
      <c t="n" s="5" r="J26">
        <v>87</v>
      </c>
      <c t="n" s="5" r="K26">
        <v>1337</v>
      </c>
      <c t="n" s="5" r="L26">
        <v>1384</v>
      </c>
    </row>
    <row spans="1:12" r="27">
      <c t="s" s="4" r="A27">
        <v>33</v>
      </c>
      <c t="n" s="5" r="B27">
        <v>6707</v>
      </c>
      <c t="n" s="5" r="F27">
        <v>6534</v>
      </c>
      <c t="n" s="5" r="J27">
        <v>6707</v>
      </c>
      <c t="n" s="5" r="K27">
        <v>6534</v>
      </c>
      <c t="n" s="5" r="L27">
        <v>5112</v>
      </c>
    </row>
    <row spans="1:12" r="28">
      <c t="s" s="4" r="A28">
        <v>880</v>
      </c>
    </row>
    <row spans="1:12" r="29">
      <c t="s" s="3" r="A29">
        <v>873</v>
      </c>
    </row>
    <row spans="1:12" r="30">
      <c t="s" s="4" r="A30">
        <v>874</v>
      </c>
      <c t="n" s="5" r="J30">
        <v>-47444</v>
      </c>
      <c t="n" s="5" r="K30">
        <v>-11989</v>
      </c>
      <c t="n" s="5" r="L30">
        <v>-4722</v>
      </c>
    </row>
    <row spans="1:12" r="31">
      <c t="s" s="4" r="A31">
        <v>875</v>
      </c>
      <c t="n" s="5" r="J31">
        <v>254</v>
      </c>
      <c t="n" s="5" r="K31">
        <v>14</v>
      </c>
    </row>
    <row spans="1:12" r="32">
      <c t="s" s="4" r="A32">
        <v>33</v>
      </c>
      <c t="n" s="6" r="B32">
        <v>75761</v>
      </c>
      <c t="n" s="6" r="F32">
        <v>98512</v>
      </c>
      <c t="n" s="6" r="J32">
        <v>75761</v>
      </c>
      <c t="n" s="6" r="K32">
        <v>98512</v>
      </c>
      <c t="n" s="6" r="L32">
        <v>1870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81</v>
      </c>
      <c t="s" s="2" r="B1">
        <v>882</v>
      </c>
      <c t="s" s="2" r="C1">
        <v>883</v>
      </c>
      <c t="s" s="2" r="D1">
        <v>426</v>
      </c>
      <c t="s" s="2" r="E1">
        <v>847</v>
      </c>
      <c t="s" s="2" r="F1">
        <v>884</v>
      </c>
      <c t="s" s="2" r="G1">
        <v>885</v>
      </c>
      <c t="s" s="2" r="H1">
        <v>886</v>
      </c>
      <c t="s" s="2" r="I1">
        <v>887</v>
      </c>
      <c t="s" s="2" r="J1">
        <v>888</v>
      </c>
      <c t="s" s="2" r="K1">
        <v>453</v>
      </c>
      <c t="s" s="2" r="L1">
        <v>2</v>
      </c>
      <c t="s" s="2" r="M1">
        <v>17</v>
      </c>
      <c t="s" s="2" r="N1">
        <v>66</v>
      </c>
    </row>
    <row spans="1:14" r="2">
      <c t="s" s="3" r="A2">
        <v>889</v>
      </c>
    </row>
    <row spans="1:14" r="3">
      <c t="s" s="4" r="A3">
        <v>849</v>
      </c>
      <c t="n" s="6" r="L3">
        <v>-3025000</v>
      </c>
      <c t="n" s="6" r="M3">
        <v>6302000</v>
      </c>
    </row>
    <row spans="1:14" r="4">
      <c t="s" s="4" r="A4">
        <v>852</v>
      </c>
    </row>
    <row spans="1:14" r="5">
      <c t="s" s="3" r="A5">
        <v>889</v>
      </c>
    </row>
    <row spans="1:14" r="6">
      <c t="s" s="4" r="A6">
        <v>851</v>
      </c>
      <c t="s" s="4" r="E6">
        <v>496</v>
      </c>
    </row>
    <row spans="1:14" r="7">
      <c t="s" s="4" r="A7">
        <v>850</v>
      </c>
    </row>
    <row spans="1:14" r="8">
      <c t="s" s="3" r="A8">
        <v>889</v>
      </c>
    </row>
    <row spans="1:14" r="9">
      <c t="s" s="4" r="A9">
        <v>851</v>
      </c>
      <c t="s" s="4" r="E9">
        <v>493</v>
      </c>
    </row>
    <row spans="1:14" r="10">
      <c t="s" s="4" r="A10">
        <v>853</v>
      </c>
    </row>
    <row spans="1:14" r="11">
      <c t="s" s="3" r="A11">
        <v>889</v>
      </c>
    </row>
    <row spans="1:14" r="12">
      <c t="s" s="4" r="A12">
        <v>849</v>
      </c>
      <c t="n" s="5" r="M12">
        <v>311000</v>
      </c>
      <c t="n" s="6" r="N12">
        <v>1862000</v>
      </c>
    </row>
    <row spans="1:14" r="13">
      <c t="s" s="4" r="A13">
        <v>427</v>
      </c>
      <c t="s" s="4" r="I13">
        <v>439</v>
      </c>
    </row>
    <row spans="1:14" r="14">
      <c t="s" s="4" r="A14">
        <v>890</v>
      </c>
      <c t="s" s="4" r="I14">
        <v>509</v>
      </c>
    </row>
    <row spans="1:14" r="15">
      <c t="s" s="4" r="A15">
        <v>891</v>
      </c>
      <c t="n" s="6" r="L15">
        <v>300000</v>
      </c>
    </row>
    <row spans="1:14" r="16">
      <c t="s" s="4" r="A16">
        <v>855</v>
      </c>
    </row>
    <row spans="1:14" r="17">
      <c t="s" s="3" r="A17">
        <v>889</v>
      </c>
    </row>
    <row spans="1:14" r="18">
      <c t="s" s="4" r="A18">
        <v>849</v>
      </c>
      <c t="n" s="6" r="K18">
        <v>8732000</v>
      </c>
    </row>
    <row spans="1:14" r="19">
      <c t="s" s="4" r="A19">
        <v>856</v>
      </c>
      <c t="n" s="6" r="E19">
        <v>9168000</v>
      </c>
    </row>
    <row spans="1:14" r="20">
      <c t="s" s="4" r="A20">
        <v>892</v>
      </c>
    </row>
    <row spans="1:14" r="21">
      <c t="s" s="3" r="A21">
        <v>889</v>
      </c>
    </row>
    <row spans="1:14" r="22">
      <c t="s" s="4" r="A22">
        <v>893</v>
      </c>
      <c t="s" s="4" r="L22">
        <v>509</v>
      </c>
    </row>
    <row spans="1:14" r="23">
      <c t="s" s="4" r="A23">
        <v>894</v>
      </c>
    </row>
    <row spans="1:14" r="24">
      <c t="s" s="3" r="A24">
        <v>889</v>
      </c>
    </row>
    <row spans="1:14" r="25">
      <c t="s" s="4" r="A25">
        <v>895</v>
      </c>
      <c t="n" s="6" r="L25">
        <v>0</v>
      </c>
      <c t="n" s="5" r="M25">
        <v>453000</v>
      </c>
      <c t="n" s="5" r="N25">
        <v>573000</v>
      </c>
    </row>
    <row spans="1:14" r="26">
      <c t="s" s="4" r="A26">
        <v>896</v>
      </c>
      <c t="n" s="5" r="L26">
        <v>504000</v>
      </c>
      <c t="n" s="6" r="M26">
        <v>612000</v>
      </c>
      <c t="n" s="6" r="N26">
        <v>296000</v>
      </c>
    </row>
    <row spans="1:14" r="27">
      <c t="s" s="4" r="A27">
        <v>897</v>
      </c>
    </row>
    <row spans="1:14" r="28">
      <c t="s" s="3" r="A28">
        <v>889</v>
      </c>
    </row>
    <row spans="1:14" r="29">
      <c t="s" s="4" r="A29">
        <v>898</v>
      </c>
      <c t="n" s="6" r="J29">
        <v>175000</v>
      </c>
    </row>
    <row spans="1:14" r="30">
      <c t="s" s="4" r="A30">
        <v>899</v>
      </c>
      <c t="n" s="6" r="L30">
        <v>175000</v>
      </c>
    </row>
    <row spans="1:14" r="31">
      <c t="s" s="4" r="A31">
        <v>900</v>
      </c>
    </row>
    <row spans="1:14" r="32">
      <c t="s" s="3" r="A32">
        <v>889</v>
      </c>
    </row>
    <row spans="1:14" r="33">
      <c t="s" s="4" r="A33">
        <v>427</v>
      </c>
      <c t="s" s="4" r="H33">
        <v>901</v>
      </c>
    </row>
    <row spans="1:14" r="34">
      <c t="s" s="4" r="A34">
        <v>890</v>
      </c>
      <c t="s" s="4" r="C34">
        <v>901</v>
      </c>
      <c t="s" s="4" r="F34">
        <v>901</v>
      </c>
      <c t="s" s="4" r="G34">
        <v>901</v>
      </c>
    </row>
    <row spans="1:14" r="35">
      <c t="s" s="4" r="A35">
        <v>902</v>
      </c>
      <c t="s" s="4" r="L35">
        <v>903</v>
      </c>
    </row>
    <row spans="1:14" r="36">
      <c t="s" s="4" r="A36">
        <v>891</v>
      </c>
      <c t="n" s="6" r="L36">
        <v>429300</v>
      </c>
    </row>
    <row spans="1:14" r="37">
      <c t="s" s="4" r="A37">
        <v>904</v>
      </c>
      <c t="s" s="4" r="L37">
        <v>381</v>
      </c>
    </row>
    <row spans="1:14" r="38">
      <c t="s" s="4" r="A38">
        <v>905</v>
      </c>
    </row>
    <row spans="1:14" r="39">
      <c t="s" s="3" r="A39">
        <v>889</v>
      </c>
    </row>
    <row spans="1:14" r="40">
      <c t="s" s="4" r="A40">
        <v>893</v>
      </c>
      <c t="s" s="4" r="L40">
        <v>901</v>
      </c>
    </row>
    <row spans="1:14" r="41">
      <c t="s" s="4" r="A41">
        <v>906</v>
      </c>
    </row>
    <row spans="1:14" r="42">
      <c t="s" s="3" r="A42">
        <v>889</v>
      </c>
    </row>
    <row spans="1:14" r="43">
      <c t="s" s="4" r="A43">
        <v>427</v>
      </c>
      <c t="s" s="4" r="D43">
        <v>428</v>
      </c>
    </row>
    <row spans="1:14" r="44">
      <c t="s" s="4" r="A44">
        <v>891</v>
      </c>
      <c t="n" s="6" r="L44">
        <v>500000</v>
      </c>
    </row>
    <row spans="1:14" r="45">
      <c t="s" s="4" r="A45">
        <v>904</v>
      </c>
      <c t="s" s="4" r="L45">
        <v>381</v>
      </c>
    </row>
    <row spans="1:14" r="46">
      <c t="s" s="4" r="A46">
        <v>907</v>
      </c>
    </row>
    <row spans="1:14" r="47">
      <c t="s" s="3" r="A47">
        <v>889</v>
      </c>
    </row>
    <row spans="1:14" r="48">
      <c t="s" s="4" r="A48">
        <v>893</v>
      </c>
      <c t="s" s="4" r="L48">
        <v>509</v>
      </c>
    </row>
    <row spans="1:14" r="49">
      <c t="s" s="4" r="A49">
        <v>908</v>
      </c>
    </row>
    <row spans="1:14" r="50">
      <c t="s" s="3" r="A50">
        <v>889</v>
      </c>
    </row>
    <row spans="1:14" r="51">
      <c t="s" s="4" r="A51">
        <v>909</v>
      </c>
      <c t="s" s="4" r="B51">
        <v>356</v>
      </c>
    </row>
    <row spans="1:14" r="52">
      <c t="s" s="4" r="A52">
        <v>910</v>
      </c>
      <c t="n" s="6" r="B52">
        <v>35775</v>
      </c>
    </row>
    <row spans="1:14" r="53">
      <c t="s" s="4" r="A53">
        <v>753</v>
      </c>
      <c t="n" s="5" r="B53">
        <v>6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11</v>
      </c>
      <c t="s" s="2" r="B1">
        <v>1</v>
      </c>
    </row>
    <row spans="1:4" r="2">
      <c t="s" s="2" r="B2">
        <v>2</v>
      </c>
      <c t="s" s="2" r="C2">
        <v>17</v>
      </c>
      <c t="s" s="2" r="D2">
        <v>66</v>
      </c>
    </row>
    <row spans="1:4" r="3">
      <c t="s" s="3" r="A3">
        <v>912</v>
      </c>
    </row>
    <row spans="1:4" r="4">
      <c t="s" s="4" r="A4">
        <v>913</v>
      </c>
      <c t="n" s="6" r="B4">
        <v>2233</v>
      </c>
      <c t="n" s="6" r="D4">
        <v>89</v>
      </c>
    </row>
    <row spans="1:4" r="5">
      <c t="s" s="4" r="A5">
        <v>914</v>
      </c>
      <c t="n" s="5" r="D5">
        <v>104</v>
      </c>
    </row>
    <row spans="1:4" r="6">
      <c t="s" s="3" r="A6">
        <v>915</v>
      </c>
    </row>
    <row spans="1:4" r="7">
      <c t="s" s="4" r="A7">
        <v>916</v>
      </c>
      <c t="n" s="6" r="B7">
        <v>10639</v>
      </c>
      <c t="n" s="6" r="C7">
        <v>1710</v>
      </c>
      <c t="n" s="5" r="D7">
        <v>383</v>
      </c>
    </row>
    <row spans="1:4" r="8">
      <c t="s" s="4" r="A8">
        <v>917</v>
      </c>
      <c t="n" s="6" r="C8">
        <v>870</v>
      </c>
      <c t="n" s="6" r="D8">
        <v>8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8</v>
      </c>
      <c t="s" s="2" r="B1">
        <v>919</v>
      </c>
      <c t="s" s="2" r="C1">
        <v>1</v>
      </c>
    </row>
    <row spans="1:5" r="2">
      <c t="s" s="2" r="B2">
        <v>17</v>
      </c>
      <c t="s" s="2" r="C2">
        <v>2</v>
      </c>
      <c t="s" s="2" r="D2">
        <v>17</v>
      </c>
      <c t="s" s="2" r="E2">
        <v>66</v>
      </c>
    </row>
    <row spans="1:5" r="3">
      <c t="s" s="4" r="A3">
        <v>920</v>
      </c>
    </row>
    <row spans="1:5" r="4">
      <c t="s" s="3" r="A4">
        <v>202</v>
      </c>
    </row>
    <row spans="1:5" r="5">
      <c t="s" s="4" r="A5">
        <v>921</v>
      </c>
      <c t="s" s="4" r="C5">
        <v>542</v>
      </c>
    </row>
    <row spans="1:5" r="6">
      <c t="s" s="4" r="A6">
        <v>922</v>
      </c>
      <c t="s" s="4" r="C6">
        <v>397</v>
      </c>
    </row>
    <row spans="1:5" r="7">
      <c t="s" s="4" r="A7">
        <v>923</v>
      </c>
      <c t="s" s="4" r="C7">
        <v>924</v>
      </c>
    </row>
    <row spans="1:5" r="8">
      <c t="s" s="4" r="A8">
        <v>925</v>
      </c>
      <c t="n" s="6" r="C8">
        <v>27000</v>
      </c>
      <c t="n" s="6" r="D8">
        <v>22000</v>
      </c>
      <c t="n" s="6" r="E8">
        <v>26000</v>
      </c>
    </row>
    <row spans="1:5" r="9">
      <c t="s" s="4" r="A9">
        <v>926</v>
      </c>
      <c t="s" s="4" r="C9">
        <v>639</v>
      </c>
    </row>
    <row spans="1:5" r="10">
      <c t="s" s="4" r="A10">
        <v>927</v>
      </c>
      <c t="s" s="4" r="C10">
        <v>928</v>
      </c>
    </row>
    <row spans="1:5" r="11">
      <c t="s" s="4" r="A11">
        <v>929</v>
      </c>
      <c t="s" s="4" r="D11">
        <v>837</v>
      </c>
    </row>
    <row spans="1:5" r="12">
      <c t="s" s="4" r="A12">
        <v>930</v>
      </c>
      <c t="n" s="6" r="C12">
        <v>154000</v>
      </c>
      <c t="n" s="6" r="D12">
        <v>141000</v>
      </c>
      <c t="n" s="6" r="E12">
        <v>132000</v>
      </c>
    </row>
    <row spans="1:5" r="13">
      <c t="s" s="4" r="A13">
        <v>931</v>
      </c>
    </row>
    <row spans="1:5" r="14">
      <c t="s" s="3" r="A14">
        <v>202</v>
      </c>
    </row>
    <row spans="1:5" r="15">
      <c t="s" s="4" r="A15">
        <v>921</v>
      </c>
      <c t="s" s="4" r="C15">
        <v>442</v>
      </c>
    </row>
    <row spans="1:5" r="16">
      <c t="s" s="4" r="A16">
        <v>923</v>
      </c>
      <c t="s" s="4" r="C16">
        <v>932</v>
      </c>
    </row>
    <row spans="1:5" r="17">
      <c t="s" s="4" r="A17">
        <v>925</v>
      </c>
      <c t="n" s="6" r="B17">
        <v>0</v>
      </c>
    </row>
    <row spans="1:5" r="18">
      <c t="s" s="4" r="A18">
        <v>929</v>
      </c>
      <c t="s" s="4" r="C18">
        <v>643</v>
      </c>
    </row>
    <row spans="1:5" r="19">
      <c t="s" s="4" r="A19">
        <v>930</v>
      </c>
      <c t="n" s="6" r="C19">
        <v>63000</v>
      </c>
    </row>
    <row spans="1:5" r="20">
      <c t="s" s="4" r="A20">
        <v>933</v>
      </c>
      <c t="n" s="7" r="C20">
        <v>0.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4</v>
      </c>
      <c t="s" s="2" r="B1">
        <v>431</v>
      </c>
      <c t="s" s="2" r="J1">
        <v>1</v>
      </c>
    </row>
    <row spans="1:12" r="2">
      <c t="s" s="2" r="B2">
        <v>2</v>
      </c>
      <c t="s" s="2" r="C2">
        <v>448</v>
      </c>
      <c t="s" s="2" r="D2">
        <v>449</v>
      </c>
      <c t="s" s="2" r="E2">
        <v>450</v>
      </c>
      <c t="s" s="2" r="F2">
        <v>17</v>
      </c>
      <c t="s" s="2" r="G2">
        <v>451</v>
      </c>
      <c t="s" s="2" r="H2">
        <v>452</v>
      </c>
      <c t="s" s="2" r="I2">
        <v>453</v>
      </c>
      <c t="s" s="2" r="J2">
        <v>2</v>
      </c>
      <c t="s" s="2" r="K2">
        <v>17</v>
      </c>
      <c t="s" s="2" r="L2">
        <v>66</v>
      </c>
    </row>
    <row spans="1:12" r="3">
      <c t="s" s="3" r="A3">
        <v>204</v>
      </c>
    </row>
    <row spans="1:12" r="4">
      <c t="s" s="4" r="A4">
        <v>68</v>
      </c>
      <c t="n" s="6" r="B4">
        <v>15269</v>
      </c>
      <c t="n" s="6" r="C4">
        <v>25718</v>
      </c>
      <c t="n" s="6" r="D4">
        <v>21850</v>
      </c>
      <c t="n" s="6" r="E4">
        <v>21388</v>
      </c>
      <c t="n" s="6" r="F4">
        <v>19495</v>
      </c>
      <c t="n" s="6" r="G4">
        <v>2992</v>
      </c>
      <c t="n" s="6" r="H4">
        <v>3011</v>
      </c>
      <c t="n" s="6" r="I4">
        <v>2919</v>
      </c>
      <c t="n" s="6" r="J4">
        <v>84225</v>
      </c>
      <c t="n" s="6" r="K4">
        <v>28417</v>
      </c>
      <c t="n" s="6" r="L4">
        <v>9484</v>
      </c>
    </row>
    <row spans="1:12" r="5">
      <c t="s" s="4" r="A5">
        <v>70</v>
      </c>
      <c t="n" s="5" r="B5">
        <v>7068</v>
      </c>
      <c t="n" s="5" r="C5">
        <v>12438</v>
      </c>
      <c t="n" s="5" r="D5">
        <v>10699</v>
      </c>
      <c t="n" s="5" r="E5">
        <v>9518</v>
      </c>
      <c t="n" s="5" r="F5">
        <v>7815</v>
      </c>
      <c t="n" s="5" r="G5">
        <v>2040</v>
      </c>
      <c t="n" s="5" r="H5">
        <v>2159</v>
      </c>
      <c t="n" s="5" r="I5">
        <v>1952</v>
      </c>
      <c t="n" s="5" r="J5">
        <v>39723</v>
      </c>
      <c t="n" s="5" r="K5">
        <v>13966</v>
      </c>
      <c t="n" s="5" r="L5">
        <v>6649</v>
      </c>
    </row>
    <row spans="1:12" r="6">
      <c t="s" s="4" r="A6">
        <v>935</v>
      </c>
      <c t="n" s="5" r="B6">
        <v>-30327</v>
      </c>
      <c t="n" s="5" r="C6">
        <v>-667</v>
      </c>
      <c t="n" s="5" r="D6">
        <v>3123</v>
      </c>
      <c t="n" s="5" r="E6">
        <v>-5670</v>
      </c>
      <c t="n" s="5" r="F6">
        <v>-4980</v>
      </c>
      <c t="n" s="5" r="G6">
        <v>-2806</v>
      </c>
      <c t="n" s="5" r="H6">
        <v>-1313</v>
      </c>
      <c t="n" s="5" r="I6">
        <v>-1451</v>
      </c>
      <c t="n" s="5" r="J6">
        <v>-33541</v>
      </c>
      <c t="n" s="5" r="K6">
        <v>-10550</v>
      </c>
      <c t="n" s="5" r="L6">
        <v>-4644</v>
      </c>
    </row>
    <row spans="1:12" r="7">
      <c t="s" s="4" r="A7">
        <v>936</v>
      </c>
      <c t="n" s="5" r="B7">
        <v>-4199</v>
      </c>
      <c t="n" s="5" r="C7">
        <v>-174</v>
      </c>
      <c t="n" s="5" r="D7">
        <v>1189</v>
      </c>
      <c t="n" s="5" r="E7">
        <v>-1875</v>
      </c>
      <c t="n" s="5" r="F7">
        <v>-998</v>
      </c>
      <c t="n" s="5" r="G7">
        <v>-1064</v>
      </c>
      <c t="n" s="5" r="H7">
        <v>-509</v>
      </c>
      <c t="n" s="5" r="I7">
        <v>-563</v>
      </c>
      <c t="n" s="5" r="J7">
        <v>-5059</v>
      </c>
      <c t="n" s="5" r="K7">
        <v>-3134</v>
      </c>
      <c t="n" s="5" r="L7">
        <v>-2012</v>
      </c>
    </row>
    <row spans="1:12" r="8">
      <c t="s" s="4" r="A8">
        <v>82</v>
      </c>
      <c t="n" s="5" r="B8">
        <v>-26128</v>
      </c>
      <c t="n" s="5" r="C8">
        <v>-493</v>
      </c>
      <c t="n" s="5" r="D8">
        <v>1934</v>
      </c>
      <c t="n" s="5" r="E8">
        <v>-3795</v>
      </c>
      <c t="n" s="5" r="F8">
        <v>-3982</v>
      </c>
      <c t="n" s="5" r="G8">
        <v>-1742</v>
      </c>
      <c t="n" s="5" r="H8">
        <v>-804</v>
      </c>
      <c t="n" s="5" r="I8">
        <v>-888</v>
      </c>
      <c t="n" s="5" r="J8">
        <v>-28482</v>
      </c>
      <c t="n" s="5" r="K8">
        <v>-7416</v>
      </c>
      <c t="n" s="5" r="L8">
        <v>-2632</v>
      </c>
    </row>
    <row spans="1:12" r="9">
      <c t="s" s="4" r="A9">
        <v>466</v>
      </c>
      <c t="n" s="5" r="B9">
        <v>-2024</v>
      </c>
      <c t="n" s="5" r="C9">
        <v>769</v>
      </c>
      <c t="n" s="5" r="D9">
        <v>405</v>
      </c>
      <c t="n" s="5" r="E9">
        <v>1616</v>
      </c>
      <c t="n" s="5" r="F9">
        <v>2170</v>
      </c>
      <c t="n" s="5" r="G9">
        <v>1456</v>
      </c>
      <c t="n" s="5" r="H9">
        <v>1977</v>
      </c>
      <c t="n" s="5" r="I9">
        <v>-5501</v>
      </c>
      <c t="n" s="5" r="J9">
        <v>766</v>
      </c>
      <c t="n" s="5" r="K9">
        <v>102</v>
      </c>
      <c t="n" s="5" r="L9">
        <v>8197</v>
      </c>
    </row>
    <row spans="1:12" r="10">
      <c t="s" s="4" r="A10">
        <v>84</v>
      </c>
      <c t="n" s="6" r="B10">
        <v>-28152</v>
      </c>
      <c t="n" s="6" r="C10">
        <v>276</v>
      </c>
      <c t="n" s="6" r="D10">
        <v>2339</v>
      </c>
      <c t="n" s="6" r="E10">
        <v>-2179</v>
      </c>
      <c t="n" s="6" r="F10">
        <v>-1812</v>
      </c>
      <c t="n" s="6" r="G10">
        <v>-286</v>
      </c>
      <c t="n" s="6" r="H10">
        <v>1173</v>
      </c>
      <c t="n" s="6" r="I10">
        <v>-6389</v>
      </c>
      <c t="n" s="6" r="J10">
        <v>-27716</v>
      </c>
      <c t="n" s="6" r="K10">
        <v>-7314</v>
      </c>
      <c t="n" s="6" r="L10">
        <v>5565</v>
      </c>
    </row>
    <row spans="1:12" r="11">
      <c t="s" s="3" r="A11">
        <v>937</v>
      </c>
    </row>
    <row spans="1:12" r="12">
      <c t="s" s="4" r="A12">
        <v>938</v>
      </c>
      <c t="n" s="7" r="B12">
        <v>-0.39</v>
      </c>
      <c t="n" s="7" r="C12">
        <v>-0.01</v>
      </c>
      <c t="n" s="7" r="D12">
        <v>0.03</v>
      </c>
      <c t="n" s="7" r="E12">
        <v>-0.06</v>
      </c>
      <c t="n" s="7" r="F12">
        <v>-0.06</v>
      </c>
      <c t="n" s="7" r="G12">
        <v>-0.03</v>
      </c>
      <c t="n" s="7" r="H12">
        <v>-0.01</v>
      </c>
      <c t="n" s="7" r="I12">
        <v>-0.01</v>
      </c>
      <c t="n" s="7" r="J12">
        <v>-0.42</v>
      </c>
      <c t="n" s="7" r="K12">
        <v>-0.11</v>
      </c>
      <c t="n" s="7" r="L12">
        <v>-0.04</v>
      </c>
    </row>
    <row spans="1:12" r="13">
      <c t="s" s="4" r="A13">
        <v>939</v>
      </c>
      <c t="n" s="8" r="B13">
        <v>-0.03</v>
      </c>
      <c t="n" s="8" r="C13">
        <v>0.01</v>
      </c>
      <c t="n" s="8" r="D13">
        <v>0.01</v>
      </c>
      <c t="n" s="8" r="E13">
        <v>0.02</v>
      </c>
      <c t="n" s="8" r="F13">
        <v>0.03</v>
      </c>
      <c t="n" s="8" r="G13">
        <v>0.02</v>
      </c>
      <c t="n" s="8" r="H13">
        <v>0.03</v>
      </c>
      <c t="n" s="8" r="I13">
        <v>-0.08</v>
      </c>
      <c t="n" s="8" r="J13">
        <v>0.01</v>
      </c>
      <c t="n" s="5" r="K13">
        <v>0</v>
      </c>
      <c t="n" s="8" r="L13">
        <v>0.12</v>
      </c>
    </row>
    <row spans="1:12" r="14">
      <c t="s" s="4" r="A14">
        <v>88</v>
      </c>
      <c t="n" s="8" r="B14">
        <v>-0.42</v>
      </c>
      <c t="n" s="5" r="C14">
        <v>0</v>
      </c>
      <c t="n" s="8" r="D14">
        <v>0.03</v>
      </c>
      <c t="n" s="8" r="E14">
        <v>-0.03</v>
      </c>
      <c t="n" s="8" r="F14">
        <v>-0.03</v>
      </c>
      <c t="n" s="5" r="G14">
        <v>0</v>
      </c>
      <c t="n" s="8" r="H14">
        <v>0.02</v>
      </c>
      <c t="n" s="8" r="I14">
        <v>-0.1</v>
      </c>
      <c t="n" s="8" r="J14">
        <v>-0.41</v>
      </c>
      <c t="n" s="8" r="K14">
        <v>-0.11</v>
      </c>
      <c t="n" s="8" r="L14">
        <v>0.08</v>
      </c>
    </row>
    <row spans="1:12" r="15">
      <c t="s" s="4" r="A15">
        <v>938</v>
      </c>
      <c t="n" s="8" r="B15">
        <v>-0.39</v>
      </c>
      <c t="n" s="8" r="C15">
        <v>-0.01</v>
      </c>
      <c t="n" s="8" r="D15">
        <v>0.03</v>
      </c>
      <c t="n" s="8" r="E15">
        <v>-0.06</v>
      </c>
      <c t="n" s="8" r="F15">
        <v>-0.06</v>
      </c>
      <c t="n" s="8" r="G15">
        <v>-0.03</v>
      </c>
      <c t="n" s="8" r="H15">
        <v>-0.01</v>
      </c>
      <c t="n" s="8" r="I15">
        <v>-0.01</v>
      </c>
      <c t="n" s="8" r="J15">
        <v>-0.42</v>
      </c>
      <c t="n" s="8" r="K15">
        <v>-0.11</v>
      </c>
      <c t="n" s="8" r="L15">
        <v>-0.04</v>
      </c>
    </row>
    <row spans="1:12" r="16">
      <c t="s" s="4" r="A16">
        <v>939</v>
      </c>
      <c t="n" s="8" r="B16">
        <v>-0.03</v>
      </c>
      <c t="n" s="8" r="C16">
        <v>0.01</v>
      </c>
      <c t="n" s="8" r="D16">
        <v>0.01</v>
      </c>
      <c t="n" s="8" r="E16">
        <v>0.02</v>
      </c>
      <c t="n" s="8" r="F16">
        <v>0.03</v>
      </c>
      <c t="n" s="8" r="G16">
        <v>0.02</v>
      </c>
      <c t="n" s="8" r="H16">
        <v>0.03</v>
      </c>
      <c t="n" s="8" r="I16">
        <v>-0.08</v>
      </c>
      <c t="n" s="8" r="J16">
        <v>0.01</v>
      </c>
      <c t="n" s="5" r="K16">
        <v>0</v>
      </c>
      <c t="n" s="8" r="L16">
        <v>0.12</v>
      </c>
    </row>
    <row spans="1:12" r="17">
      <c t="s" s="4" r="A17">
        <v>90</v>
      </c>
      <c t="n" s="7" r="B17">
        <v>-0.42</v>
      </c>
      <c t="n" s="6" r="C17">
        <v>0</v>
      </c>
      <c t="n" s="7" r="D17">
        <v>0.03</v>
      </c>
      <c t="n" s="7" r="E17">
        <v>-0.03</v>
      </c>
      <c t="n" s="7" r="F17">
        <v>-0.03</v>
      </c>
      <c t="n" s="6" r="G17">
        <v>0</v>
      </c>
      <c t="n" s="7" r="H17">
        <v>0.02</v>
      </c>
      <c t="n" s="7" r="I17">
        <v>-0.1</v>
      </c>
      <c t="n" s="7" r="J17">
        <v>-0.41</v>
      </c>
      <c t="n" s="7" r="K17">
        <v>-0.11</v>
      </c>
      <c t="n" s="7" r="L17">
        <v>0.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0</v>
      </c>
      <c t="s" s="2" r="B1">
        <v>1</v>
      </c>
    </row>
    <row spans="1:4" r="2">
      <c t="s" s="2" r="B2">
        <v>2</v>
      </c>
      <c t="s" s="2" r="C2">
        <v>17</v>
      </c>
      <c t="s" s="2" r="D2">
        <v>66</v>
      </c>
    </row>
    <row spans="1:4" r="3">
      <c t="s" s="4" r="A3">
        <v>529</v>
      </c>
    </row>
    <row spans="1:4" r="4">
      <c t="s" s="3" r="A4">
        <v>941</v>
      </c>
    </row>
    <row spans="1:4" r="5">
      <c t="s" s="4" r="A5">
        <v>942</v>
      </c>
      <c t="n" s="6" r="B5">
        <v>30</v>
      </c>
    </row>
    <row spans="1:4" r="6">
      <c t="s" s="4" r="A6">
        <v>943</v>
      </c>
      <c t="n" s="5" r="B6">
        <v>87</v>
      </c>
      <c t="n" s="6" r="D6">
        <v>0</v>
      </c>
    </row>
    <row spans="1:4" r="7">
      <c t="s" s="4" r="A7">
        <v>944</v>
      </c>
      <c t="n" s="6" r="C7">
        <v>30</v>
      </c>
    </row>
    <row spans="1:4" r="8">
      <c t="s" s="4" r="A8">
        <v>945</v>
      </c>
      <c t="n" s="5" r="B8">
        <v>-39</v>
      </c>
      <c t="n" s="5" r="C8">
        <v>0</v>
      </c>
      <c t="n" s="5" r="D8">
        <v>0</v>
      </c>
    </row>
    <row spans="1:4" r="9">
      <c t="s" s="4" r="A9">
        <v>946</v>
      </c>
      <c t="n" s="5" r="B9">
        <v>78</v>
      </c>
      <c t="n" s="5" r="C9">
        <v>30</v>
      </c>
    </row>
    <row spans="1:4" r="10">
      <c t="s" s="4" r="A10">
        <v>526</v>
      </c>
    </row>
    <row spans="1:4" r="11">
      <c t="s" s="3" r="A11">
        <v>941</v>
      </c>
    </row>
    <row spans="1:4" r="12">
      <c t="s" s="4" r="A12">
        <v>942</v>
      </c>
      <c t="n" s="5" r="B12">
        <v>2020</v>
      </c>
      <c t="n" s="5" r="C12">
        <v>21</v>
      </c>
      <c t="n" s="5" r="D12">
        <v>8</v>
      </c>
    </row>
    <row spans="1:4" r="13">
      <c t="s" s="4" r="A13">
        <v>943</v>
      </c>
      <c t="n" s="5" r="B13">
        <v>17314</v>
      </c>
      <c t="n" s="5" r="C13">
        <v>1807</v>
      </c>
      <c t="n" s="5" r="D13">
        <v>13</v>
      </c>
    </row>
    <row spans="1:4" r="14">
      <c t="s" s="4" r="A14">
        <v>944</v>
      </c>
      <c t="n" s="5" r="C14">
        <v>1304</v>
      </c>
    </row>
    <row spans="1:4" r="15">
      <c t="s" s="4" r="A15">
        <v>945</v>
      </c>
      <c t="n" s="5" r="B15">
        <v>-13440</v>
      </c>
      <c t="n" s="5" r="C15">
        <v>-1112</v>
      </c>
      <c t="n" s="5" r="D15">
        <v>0</v>
      </c>
    </row>
    <row spans="1:4" r="16">
      <c t="s" s="4" r="A16">
        <v>946</v>
      </c>
      <c t="n" s="5" r="B16">
        <v>5894</v>
      </c>
      <c t="n" s="5" r="C16">
        <v>2020</v>
      </c>
      <c t="n" s="6" r="D16">
        <v>21</v>
      </c>
    </row>
    <row spans="1:4" r="17">
      <c t="s" s="4" r="A17">
        <v>947</v>
      </c>
    </row>
    <row spans="1:4" r="18">
      <c t="s" s="3" r="A18">
        <v>941</v>
      </c>
    </row>
    <row spans="1:4" r="19">
      <c t="s" s="4" r="A19">
        <v>942</v>
      </c>
      <c t="n" s="5" r="B19">
        <v>594</v>
      </c>
    </row>
    <row spans="1:4" r="20">
      <c t="s" s="4" r="A20">
        <v>944</v>
      </c>
      <c t="n" s="5" r="C20">
        <v>595</v>
      </c>
    </row>
    <row spans="1:4" r="21">
      <c t="s" s="4" r="A21">
        <v>945</v>
      </c>
      <c t="n" s="5" r="B21">
        <v>-4</v>
      </c>
      <c t="n" s="5" r="C21">
        <v>-1</v>
      </c>
    </row>
    <row spans="1:4" r="22">
      <c t="s" s="4" r="A22">
        <v>946</v>
      </c>
      <c t="n" s="6" r="B22">
        <v>590</v>
      </c>
      <c t="n" s="6" r="C22">
        <v>5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Subsequent Events</vt:lpstr>
      <vt:lpstr>Summary of Significant Accounti</vt:lpstr>
      <vt:lpstr>Discontinued Operations</vt:lpstr>
      <vt:lpstr>Acquisition of Hudson</vt:lpstr>
      <vt:lpstr>Factored Accounts and Receivabl</vt:lpstr>
      <vt:lpstr>Inventories, Net</vt:lpstr>
      <vt:lpstr>Property and Equipment</vt:lpstr>
      <vt:lpstr>Intangible Assets</vt:lpstr>
      <vt:lpstr>Debt</vt:lpstr>
      <vt:lpstr>Fair Value Disclosures</vt:lpstr>
      <vt:lpstr>Income Taxes</vt:lpstr>
      <vt:lpstr>Stockholders' Equity</vt:lpstr>
      <vt:lpstr>Commitments and Contingencies</vt:lpstr>
      <vt:lpstr>Segment Reporting and Operation</vt:lpstr>
      <vt:lpstr>Related Party and Other Transac</vt:lpstr>
      <vt:lpstr>Supplemental Cash Flow Informat</vt:lpstr>
      <vt:lpstr>Employee Benefit Plans</vt:lpstr>
      <vt:lpstr>Quarterly Results of Operations</vt:lpstr>
      <vt:lpstr>Schedule II Valuation of Qualif</vt:lpstr>
      <vt:lpstr>Summary of Significant Accoun27</vt:lpstr>
      <vt:lpstr>Summary of Significant Accoun28</vt:lpstr>
      <vt:lpstr>Discontinued Operations (Tables</vt:lpstr>
      <vt:lpstr>Acquisition of Hudson (Tables)</vt:lpstr>
      <vt:lpstr>Factored Accounts and Receiva31</vt:lpstr>
      <vt:lpstr>Inventories, Net (Tables)</vt:lpstr>
      <vt:lpstr>Property and Equipment (Tables)</vt:lpstr>
      <vt:lpstr>Intangible Assets (Tables)</vt:lpstr>
      <vt:lpstr>Debt (Tables)</vt:lpstr>
      <vt:lpstr>Fair Value Disclosures (Tables)</vt:lpstr>
      <vt:lpstr>Income Taxes (Tables)</vt:lpstr>
      <vt:lpstr>Stockholders' Equity (Tables)</vt:lpstr>
      <vt:lpstr>Commitments and Contingencies (</vt:lpstr>
      <vt:lpstr>Segment Reporting and Operati40</vt:lpstr>
      <vt:lpstr>Supplemental Cash Flow Inform41</vt:lpstr>
      <vt:lpstr>Quarterly Results of Operatio42</vt:lpstr>
      <vt:lpstr>Business Description and Basi43</vt:lpstr>
      <vt:lpstr>Subsequent Events (Details)</vt:lpstr>
      <vt:lpstr>Subsequent Events (Details 2)</vt:lpstr>
      <vt:lpstr>Subsequent Events (Details 3)</vt:lpstr>
      <vt:lpstr>Subsequent Events (Details 4)</vt:lpstr>
      <vt:lpstr>Subsequent Events (Details 5)</vt:lpstr>
      <vt:lpstr>Subsequent Events (Details 6)</vt:lpstr>
      <vt:lpstr>Summary of Significant Accoun50</vt:lpstr>
      <vt:lpstr>Summary of Significant Accoun51</vt:lpstr>
      <vt:lpstr>Discontinued Operations (Detail</vt:lpstr>
      <vt:lpstr>Acquisition of Hudson (Details)</vt:lpstr>
      <vt:lpstr>Factored Accounts and Receiva54</vt:lpstr>
      <vt:lpstr>Inventories, Net (Details)</vt:lpstr>
      <vt:lpstr>Property and Equipment (Details</vt:lpstr>
      <vt:lpstr>Intangible Assets (Details)</vt:lpstr>
      <vt:lpstr>Debt (Details)</vt:lpstr>
      <vt:lpstr>Fair Value Disclosures (Details</vt:lpstr>
      <vt:lpstr>Fair Value Disclosures (Detai60</vt:lpstr>
      <vt:lpstr>Fair Value Disclosures (Detai61</vt:lpstr>
      <vt:lpstr>Income Taxes (Details)</vt:lpstr>
      <vt:lpstr>Income Taxes (Details 2)</vt:lpstr>
      <vt:lpstr>Income Taxes (Details 3)</vt:lpstr>
      <vt:lpstr>Income Taxes (Details 4)</vt:lpstr>
      <vt:lpstr>Income Taxes (Details 5)</vt:lpstr>
      <vt:lpstr>Stockholders' Equity (Details)</vt:lpstr>
      <vt:lpstr>Stockholders' Equity (Details 2</vt:lpstr>
      <vt:lpstr>Stockholders' Equity (Details 3</vt:lpstr>
      <vt:lpstr>Stockholders' Equity (Details 4</vt:lpstr>
      <vt:lpstr>Stockholders' Equity (Details 5</vt:lpstr>
      <vt:lpstr>Commitments and Contingencies72</vt:lpstr>
      <vt:lpstr>Commitments and Contingencies73</vt:lpstr>
      <vt:lpstr>Commitments and Contingencies74</vt:lpstr>
      <vt:lpstr>Segment Reporting and Operati75</vt:lpstr>
      <vt:lpstr>Related Party and Other Trans76</vt:lpstr>
      <vt:lpstr>Supplemental Cash Flow Inform77</vt:lpstr>
      <vt:lpstr>Employee Benefit Plans (Details</vt:lpstr>
      <vt:lpstr>Quarterly Results of Operatio79</vt:lpstr>
      <vt:lpstr>Schedule II Valuation of Qual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0:49Z</dcterms:created>
  <dcterms:modified xmlns:dcterms="http://purl.org/dc/terms/" xmlns:xsi="http://www.w3.org/2001/XMLSchema-instance" xsi:type="dcterms:W3CDTF">2015-11-03T17:00:49Z</dcterms:modified>
  <dc:title xmlns:dc="http://purl.org/dc/elements/1.1/">Untitled</dc:title>
  <dc:description xmlns:dc="http://purl.org/dc/elements/1.1/"/>
  <dc:subject xmlns:dc="http://purl.org/dc/elements/1.1/"/>
  <cp:keywords/>
  <cp:category/>
</cp:coreProperties>
</file>